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Costs Associated with Exit or D" sheetId="11" state="visible" r:id="rId11"/>
    <sheet xmlns:r="http://schemas.openxmlformats.org/officeDocument/2006/relationships" name="Fair Value" sheetId="12" state="visible" r:id="rId12"/>
    <sheet xmlns:r="http://schemas.openxmlformats.org/officeDocument/2006/relationships" name="Goodwill and Intangible Assets" sheetId="13" state="visible" r:id="rId13"/>
    <sheet xmlns:r="http://schemas.openxmlformats.org/officeDocument/2006/relationships" name="Financial Derivatives" sheetId="14" state="visible" r:id="rId14"/>
    <sheet xmlns:r="http://schemas.openxmlformats.org/officeDocument/2006/relationships" name="Investments Held in Rabbi Trust"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Loss Contingenc" sheetId="20" state="visible" r:id="rId20"/>
    <sheet xmlns:r="http://schemas.openxmlformats.org/officeDocument/2006/relationships" name="Defined Benefit Pension Plan an" sheetId="21" state="visible" r:id="rId21"/>
    <sheet xmlns:r="http://schemas.openxmlformats.org/officeDocument/2006/relationships" name="Stock-Based Compensation" sheetId="22" state="visible" r:id="rId22"/>
    <sheet xmlns:r="http://schemas.openxmlformats.org/officeDocument/2006/relationships" name="Segments and Geographic Informa" sheetId="23" state="visible" r:id="rId23"/>
    <sheet xmlns:r="http://schemas.openxmlformats.org/officeDocument/2006/relationships" name="Other Income (Expense)" sheetId="24" state="visible" r:id="rId24"/>
    <sheet xmlns:r="http://schemas.openxmlformats.org/officeDocument/2006/relationships" name="Related Party Transactions" sheetId="25" state="visible" r:id="rId25"/>
    <sheet xmlns:r="http://schemas.openxmlformats.org/officeDocument/2006/relationships" name="Overview and Basis of Present_2" sheetId="26" state="visible" r:id="rId26"/>
    <sheet xmlns:r="http://schemas.openxmlformats.org/officeDocument/2006/relationships" name="Overview and Basis of Present_3"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Costs Associated with Exit or_2" sheetId="30" state="visible" r:id="rId30"/>
    <sheet xmlns:r="http://schemas.openxmlformats.org/officeDocument/2006/relationships" name="Fair Value (Tables)" sheetId="31" state="visible" r:id="rId31"/>
    <sheet xmlns:r="http://schemas.openxmlformats.org/officeDocument/2006/relationships" name="Goodwill and Intangible Assets " sheetId="32" state="visible" r:id="rId32"/>
    <sheet xmlns:r="http://schemas.openxmlformats.org/officeDocument/2006/relationships" name="Financial Derivatives (Tables)" sheetId="33" state="visible" r:id="rId33"/>
    <sheet xmlns:r="http://schemas.openxmlformats.org/officeDocument/2006/relationships" name="Investments Held in Rabbi Tru_2"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Defined Benefit Pension Plan _2" sheetId="38" state="visible" r:id="rId38"/>
    <sheet xmlns:r="http://schemas.openxmlformats.org/officeDocument/2006/relationships" name="Stock-Based Compensation (Table" sheetId="39" state="visible" r:id="rId39"/>
    <sheet xmlns:r="http://schemas.openxmlformats.org/officeDocument/2006/relationships" name="Segments and Geographic Infor_2" sheetId="40" state="visible" r:id="rId40"/>
    <sheet xmlns:r="http://schemas.openxmlformats.org/officeDocument/2006/relationships" name="Other Income (Expense) (Tables)" sheetId="41" state="visible" r:id="rId41"/>
    <sheet xmlns:r="http://schemas.openxmlformats.org/officeDocument/2006/relationships" name="Overview and Basis of Present_4" sheetId="42" state="visible" r:id="rId42"/>
    <sheet xmlns:r="http://schemas.openxmlformats.org/officeDocument/2006/relationships" name="Overview and Basis of Present_5" sheetId="43" state="visible" r:id="rId43"/>
    <sheet xmlns:r="http://schemas.openxmlformats.org/officeDocument/2006/relationships" name="Overview and Basis of Present_6" sheetId="44" state="visible" r:id="rId44"/>
    <sheet xmlns:r="http://schemas.openxmlformats.org/officeDocument/2006/relationships" name="Revenues - Additional Informati" sheetId="45" state="visible" r:id="rId45"/>
    <sheet xmlns:r="http://schemas.openxmlformats.org/officeDocument/2006/relationships" name="Revenues - Revenues from Contra" sheetId="46" state="visible" r:id="rId46"/>
    <sheet xmlns:r="http://schemas.openxmlformats.org/officeDocument/2006/relationships" name="Revenues - Summary of Trade Acc" sheetId="47" state="visible" r:id="rId47"/>
    <sheet xmlns:r="http://schemas.openxmlformats.org/officeDocument/2006/relationships" name="Revenues - Components of Deferr" sheetId="48" state="visible" r:id="rId48"/>
    <sheet xmlns:r="http://schemas.openxmlformats.org/officeDocument/2006/relationships" name="Leases - Additional Information" sheetId="49" state="visible" r:id="rId49"/>
    <sheet xmlns:r="http://schemas.openxmlformats.org/officeDocument/2006/relationships" name="Leases - Components of Lease Ex" sheetId="50" state="visible" r:id="rId50"/>
    <sheet xmlns:r="http://schemas.openxmlformats.org/officeDocument/2006/relationships" name="Leases - Schedule of Supplement" sheetId="51" state="visible" r:id="rId51"/>
    <sheet xmlns:r="http://schemas.openxmlformats.org/officeDocument/2006/relationships" name="Leases - Schedule of Additional" sheetId="52" state="visible" r:id="rId52"/>
    <sheet xmlns:r="http://schemas.openxmlformats.org/officeDocument/2006/relationships" name="Leases - Schedule of Maturities" sheetId="53" state="visible" r:id="rId53"/>
    <sheet xmlns:r="http://schemas.openxmlformats.org/officeDocument/2006/relationships" name="Leases - Schedule of Future Min" sheetId="54" state="visible" r:id="rId54"/>
    <sheet xmlns:r="http://schemas.openxmlformats.org/officeDocument/2006/relationships" name="Costs Associated with Exit or_3" sheetId="55" state="visible" r:id="rId55"/>
    <sheet xmlns:r="http://schemas.openxmlformats.org/officeDocument/2006/relationships" name="Costs Associated with Exit or_4" sheetId="56" state="visible" r:id="rId56"/>
    <sheet xmlns:r="http://schemas.openxmlformats.org/officeDocument/2006/relationships" name="Costs Associated with Exit or_5" sheetId="57" state="visible" r:id="rId57"/>
    <sheet xmlns:r="http://schemas.openxmlformats.org/officeDocument/2006/relationships" name="Costs Associated with Exit or_6" sheetId="58" state="visible" r:id="rId58"/>
    <sheet xmlns:r="http://schemas.openxmlformats.org/officeDocument/2006/relationships" name="Fair Value - Assets and Liabili" sheetId="59" state="visible" r:id="rId59"/>
    <sheet xmlns:r="http://schemas.openxmlformats.org/officeDocument/2006/relationships" name="Fair Value - Rollforward of Net" sheetId="60" state="visible" r:id="rId60"/>
    <sheet xmlns:r="http://schemas.openxmlformats.org/officeDocument/2006/relationships" name="Fair Value - Summary of Total I" sheetId="61" state="visible" r:id="rId61"/>
    <sheet xmlns:r="http://schemas.openxmlformats.org/officeDocument/2006/relationships" name="Fair Value - Additional Informa"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Financial Derivatives - Deferre" sheetId="67" state="visible" r:id="rId67"/>
    <sheet xmlns:r="http://schemas.openxmlformats.org/officeDocument/2006/relationships" name="Financial Derivatives - Outstan" sheetId="68" state="visible" r:id="rId68"/>
    <sheet xmlns:r="http://schemas.openxmlformats.org/officeDocument/2006/relationships" name="Financial Derivatives - Additio" sheetId="69" state="visible" r:id="rId69"/>
    <sheet xmlns:r="http://schemas.openxmlformats.org/officeDocument/2006/relationships" name="Financial Derivatives - Derivat" sheetId="70" state="visible" r:id="rId70"/>
    <sheet xmlns:r="http://schemas.openxmlformats.org/officeDocument/2006/relationships" name="Financial Derivatives - Effect " sheetId="71" state="visible" r:id="rId71"/>
    <sheet xmlns:r="http://schemas.openxmlformats.org/officeDocument/2006/relationships" name="Investments Held in Rabbi Tru_3" sheetId="72" state="visible" r:id="rId72"/>
    <sheet xmlns:r="http://schemas.openxmlformats.org/officeDocument/2006/relationships" name="Investments Held in Rabbi Tru_4" sheetId="73" state="visible" r:id="rId73"/>
    <sheet xmlns:r="http://schemas.openxmlformats.org/officeDocument/2006/relationships" name="Investments Held in Rabbi Tru_5" sheetId="74" state="visible" r:id="rId74"/>
    <sheet xmlns:r="http://schemas.openxmlformats.org/officeDocument/2006/relationships" name="Borrowings - Additional Informa" sheetId="75" state="visible" r:id="rId75"/>
    <sheet xmlns:r="http://schemas.openxmlformats.org/officeDocument/2006/relationships" name="Borrowings - Information Relate"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Income Taxes - Additional Infor" sheetId="79" state="visible" r:id="rId79"/>
    <sheet xmlns:r="http://schemas.openxmlformats.org/officeDocument/2006/relationships" name="Earnings Per Share - Numbers of" sheetId="80" state="visible" r:id="rId80"/>
    <sheet xmlns:r="http://schemas.openxmlformats.org/officeDocument/2006/relationships" name="Earnings Per Share - Additional" sheetId="81" state="visible" r:id="rId81"/>
    <sheet xmlns:r="http://schemas.openxmlformats.org/officeDocument/2006/relationships" name="Commitments and Loss Continge_2" sheetId="82" state="visible" r:id="rId82"/>
    <sheet xmlns:r="http://schemas.openxmlformats.org/officeDocument/2006/relationships" name="Defined Benefit Pension Plan _3" sheetId="83" state="visible" r:id="rId83"/>
    <sheet xmlns:r="http://schemas.openxmlformats.org/officeDocument/2006/relationships" name="Defined Benefit Pension Plan _4" sheetId="84" state="visible" r:id="rId84"/>
    <sheet xmlns:r="http://schemas.openxmlformats.org/officeDocument/2006/relationships" name="Defined Benefit Pension Plan _5" sheetId="85" state="visible" r:id="rId85"/>
    <sheet xmlns:r="http://schemas.openxmlformats.org/officeDocument/2006/relationships" name="Defined Benefit Pension Plan _6" sheetId="86" state="visible" r:id="rId86"/>
    <sheet xmlns:r="http://schemas.openxmlformats.org/officeDocument/2006/relationships" name="Stock-Based Compensation - Stoc" sheetId="87" state="visible" r:id="rId87"/>
    <sheet xmlns:r="http://schemas.openxmlformats.org/officeDocument/2006/relationships" name="Stock-Based Compensation - Addi" sheetId="88" state="visible" r:id="rId88"/>
    <sheet xmlns:r="http://schemas.openxmlformats.org/officeDocument/2006/relationships" name="Segments and Geographic Infor_3" sheetId="89" state="visible" r:id="rId89"/>
    <sheet xmlns:r="http://schemas.openxmlformats.org/officeDocument/2006/relationships" name="Segments and Geographic Infor_4" sheetId="90" state="visible" r:id="rId90"/>
    <sheet xmlns:r="http://schemas.openxmlformats.org/officeDocument/2006/relationships" name="Segments and Geographic Infor_5" sheetId="91" state="visible" r:id="rId91"/>
    <sheet xmlns:r="http://schemas.openxmlformats.org/officeDocument/2006/relationships" name="Other Income (Expense) - Other " sheetId="92" state="visible" r:id="rId92"/>
    <sheet xmlns:r="http://schemas.openxmlformats.org/officeDocument/2006/relationships" name="Related Party Transactions - Ad" sheetId="93" state="visible" r:id="rId93"/>
  </sheets>
  <definedNames/>
  <calcPr calcId="124519" fullCalcOnLoad="1"/>
</workbook>
</file>

<file path=xl/sharedStrings.xml><?xml version="1.0" encoding="utf-8"?>
<sst xmlns="http://schemas.openxmlformats.org/spreadsheetml/2006/main" uniqueCount="842">
  <si>
    <t>Document and Entity Information - shares</t>
  </si>
  <si>
    <t>3 Months Ended</t>
  </si>
  <si>
    <t>Mar. 31, 2019</t>
  </si>
  <si>
    <t>Apr. 1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YKE</t>
  </si>
  <si>
    <t>Entity Registrant Name</t>
  </si>
  <si>
    <t>SYKES ENTERPRISES INC</t>
  </si>
  <si>
    <t>Entity Central Index Key</t>
  </si>
  <si>
    <t>0001010612</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Receivables, net</t>
  </si>
  <si>
    <t>Prepaid expenses</t>
  </si>
  <si>
    <t>Other current assets</t>
  </si>
  <si>
    <t>Total current assets</t>
  </si>
  <si>
    <t>Property and equipment, net</t>
  </si>
  <si>
    <t>Operating lease right-of-use assets</t>
  </si>
  <si>
    <t>Goodwill, net</t>
  </si>
  <si>
    <t>Intangibles, net</t>
  </si>
  <si>
    <t>Deferred charges and other assets</t>
  </si>
  <si>
    <t>Total assets</t>
  </si>
  <si>
    <t>Current liabilities:</t>
  </si>
  <si>
    <t>Accounts payable</t>
  </si>
  <si>
    <t>Accrued employee compensation and benefits</t>
  </si>
  <si>
    <t>Income taxes payable</t>
  </si>
  <si>
    <t>Deferred revenue and customer liabilities</t>
  </si>
  <si>
    <t>Operating lease liabilities</t>
  </si>
  <si>
    <t>Other accrued expenses and current liabilities</t>
  </si>
  <si>
    <t>Total current liabilities</t>
  </si>
  <si>
    <t>Long-term debt</t>
  </si>
  <si>
    <t>Long-term income tax liabilities</t>
  </si>
  <si>
    <t>Long-term operating lease liabilities</t>
  </si>
  <si>
    <t>Other long-term liabilities</t>
  </si>
  <si>
    <t>Total liabilities</t>
  </si>
  <si>
    <t>Commitments and loss contingency (Note 13)</t>
  </si>
  <si>
    <t xml:space="preserve"> </t>
  </si>
  <si>
    <t>Shareholders' equity:</t>
  </si>
  <si>
    <t>Preferred stock, $0.01 par value per share, 10,000 shares authorized; no shares issued and outstanding</t>
  </si>
  <si>
    <t>Common stock, $0.01 par value per share, 200,000 shares authorized; 42,565 and 42,778 shares issued, respectively</t>
  </si>
  <si>
    <t>Additional paid-in capital</t>
  </si>
  <si>
    <t>Retained earnings</t>
  </si>
  <si>
    <t>Accumulated other comprehensive income (loss)</t>
  </si>
  <si>
    <t>Treasury stock at cost: 133 and 126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Mar. 31, 2018</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Income And Comprehensive Income [Abstract]</t>
  </si>
  <si>
    <t>Other comprehensive income (loss), net of taxes:</t>
  </si>
  <si>
    <t>Foreign currency translation adjustments, net of taxes</t>
  </si>
  <si>
    <t>Unrealized gain (loss) on cash flow hedging instruments, net of taxes</t>
  </si>
  <si>
    <t>Unrealized actuarial gain (loss) related to pension liability, net of taxes</t>
  </si>
  <si>
    <t>Unrealized gain (loss) on postretirement obligation, net of taxes</t>
  </si>
  <si>
    <t>Other comprehensive income (loss), net of taxes</t>
  </si>
  <si>
    <t>Comprehensive income (loss)</t>
  </si>
  <si>
    <t>Condensed Consolidated Statements of Changes in Shareholders' Equity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7</t>
  </si>
  <si>
    <t>Beginning Balance, shares at Dec. 31, 2017</t>
  </si>
  <si>
    <t>Stock-based compensation expense</t>
  </si>
  <si>
    <t>Issuance of common stock under equity award plans, net of forfeitures</t>
  </si>
  <si>
    <t>Issuance of common stock under equity award plans, net of forfeitures, Share</t>
  </si>
  <si>
    <t>Shares repurchased for tax withholding on equity awards</t>
  </si>
  <si>
    <t>Shares repurchased for tax withholding on equity awards, Share</t>
  </si>
  <si>
    <t>Ending Balance at Mar. 31, 2018</t>
  </si>
  <si>
    <t>Ending Balance, shares at Mar. 31, 2018</t>
  </si>
  <si>
    <t>Cumulative effect of accounting change | Accounting Standards Update 2014-09 [Member]</t>
  </si>
  <si>
    <t>Beginning Balance at Dec. 31, 2018</t>
  </si>
  <si>
    <t>Beginning Balance, shares at Dec. 31, 2018</t>
  </si>
  <si>
    <t>Ending Balance at Mar. 31, 2019</t>
  </si>
  <si>
    <t>Ending Balance, shares at Mar. 31, 2019</t>
  </si>
  <si>
    <t>Cumulative effect of accounting change | Accounting Standards Update 2016-02 [Member]</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Unrealized (gains) losses and premiums on financial instruments, net</t>
  </si>
  <si>
    <t>Amortization of deferred loan fees</t>
  </si>
  <si>
    <t>Other</t>
  </si>
  <si>
    <t>Changes in assets and liabilities, net of acquisitions:</t>
  </si>
  <si>
    <t>Income taxes receivable / payable</t>
  </si>
  <si>
    <t>Operating lease assets and liabilities</t>
  </si>
  <si>
    <t>Net cash provided by operating activities</t>
  </si>
  <si>
    <t>Cash flows from investing activities:</t>
  </si>
  <si>
    <t>Capital expenditures</t>
  </si>
  <si>
    <t>Cash paid for business acquisitions, net of cash acquired</t>
  </si>
  <si>
    <t>Purchase of intangible assets</t>
  </si>
  <si>
    <t>Net cash (used for) investing activities</t>
  </si>
  <si>
    <t>Cash flows from financing activities:</t>
  </si>
  <si>
    <t>Payments of long-term debt</t>
  </si>
  <si>
    <t>Cash paid for loan fees related to long-term debt</t>
  </si>
  <si>
    <t>Net cash (used for) financing activities</t>
  </si>
  <si>
    <t>Effects of exchange rates on cash, cash equivalents and restricted cash</t>
  </si>
  <si>
    <t>Net increase (decrease) in cash, cash equivalents and restricted cash</t>
  </si>
  <si>
    <t>Cash, cash equivalents and restricted cash – beginning</t>
  </si>
  <si>
    <t>Cash, cash equivalents and restricted cash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net of taxes, in accumulated other comprehensive income (loss)</t>
  </si>
  <si>
    <t>Shares repurchased for tax withholding on equity awards included in current liabilities</t>
  </si>
  <si>
    <t>Overview and Basis of Presentation</t>
  </si>
  <si>
    <t>Organization Consolidation And Presentation Of Financial Statements [Abstract]</t>
  </si>
  <si>
    <t xml:space="preserve">Note 1. Overview and Basis of Presentation Business — Sykes Enterprises, Incorporated and consolidated subsidiaries (“SYKES” or the “Company”) is a leading provider of multichannel demand generation and global customer engagement services. SYKES provides differentiated full lifecycle customer engagement solutions and services primarily to Global 2000 companies and their end customers, principally within the financial services, communications, technology, transportation &amp; leisure, healthcare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obotic processing automation (“RPA”) provider Symphony Ventures Ltd (“Symphony”) coupled with our investment in artificial intelligence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U.S. 2017 Tax Reform Act On December 20, 2017, the Tax Cuts and Jobs Act (the “2017 Tax Reform Act”) was approved by Congress and received presidential approval on December 22, 2017. In general, the 2017 Tax Reform Act reduced the U.S. federal corporate tax rate from 35% to 21%, effective in 2018. The 2017 Tax Reform Act moved from a worldwide business taxation approach to a participation exemption regime. The 2017 Tax Reform Act also imposed base-erosion prevention measures on non-U.S. earnings of U.S. entities, as well as a one-time mandatory deemed repatriation tax on accumulated non-U.S. earnings. The impact of the 2017 Tax Reform Act on the Company’s consolidated financial results began with the fourth quarter of 2017, the period of enactment. See Note 11, Income Taxes, for further information. Acquisitions Symphony Acquisition On October 18, 2018, the Company, as guarantor, and its wholly-owned subsidiary, SEI International Services S.a.r.l, a Luxembourg company, entered into the Symphony Purchase Agreement with Pascal Baker, Ian Barkin, David Brain, David Poole, FIS Nominee Limited, Baronsmead Venture Trust plc and Baronsmead Second Venture Trust plc (together, the “Symphony Sellers”) to acquire all of the outstanding shares of Symphony. Symphony, headquartered in London, England, provides RPA services, offering RPA consulting, implementation, hosting and managed services for front, middle and back-office processes. Symphony serves numerous industries globally, including financial services, healthcare, business services, manufacturing, consumer products, communications, media and entertainment. The aggregate purchase price was GBP 52.5 million ($67.6 million), of which the Company paid GBP 44.6 million ($57.6 million) at the closing of the transaction on November 1, 2018 using cash on hand as well as $31.0 million of additional borrowings under the Company’s credit agreement. The acquisition date present value of the remaining GBP 7.9 million ($10.0 million) of purchase price has been deferred and will be paid in equal installments over three years, on or around November 1, 2019, 2020 and 2021. The Symphony Purchase Agreement also provides for a three-year, retention based earnout payable in restricted stock units (“RSUs”) with a value of GBP 3.0 million. Subsequent to the finalization of the working capital adjustments during the three months ended March 31, 2019, the purchase price was adjusted to GBP 52.4 million ($ 67.5 million). The acquisition resulted in $ 26.1 million of intangible assets, primarily customer relationships and trade names, $ 2.2 million of fixed assets and $ million of goodwill. The Symphony Purchase Agreement contains customary representations and warranties, indemnification obligations and covenants. The Company accounted for the Symphony acquisition in accordance with Accounting Standards Codification (“ASC”) 805, Business Combinations , WhistleOut Acquisition On July 9, 2018, the Company, as guarantor, and its wholly-owned subsidiaries, Sykes Australia Pty Ltd, an Australian company, and Clear Link Technologies, LLC, a Delaware limited liability company, entered into and closed the WhistleOut Sale Agreement with WhistleOut Nominees Pty Ltd as trustee for the WhistleOut Holdings Unit Trust, CPC Investments USA Pty Ltd, JJZL Pty Ltd, Kenneth Wong as trustee for Wong Family Trust and C41 Pty Ltd as trustee for the Ottery Family Trust (together, the “WhistleOut Sellers”) to acquire all of the outstanding shares of WhistleOut. The aggregate purchase price of AUD 30.2 million ($22.4 million) was paid at the closing of the transaction on July 9, 2018. Subsequent to the finalization of the working capital adjustments during the three months ended March 31, 2019, the purchase price was adjusted to AUD 30.3 million ($22.5 million). The acquisition resulted in $16.5 million of intangible assets, primarily indefinite-lived domain names, $2.4 million of fixed assets and $2.5 million of goodwill. The purchase price was funded through $22.0 million of additional borrowings under the Company’s credit agreement. The WhistleOut Sale Agreement provides for a three-year, retention based earnout of AUD 14.0 million. The WhistleOut Sale Agreement contained customary representations and warranties, indemnification obligations and covenants. The Company accounted for the WhistleOut acquisition in accordance with ASC 805 , Basis of Presentation —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any future quarters or the year ending December 31, 2019. For further information, refer to the consolidated financial statements and notes thereto included in the Company’s Annual Report on Form 10-K for the year ended December 31, 2018, as filed with the Securities and Exchange Commission (“SEC”) on February 26, 2019. Principles of Consolidation — The condensed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Use of Estimates — The preparation of condensed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 Subsequent events or transactions have been evaluated through the date and time of issuance of the condensed consolidated financial statements. There were no material subsequent events that required recognition or disclosure in the accompanying condensed consolidated financial statements. Cash, Cash Equivalents and Restricted cash — Cash and cash equivalents consist of cash and highly liquid short-term investments, primarily held in non-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densed Consolidated Balance Sheets that sum to the amounts reported in the Condensed Consolidated Statements of Cash Flows (in thousands):
March 31, 2019
December 31, 2018
March 31, 2018
December 31, 2017
Cash and cash equivalents
$
148,242
$
128,697
$
172,590
$
343,734
Restricted cash included in "Other current assets"
1,960
149
154
154
Restricted cash included in "Deferred charges and other assets"
1,373
1,385
925
917
$
151,575
$
130,231
$
173,669
$
344,805
Investments in Equity Method Investees — In July 2017, the Company made a strategic investment of $10.0 million in XSell for 32.8% of XSell’s preferred stock. The Company is incorporating XSell’s machine learning and AI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0 million and $9.2 million was included in “Deferred charges and other assets” in the accompanying Condensed Consolidated Balance Sheets as of March 31, 2019 and December 31, 2018, respectively. The Company’s investment was paid in two installments of $5.0 million, one in July 2017 and one in August 2018. The Company’s proportionate share of XSell’s net (loss) of $(0.2) million and $(0.1) million for the three months ended March 31, 2019 and 2018, respectively, was included in “Other income (expense), net” in the accompanying Condensed Consolidated Statements of Operations. As of March 31, 2019 and December 31, 2018, the Company did not identify any instances where the carrying values of its equity method investments were not recoverable. Customer-Acquisition Advertising Costs — The Company’s advertising costs are expensed as incurred. Total advertising costs included in the accompanying Condensed Consolidated Statements of Operations were as follows (in thousands):
Three Months Ended March 31,
2019
2018
Customer-acquisition advertising costs included in "Direct salaries and related costs"
$
12,104
$
9,967
Customer-acquisition advertising costs included in "General and administrative"
18
27
Reclassifications — Certain balances in the prior period have been reclassified to conform to current period presentation. New Accounting Standards Not Yet Adopted Fair Value Measurements In August 2018, the Financial Accounting Standards Board (“FASB”) issued Accounting Standards Update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is permitted. The Company does not expect its adoption of ASU 2018-13 to have a material impact on its disclosures and does not expect to early adopt the standard.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 does not expect its adoption of ASU 2018-14 to have a material impact on its financial condition, results of operations, cash flows or disclosures and does not expect to early adopt the standard.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 does not expect its adoption of ASU 2018-15 to have a material impact on its financial condition, results of operations, cash flows or disclosures and does not expect to early adopt the standard. Financial Instruments – Credit Losses In June 2016, the FASB issued ASU 2016-13, Financial Instruments – Credit Losses (Topic 326) – Measurement of Credit Losses on Financial Instruments (“ASU 2016-13”). These amendments held. In November 2018, the FASB issued ASU 2018-19, Codification Improvements to Topic 326, Financial Instruments—Credit Losses (“ASU 2018-19”). These amendments clarify that receivables arising from operating leases are accounted for using the lease guidance in ASC 842, Leases , and not as financial instruments. These amendments are effective for fiscal years beginning after December 15, 2019, and interim periods within those fiscal years. Early adoption is permitted. The Company expects ASU 2016-13 to apply to its trade receivables but does not expect the adoption of the amendments to have a material impact on its financial condition, results of operations or cash flows because credit losses associated from trade receivables have historically been insignificant. Additionally, the Company does not anticipate early adopting ASU 2016-13. Codification Improvements – Financial Instruments – Credit Losses, Derivatives and Hedging, and Financial Instruments In April 2019, the FASB issued ASU 2019-04, Codification Improvements to Topic 326, Financial Instruments – Credit Losses, Derivatives and Hedging, and Topic 825, Financial Instruments (“ASU 2019-04”). These amendments . The credit losses and hedging amendments have the same effective dates as the respective standards, unless an entity has already adopted the standards. The amendments related to recognizing and measuring financial instruments are effective for fiscal years beginning after December 15, 2019, including interim periods within those fiscal years. Early adoption is permitted. The Company is evaluating the timing of its adoption of ASU 2019-04 but does not expect a material impact on its financial condition, results of operations, cash flows or disclosures. New Accounting Standards Recently Adopted Leases In February 2016, the FASB issued ASU 2016-02, Leases (Topic 842) Leases See Note 3, Leases, for further details as well as the Company’s significant accounting policy for leases. Derivatives and Hedging In August 2017, the FASB issued ASU 2017-12, Derivatives and Hedging (Topic 815) – Targeted Improvements to Accounting for Hedge Activities (“ASU 2017-12”). These amendments help simplify certain aspects of hedge accounting and better align an entity’s risk management activities and financial reporting for hedging relationships through changes to both the designation and measurement guidance for qualifying hedging relationships and the presentation of hedge results. For cash flow and net investment hedges as of the adoption date, the guidance requires a modified retrospective approach. The amended presentation and disclosure guidance is required only prospectively. These amendments are effective for fiscal years beginning after December 15, 2018, and interim periods within those fiscal years, with early application permitted in any interim period after issuance of this update. The adoption of ASU 2017-12 on January 1, 2019 did not have a material impact on the financial condition, results of operations, cash flows or disclosures of the Company. No cumulative-effect adjustment was recorded to opening retained earnings on the date of adoption as there was no ineffectiveness previously recorded in retained earnings that would have been included in other comprehensive income if the new guidance had been applied since hedge inception. Upon adoption of ASU 2017-12, the Company elected the spot method for assessing the effectiveness of net investment hedges and will record the amortization of excluded components of net investment hedges in “Other income (expense), net” in its consolidated financial statements. </t>
  </si>
  <si>
    <t>Revenue From Contract With Customer [Abstract]</t>
  </si>
  <si>
    <t xml:space="preserve">Note 2. Revenues On January 1, 2018, the Company adopted ASC 606, Revenue from Contracts with Customers The Company recorded an increase to opening retained earnings of $3.0 million as of January 1, 2018 due to the cumulative impact of adopting ASC 606. The impact, all in the Americas segment, primarily related to the change in timing of revenue recognition associated with certain customer contracts that provide fees upon renewal, as well as changes in estimating variable consideration with respect to penalties and holdback provisions for failure to meet specified minimum service levels and other performance-based contingencies. Revenue from Contracts with Customers The Company recognizes revenues in accordance with ASC 606, whereby revenues are recognized when control of the promised goods or services is transferred to the Company’s customers, in an amount that reflects the consideration it expects to be entitled to in exchange for those goods or services. Customer Engagement Solutions and Services The Company provides customer engagement solutions and services with an emphasis on inbound multichannel demand generation, customer service and technical support to its clients’ customers. These services are delivered through multiple communication channels including phone, e-mail, social media, text messaging, chat and digital self-service. Revenues for customer engagement solutions and services are recognized over time using output methods such as a per minute, per hour, per call, per transaction or per time and materials basis. Other Revenues In the Americas, the Company provides a range of enterprise support services including technical staffing services and outsourced corporate help desk services, primarily in the U.S. Revenues for enterprise support services are recognized over time using output methods such as number of positions filled. In EMEA, the Company offers fulfillment services that are integrated with its customer care and technical support services. The Company’s fulfillment solutions include order processing, payment processing, inventory control, product delivery and product returns handling. Sales are recognized upon shipment to the customer and satisfaction of all obligations. The Company also has miscellaneous other revenues in the Other segment. In total, other revenues are immaterial, representing 1.8% and 0.5% of the Company’s consolidated total revenues for the three months ended March 31, 2019 and 2018, respectively. Disaggregated Revenues The Company disaggregates its revenues from contracts with customers by service type and geographic location (see Note 16,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and by the reportable segment for each category (in thousands):
Three Months Ended March 31,
2019
2018
Americas:
Customer engagement solutions and services
$
324,562
$
340,422
Other revenues
215
299
Total Americas
324,777
340,721
EMEA:
Customer engagement solutions and services
70,997
71,671
Other revenues
7,131
1,956
Total EMEA
78,128
73,627
Other:
Other revenues
20
23
Total Other
20
23
$
402,925
$
414,371
Trade Accounts Receivable The Company’s trade accounts receivable, net, consists of the following (in thousands):
March 31, 2019
December 31, 2018
Trade accounts receivable, net, current (1)
$
337,502
$
335,377
Trade accounts receivable, net, noncurrent (2)
18,270
15,948
$
355,772
$
351,325
(1) Included in “Receivables, net” in the accompanying Condensed Consolidated Balance Sheets. (2) Included in “Deferred charges and other assets” in the accompanying Condensed Consolidated Balance Sheets. The Company’s noncurrent trade accounts receivable result from contracts with customers that include renewal provisions, as well as a contract with a customer under a multi-year arrangement. Deferred Revenue and Customer Liabilities Deferred revenue and customer liabilities consists of the following (in thousands):
March 31, 2019
December 31, 2018
Deferred revenue
$
3,381
$
3,655
Customer arrangements with termination rights
15,992
16,404
Estimated refund liabilities
7,704
10,117
$
27,077
$
30,176
Deferred Revenue The Company receives up-front fees in connection with certain contracts. In accordance with ASC 606, the up-front fees are recorded as a contract liability only to the extent a legally enforceable contract exists. Accordingly, the up-front fees allocated to the notification period, typically varying periods up to 180 days, are recorded as deferred revenue, while the fees that extend beyond the notification period are classified as a customer arrangement with termination rights. Revenues of $3.1 million and $3.9 million were recognized during the three months ended March 31, 2019 and 2018, respectively, from amounts included in deferred revenue at December 31, 2018 and January 1, 2018, respectively. The Company expects to recognize the majority of its deferred revenue as of March 31, 2019 over the next 180 days. Customer Liabilities – Customer Arrangements with Termination Rights The majority of the Company’s contracts include termination for convenience or without cause provisions allowing either party to cancel the contract without substantial cost or penalty within a defined notification period (“termination rights”). Customer arrangements with termination rights represent the amount of up-front fees received for unsatisfied performance obligations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The Company expects to recognize the majority of the customer arrangements with termination rights into revenue as the Company has not historically experienced a high rate of contract terminations. Customer Liabilities – Estimated Refund Liabilities Estimated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Estimated refund liabilities are generally resolved in 180 days, once it is determined whether the requisite service levels and client requirements were achieved to settle the contingency. </t>
  </si>
  <si>
    <t>Leases</t>
  </si>
  <si>
    <t>Leases [Abstract]</t>
  </si>
  <si>
    <t>Note 3. Leases Adoption of ASC 842, Leases On January 1, 2019, the Company adopted ASC 842, which includes ASU 2016-02 and all related amendments, using the modified retrospective method and recognized a cumulative-effect adjustment to the opening balance of retained earnings at the date of adoption. Results for reporting periods beginning after January 1, 2019 are presented under ASC 842, while prior period amounts were not adjusted and continue to be reported in accordance with the Company’s historic accounting for leases under ASC 840. The adoption of ASC 842 on January 1, 2019 had a material impact on the Company’s Condensed Consolidated Balance Sheet, resulting in the recognition of $225.3 million of right-of-use ("ROU") assets, $239.3 million of operating lease liabilities, a $0.1 million increase to opening retained earnings, as well as $14.1 million primarily related to the derecognition of net straight-line lease liabilities. The retained earnings adjustment was due to the cumulative impact of adopting ASC 842, primarily resulting from the derecognition of embedded lease derivatives, the difference between deferred rent balances and the net of ROU assets and lease liabilities and the deferred tax impact. The impact of the adoption of ASC 842 to the Company’s Condensed Consolidated Statement of Operations for the three months ended March 31, 2019 was not material. The Company’s net cash provided by operating activities for the three months ended March 31, 2019 did not change due to the adoption of ASC 842. Practical Expedients The Company elected the following practical expedients:
•
The package of transitional practical expedients, consistently applied to all leases, that permits the Company to not reassess whether any expired or existing contracts are or contain leases, the historical lease classification for any expired or existing leases and initial direct costs for any expired or existing leases; and
•
The practical expedient that permits the Company to make an accounting policy election (by class of underlying asset) to account for each separate lease component of a contract and its associated non-lease components as a single lease component for all leases entered into or modified after the January 1, 2019 adoption date. Accounting Policy In determining whether a contract contains a lease, the Company assesses whether the arrangement meets all three of the following criteria: 1) there is an identified asset; 2) the Company has the right to obtain substantially all the economic benefits from use of the identified asset; and 3) the Company has the right to direct the use of the identified asset. This involves evaluating whether the Company has the right to operate the asset or to direct others to operate the asset in a manner that it determines without the supplier having the right to change those operating instructions, as well as evaluating the Company’s involvement in the design of the asset. The Company capitalizes operating lease obligations with terms in excess of twelve months as ROU assets with corresponding lease liabilities on its balance sheet.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lease payments over the lease term. Additionally, the ROU asset is adjusted for lease incentives, prepaid lease payments and initial direct costs. Operating lease expense is recognized on a straight-line basis over the lease term. The Company has lease agreements with lease and non-lease components, such as real estate taxes, insurance, common area maintenance and other operating costs.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however, the most recent CPI in effect as of January 1, 2019 was used to effectuate the adoption of ASC 842. Incremental payments due to changes to the index- and rate-based lease payments are treated as variable lease costs and expensed as incurred. For purposes of calculating operating lease liabilities, the lease term includes options to extend or terminate the lease when it is reasonably certain that the Company will exercise that option. The primary factors used to estimate whether an option to extend a lease term will be exercised or not generally include the extent of the Company’s capital investment, employee recruitment potential and operational cost and flexibility. In determining the present value of lease payments, the Company typically uses incremental borrowing rate 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using a synthetic credit rating model and forward currency exchange rates , as applicable . Payments on leases with an initial term of 12 months or less are recognized in the accompanying Condensed Consolidated Statements of Operations on a straight-line basis over the lease term. The ROU asset is evaluated for impairment whenever events or circumstances indicate that the carrying amount may not be recoverable in accordance with ASC 360, Property, Plant and Equipment Leases The Company primarily leases facilities for its corporate headquarters, many of its customer engagement centers, several regional support offices and data centers. These leases are classified as operating leases and are included in “Operating lease right-of-use assets,” “Operating lease liabilities” and “Long-term operating lease liabilities” in the accompanying Condensed Consolidated Balance Sheet as of March 31, 2019. The Company has no finance leases. Lease terms for the Company’s leases are generally three to 20 years with renewal options typically ranging from one month to five years and largely require the Company to pay a proportionate share of real estate taxes, insurance, common area maintenance, and other operating costs in addition to a base or fixed rent. The Company's operating leases have remaining lease terms of one month to 13 years as of March 31, 2019. The Company’s leases do not contain any material residual value guarantees or material restrictive covenants. The Company subleases certain of its facilities that have been abandoned before the expiration of the lease term. Operating lease costs on abandoned facilities is reduced by sublease income and included in “General and administrative” costs in the accompanying Condensed Consolidated Statements of Operations. The Company’s sublease arrangements do not contain renewal options or restrictive covenants. The Company’s subleases have varying remaining lease terms extending through 2025, and future contractual sublease income is expected to be $10.6 million over the remaining lease terms. Lease expense for lease payments is recognized on a straight-line basis over the lease term. The components of lease expense were as follows (in thousands):
Statement of Operations Location
Three Months Ended March 31, 2019
Operating lease cost
Direct salaries and related costs
$
75
Operating lease cost
General and administrative
14,807
Short-term lease cost
General and administrative
423
Variable lease cost
Direct salaries and related costs
2
Variable lease cost
General and administrative
1,037
Sublease income
General and administrative
(428
)
$
15,916
Supplemental cash flow information related to leases was as follows (in thousands):
Three Months Ended March 31, 2019
Cash paid for amounts included in the measurement of operating lease liabilities - operating cash flows
$
13,146
Right-of-use assets obtained in exchange for new operating lease liabilities
6,581
Additional supplemental information related to leases was as follows:
March 31, 2019
Weighted average remaining lease term of operating leases
5.6 years
Weighted average discount rate of operating leases
3.8
% Maturities of operating lease liabilities as of March 31, 2019 were as follows (in thousands):
Amount
2019 (remaining nine months)
$
39,922
2020
54,912
2021
48,369
2022
37,324
2023
24,170
2024 and thereafter
54,043
Total future lease payments
258,740
Less: Imputed interest
27,025
Present value of future lease payments
231,715
Less: Operating lease liabilities
45,636
Long-term operating lease liabilities
$
186,079
As of March 31, 2019, the Company had additional operating leases for customer engagement centers that had not yet commenced with future lease payments of $2.0 million. These operating leases will commence during the second quarter of 2019 with lease terms between 2 and 5 years. Disclosures related to periods prior to adoption of ASC 842 Rental expense under operating leases, primarily included in “General and administrative” in the accompanying Condensed Consolidated Statement of Operations, for the three months ended March 31, 2018 was $16.0 million. The following is a schedule of future minimum rental payments required under operating leases that had noncancelable lease terms as of December 31, 2018 under ASC 840 (in thousands):
Amount
2019
$
53,071
2020
48,770
2021
43,324
2022
34,063
2023
22,583
2024 and thereafter
51,456
$
253,267</t>
  </si>
  <si>
    <t>Costs Associated with Exit or Disposal Activities</t>
  </si>
  <si>
    <t>Restructuring And Related Activities [Abstract]</t>
  </si>
  <si>
    <t xml:space="preserve">Note 4. Costs Associated with Exit or Disposal Activities During the first quarter of 2019, the Company initiated a restructuring plan to simplify and refine its operating model in the U.S. (the “Americas 2019 Exit Plan”), in part to improve agent attrition and absenteeism. The Americas 2019 Exit Plan includes, but is not limited to, closing customer contact management centers, consolidating leased space in various locations in the U.S. and management reorganization. The Company anticipates finalizing these actions by December 31, 2019. During the second quarter of 2018, the Company initiated a restructuring plan to manage and optimize capacity utilization, which included closing customer contact management centers and consolidating leased space in various locations in the U.S. and Canada (the “Americas 2018 Exit Plan”). The Company finalized the remainder of the site closures under the Americas 2018 Exit Plan as of December 2018, resulting in a reduction of 5,000 seats. The Company’s actions under both the Americas 2018 and 2019 Exit Plans are anticipated to result in general and administrative cost savings, and lower depreciation expense. The cumulative costs expected and incurred to date related to cash and non-cash expenditures resulting from the Americas 2018 Exit Plan and the Americas 2019 Exit Plan are outlined below as of March 31, 2019 (in thousands):
Americas 2018 Exit Plan
Americas 2019 Exit Plan
Cumulative Costs Incurred To Date
Costs Expected To Be Incurred
Cumulative Costs Incurred To Date
Expected Remaining Costs
Lease obligations and facility exit costs (1)
$
7,073
$
85
$
—
$
85
Severance and related costs (2)
3,429
213
7
206
Severance and related costs (1)
1,054
1,744
1,090
654
Non-cash impairment charges
5,875
1,582
1,582
—
Other non-cash charges
—
80
—
80
$
17,431
$
3,704
$
2,679
$
1,025
(1) Included in “General and administrative” costs. (2) Included in “ Direct salaries and related costs. The Company has paid a total of $10.0 million in cash through March 31, 2019, of which $9.9 million related to the Americas 2018 Exit Plan and $0.1 million related to the Americas 2019 Exit Plan. The following table summarizes the accrued liability and related charges for the three months ended March 31, 2019 (none in 2018) (in thousands):
Americas 2018 Exit Plan
Americas 2019 Exit Plan
Lease Obligations and Facility Exit Costs
Severance and Related Costs
Total
Severance and Related Costs
Balance at the beginning of the period
$
1,769
$
817
$
2,586
$
—
Charges included in "Direct salaries and related costs"
—
—
—
7
Charges (reversals) included in "General and administrative"
(4
)
19
15
1,090
Cash payments
(265
)
(341
)
(606
)
(57
)
Balance sheet reclassifications (1)
(1,338
)
—
(1,338
)
—
Balance at the end of the period
$
162
$
495
$
657
$
1,040
(1) Consists of the reclassification from the restructuring liability to “Operating lease liabilities” and “Long-term operating lease liabilities” upon adoption of ASC 842 on January 1, 2019. Restructuring Liability Classification The following table summarizes the Company’s short-term and long-term accrued liabilities associated with the Americas 2018 Exit Plan (in thousands):
Americas 2018 Exit Plan
Americas 2019 Exit Plan
March 31, 2019
December 31, 2018
March 31, 2019
Lease obligations and facility exit costs:
Included in "Accounts payable"
$
—
$
100
$
—
Included in "Other accrued expenses and current liabilities"
93
952
—
Included in "Other long-term liabilities"
69
717
—
162
1,769
—
Severance and related costs:
Included in "Accrued employee compensation and benefits"
489
793
1,038
Included in "Other accrued expenses and current liabilities"
6
24
2
495
817
1,040
$
657
$
2,586
$
1,040
The long-term accrued restructuring liability relates to variable costs associated with future rent obligations to be paid through the remainder of the lease terms, the last of which ends in June 2021. </t>
  </si>
  <si>
    <t>Fair Value</t>
  </si>
  <si>
    <t>Fair Value Disclosures [Abstract]</t>
  </si>
  <si>
    <t xml:space="preserve">Note 5. Fair Value ASC 820, Fair Value Measurements and Disclosures requires disclosure about how fair value is determined for assets and liabilities and establishes a hierarchy for how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describes the valuation methodologies used by the Company to measure assets and liabilities at fair value on a recurring basis, including an indication of the level in the fair value hierarchy in which each asset or liability is generally classified, if applicable. Cash, Short-Term and Other Investments and Accounts Payable The carrying values for cash, short-term and other investments and accounts payable approximate their fair values. Long-Term Debt The carrying value of long-term debt approximates its estimated fair value as the debt bears interest based on variable market rates, as outlined in the debt agreement. Foreign Currency Contracts — The Company enters into foreign currency forward contracts and options over the counter and values such contracts, including premiums paid on options, at fair value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Prior to the adoption of ASC 842, the Company had embedded derivatives within certain hybrid lease agreements that were bifurcated from the host contract and valued such contracts at fair value using significant unobservable inputs, which are classified in Level 3 of the fair value hierarchy. These unobservable inputs included expected cash flows associated with the lease, currency exchange rates on the day of commencement, as well as forward currency exchange rates, the results of which were adjusted for credit risk. These items were classified in Level 3 of the fair value hierarchy. See Note 3, Leases, and Note 7,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8 , Investments Held in Rabbi Trust. The Company's assets and liabilities measured at fair value on a recurring basis subject to the requirements of ASC 820 consist of the following (in thousands):
Fair Value Measurements Using:
Balance at
Quoted Prices in Active Markets For Identical Assets
Significant Other Observable Inputs
Significant Unobservable Inputs
March 31, 2019
Level 1
Level 2
Level 3
Assets:
Foreign currency contracts (1)
$
1,320
$
—
$
1,320
$
—
Equity investments held in rabbi trust for the Deferred Compensation Plan (2)
8,580
8,580
—
—
Debt investments held in rabbi trust for the Deferred Compensation Plan (2)
4,495
4,495
—
—
$
14,395
$
13,075
$
1,320
$
—
Liabilities:
Foreign currency contracts (1)
$
938
$
—
$
938
$
—
$
938
$
—
$
938
$
—
Fair Value Measurements Using:
Balance at
Quoted Prices in Active Markets For Identical Assets
Significant Other Observable Inputs
Significant Unobservable Inputs
December 31, 2018
Level 1
Level 2
Level 3
Assets:
Foreign currency contracts (1)
$
1,068
$
—
$
1,068
$
—
Embedded derivatives (1)
10
—
—
10
Equity investments held in rabbi trust for the Deferred Compensation Plan (2)
8,075
8,075
—
—
Debt investments held in rabbi trust for the Deferred Compensation Plan (2)
3,367
3,367
—
—
$
12,520
$
11,442
$
1,068
$
10
Liabilities:
Foreign currency contracts (1)
$
2,895
$
—
$
2,895
$
—
Embedded derivatives (1)
369
—
—
369
$
3,264
$
—
$
2,895
$
369
(1) See Note 7, Financial Derivatives, for the classification in the accompanying Condensed Consolidated Balance Sheets. (2) Included in “Other current assets” in the accompanying Condensed Consolidated Balance Sheets. See Note 8, Investments Held in Rabbi Trust. Reconciliations of Fair Value Measurements Categorized within Level 3 of the Fair Value Hierarchy Embedded Derivatives in Lease Agreements A rollforward of the net asset (liability) activity in the Company’s fair value of the embedded derivatives is as follows (in thousands):
Three Months Ended March 31,
2019
2018
Balance at the beginning of the period
$
(359
)
$
(527
)
Derecognition of embedded derivatives (1)
359
—
Gains (losses) recognized in "Other income (expense), net"
—
87
Settlements
—
42
Effect of foreign currency
—
(11
)
Balance at the end of the period
$
—
$
(409
)
Change in unrealized gains (losses) included in "Other income (expense), net" related to embedded derivatives held at the end of the period
$
—
$
87
(1) Decrecognition upon adoption of ASC 842 on January 1, 2019. See Note 3, Leases, for more information. Non-Recurring Fair Value Certain assets, under certain conditions, are measured at fair value on a nonrecurring basis utilizing Level 3 inputs, including goodwill, intangible assets, long-lived assets, ROU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The following table summarizes the total impairment losses related to nonrecurring fair value measurements of certain assets (no liabilities) subject to the requirements of ASC 820 (in thousands):
Three Months Ended March 31,
2019
2018
Americas:
Property and equipment, net
$
(343
)
$
(3,526
)
Operating lease right-of-use assets
(1,239
)
—
$
(1,582
)
$
(3,526
) In connection with the closure of certain under-utilized customer contact management centers and the consolidation of leased space in the U.S. and Canada, the Company recorded impairment charges of $1.6 million and $3.5 million during the three months ended March 31, 2019 and 2018, respectively, related to the exit of leased facilities as well as leasehold improvements, equipment, furniture and fixtures which were not recoverable. </t>
  </si>
  <si>
    <t>Goodwill and Intangible Assets</t>
  </si>
  <si>
    <t>Goodwill And Intangible Assets Disclosure [Abstract]</t>
  </si>
  <si>
    <t>Note 6. Goodwill and Intangible Assets Intangible Assets The following table presents the Company’s purchased intangible assets as of March 31, 2019 (in thousands):
Gross Intangibles
Accumulated Amortization
Net Intangibles
Weighted Average Amortization Period (years)
Intangible assets subject to amortization:
Customer relationships
$
190,343
$
(110,232
)
$
80,111
10
Trade names and trademarks
19,313
(11,175
)
8,138
8
Non-compete agreements
2,760
(1,950
)
810
3
Content library
506
(506
)
—
2
Proprietary software
1,040
(760
)
280
4
Intangible assets not subject to amortization:
Domain names
80,938
—
80,938
N/A
$
294,900
$
(124,623
)
$
170,277
5
The following table presents the Company’s purchased intangible assets as of December 31, 2018 (in thousands):
Gross Intangibles
Accumulated Amortization
Net Intangibles
Weighted Average Amortization Period (years)
Intangible assets subject to amortization:
Customer relationships
$
189,697
$
(106,502
)
$
83,195
10
Trade names and trademarks
19,236
(10,594
)
8,642
8
Non-compete agreements
2,746
(1,724
)
1,022
3
Content library
517
(517
)
—
2
Proprietary software
1,040
(725
)
315
4
Intangible assets not subject to amortization:
Domain names
80,857
—
80,857
N/A
$
294,093
$
(120,062
)
$
174,031
5
The Company’s estimated future amortization expense for the succeeding years relating to the purchased intangible assets resulting from acquisitions completed prior to March 31, 2019 is as follows (in thousands):
Years Ending December 31,
Amount
2019 (remaining nine months)
12,436
2020
14,052
2021
9,468
2022
8,169
2023
7,325
2024
7,080
2025 and thereafter
30,809
Goodwill Changes in goodwill for the three months ended March 31, 2019 consisted of the following (in thousands):
January
Acquisition- Related (1)
Effect of Foreign Currency
March 31, 2019
Americas
$
255,436
$
291
$
953
$
256,680
EMEA
47,081
(124
)
283
47,240
$
302,517
$
167
$
1,236
$
303,920
Changes in goodwill for the year ended December 31, 2018 consisted of the following (in thousands):
January
Acquisition- Related (1)
Effect of Foreign Currency
December 31, 2018
Americas
$
258,496
$
2,175
$
(5,235
)
$
255,436
EMEA
10,769
36,361
(49
)
47,081
$
269,265
$
38,536
$
(5,284
)
$
302,517
(1) See Note 1, Overview and Basis of Presentation, for further information. The year ended December 31, 2018 includes the goodwill recorded upon acquisition, while the three months ended March 31, 2019 includes the impact of adjustments to acquired goodwill upon finalization of working capital adjustments.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8. Under ASC 350, Intangibles – Goodwill and Other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and determination of the Company’s weighted average cost of capital. Changes in these estimates and assumptions could materially affect the determination of fair value and/or conclusions on goodwill impairment for each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8, the Company concluded that goodwill was not impaired for all six of its reporting units with goodwill, . While the fair values of in excess of their carrying value, (“Qelp”) (“Clearlink”) reporting units’ . Qelp and Clearlink were acquired by the Company in 2015 and 2016, respectively. The Qelp and Clearlink reporting units are at risk of future impairment if projected operating results are not met or other inputs into the fair value measurement change. However, as of March 31, 2019, the Company believes there were no indicators of impairment related to Qelp’s $10.0 million of goodwill and Clearlink’s $71.3 million of goodwill. Additionally, as of March 31, 2019, the Company noted no indicators of impairment related to Symphony’s $37.2 million of goodwill, recorded as a result of the acquisition on November 1, 2018.</t>
  </si>
  <si>
    <t>Financial Derivatives</t>
  </si>
  <si>
    <t>Derivative Instruments And Hedging Activities Disclosure [Abstract]</t>
  </si>
  <si>
    <t xml:space="preserve">Note 7. Financial Derivatives Cash Flow Hedges – The Company has derivative assets and liabilities relating to outstanding forward contracts and options, designated as cash flow hedges, as defined under ASC 815, Derivatives and Hedging (“ASC 815”), consisting of Philippine Peso and Costa Rican Colon contracts. These foreign currency contracts are entered into to hedge the exposure to variability in the cash flows of a specific asset or liability, or of a forecasted transaction that is attributable to changes in exchange rates. The deferred gains (losses) and related taxes on the Company’s cash flow hedges recorded in “Accumulated other comprehensive income (loss)” (“AOCI”) in the accompanying Condensed Consolidated Balance Sheets were as follows (in thousands):
March 31, 2019
December 31, 2018
Deferred gains (losses) in AOCI
$
(163
)
$
(1,825
)
Tax on deferred gains (losses) in AOCI
(29
)
(39
)
Deferred gains (losses) in AOCI, net of taxes
$
(192
)
$
(1,864
)
Deferred gains (losses) expected to be reclassified to "Revenues" from AOCI during the next twelve months
$
(163
)
Deferred gains (losses) and other future reclassifications from AOCI will fluctuate with movements in the underlying market price of the forward contracts and options as well as the related settlement of forecasted transactions. Non-Designated Hedges Foreign Currency Forward Contracts – The Company also periodically enters into foreign currency hedge contracts that are not designated as hedges as defined under ASC 815. The purpose of these derivative instruments is to protect the Company’s interests against adverse foreign currency moves relating primarily to intercompany receivables and payables, and other assets and liabilities that are denominated in currencies other than the Company’s subsidiaries’ functional currencies. Embedded Derivatives – The Company enters into c ertain lease agreements which require payments not denominated in the functional currency of any substantial party to the agreements. Prior to the adoption of ASC 842 on January 1, 2019, the foreign currency component of these contracts met the criteria under ASC 815 as embedded derivatives. The Company has determined that the embedded derivatives were not clearly and closely related to the economic characteristics and risks of the host contracts (lease agreements), and separate, stand-alone instruments with the same terms as the embedded derivative instruments would otherwise qualify as derivative instruments, thereby requiring separation from the lease agreements and recognition at fair value. Such instruments did not qualify for hedge accounting under ASC 815. The Company’s embedded derivatives were derecognized on January 1, 2019. The Company had the following outstanding foreign currency forward contracts and options, and embedded derivatives (in thousands):
March 31, 2019
December 31, 2018
Contract Type
Notional Amount in USD
Settle Through Date
Notional Amount in USD
Settle Through Date
Cash flow hedges:
Options:
US Dollars/Philippine Pesos
$
17,250
December 2019
$
26,250
December 2019
Forwards:
US Dollars/Philippine Pesos
21,000
September 2019
39,000
September 2019
US Dollars/Costa Rican Colones
46,000
December 2019
67,000
December 2019
Non-designated hedges:
Forwards
17,000
November 2021
19,261
November 2021
Embedded derivatives
—
—
14,069
April 2030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1.3 million and $1.1 million as of March 31, 2019 and December 31, 2018, respectively. After consideration of these netting arrangements and offsetting positions by counterparty, the total net settlement amount as it relates to these positions are asset positions of $ million and $ million as of March 3 1 , 201 9 and December 31, 201 8 , respectively, and liability positions of $ million and $ 2.9 million as of March 3 1 , 201 9 and December 31, 201 8 , respectively.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Balance Sheet Location
March 31, 2019
December 31, 2018
Derivatives designated as cash flow hedging instruments:
Foreign currency contracts
Other current assets
$
872
$
1,038
Derivatives not designated as hedging instruments:
Foreign currency contracts
Other current assets
161
30
Foreign currency contracts
Deferred charges and other assets
287
—
Embedded derivatives
Other current assets
—
10
Total derivative assets
$
1,320
$
1,078
Derivative Liabilities
Balance Sheet Location
March 31, 2019
December 31, 2018
Derivatives designated as cash flow hedging instruments:
Foreign currency contracts
Other accrued expenses and current liabilities
$
864
$
2,604
Derivatives not designated as hedging instruments:
Foreign currency contracts
Other accrued expenses and current liabilities
74
247
Foreign currency contracts
Other long-term liabilities
—
44
Embedded derivatives
Other accrued expenses and current liabilities
—
8
Embedded derivatives
Other long-term liabilities
—
361
Total derivative liabilities
$
938
$
3,264
The following table presents the effect of the Company’s derivative instruments included in the accompanying condensed consolidated financial statements (in thousands)
Three Months Ended March 31,
Location of Gains (Losses) in Income
2019
2018
Revenues
$
402,925
$
414,371
Derivatives designated as cash flow hedging instruments:
Gains (losses) recognized in AOCI:
Foreign currency contracts
1,183
(2,696
)
Gains (losses) reclassified from AOCI:
Foreign currency contracts
Revenues
(501
)
243
Derivatives not designated as hedging instruments:
Gains (losses) recognized from foreign currency contracts
Other income (expense), net
(33
)
(1,169
)
Gains (losses) recognized from embedded derivatives
Other income (expense), net
—
87
$
(33
)
$
(1,082
) </t>
  </si>
  <si>
    <t>Investments Held in Rabbi Trust</t>
  </si>
  <si>
    <t>Investments Debt And Equity Securities [Abstract]</t>
  </si>
  <si>
    <t xml:space="preserve">Note 8. Investments Held in Rabbi Trust The Company’s investments held in rabbi trust, classified as trading securities and included in “Other current assets” in the accompanying Condensed Consolidated Balance Sheets, at fair value, consist of the following (in thousands):
March 31, 2019
December 31, 2018
Cost
Fair Value
Cost
Fair Value
Mutual funds
$
9,368
$
13,075
$
8,864
$
11,442
The mutual funds held in rabbi trust were 66% equity-based and 34% debt-based as of March 31, 2019. Net investment gains (losses) included in “Other income (expense), net” in the accompanying Condensed Consolidated Statements of Operations consists of the following (in thousands):
Three Months Ended March 31,
2019
2018
Net realized gains (losses) from sale of trading securities
$
61
$
5
Dividend and interest income
29
25
Net unrealized holding gains (losses)
1,090
(55
)
$
1,180
$
(25
) </t>
  </si>
  <si>
    <t>Borrowings</t>
  </si>
  <si>
    <t>Debt Disclosure [Abstract]</t>
  </si>
  <si>
    <t>Note 9. Borrowings On February 14, 2019, the Company entered into a $500 million senior revolving credit facility (the “2019 Credit Agreement”) with a group of lenders, KeyBank National Association, as Administrative Agent, Swing Line Lender and Issuing Lender (“KeyBank”), the lenders named therein, and KeyBanc Capital Markets Inc. as Lead Arranger and Sole Book Runner. The 2019 Credit Agreement replaced the Company’s previous $440 million revolving credit facility dated May 12, 2015 (the “2015 Credit Agreement”), which agreement was terminated simultaneous with entering into the 2019 Credit Agreement. The 2019 Credit Agreement is subject to certain borrowing limitations and includes certain customary financial and restrictive covenants. The 2019 Credit Agreement includes a $200 million alternate-currency sub-facility, a $15 million swingline sub-facility and a $1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The 2019 Credit Agreement matures on February 14, 2024, and had outstanding borrowings of $93.0 million at March 31, 2019 and the 2015 Credit Agreement had outstanding borrowings of $102.0 million at December 31, 2018, included in “Long-term debt” in the accompanying Condensed Consolidated Balance Sheets. Borrowings under the 2019 Credit Agreement bear interest at the rates set forth in the 2019 Credit Agreement. In addition, the Company is required to pay certain customary fees, including a commitment fee determined quarterly based on the Company’s leverage ratio and due quarterly in arrears as calculated on the average unused amount of the 2019 Credit Agreement. The 2019 Credit Agreement is guaranteed by all the Company’s existing and future direct and indirect material U.S. subsidiaries and secured by a pledge of 100% of the non-voting and 65% of the voting capital stock of all the direct foreign subsidiaries of the Company and those of the guarantors. In February 2019, the Company paid debt issuance costs of $1.1 million for the 2019 Credit Agreement, which is deferred and amortized over the term of the loan, along with the debt issuance costs of $0.3 million related to the 2015 Credit Agreement. The following table presents information related to our credit agreements (dollars in thousands):
Three Months Ended March 31,
2019
2018
Average daily utilization
$
96,000
$
121,389
Interest expense (1)
$
962
$
1,001
Weighted average interest rate (1)
4.1
%
3.4
% (1) Excludes the amortization of deferred loan fees and includes the commitment fee. In January 2018, the Company repaid $175.0 million of long-term debt outstanding under its 2015 Credit Agreement, primarily using funds repatriated from its foreign subsidiaries.</t>
  </si>
  <si>
    <t>Accumulated Other Comprehensive Income (Loss)</t>
  </si>
  <si>
    <t>Equity [Abstract]</t>
  </si>
  <si>
    <t xml:space="preserve">Note 10. Accumulated Other Comprehensive Income (Loss) 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8
$
(36,315
)
$
1,046
$
2,471
$
1,574
$
120
$
(31,104
)
Pre-tax amount
(22,158
)
—
(4,287
)
783
—
(25,662
)
Tax (provision) benefit
—
—
84
47
—
131
Reclassification of (gain) loss to net income
—
—
6
(66
)
(80
)
(140
)
Foreign currency translation
220
—
(138
)
(82
)
—
—
Balance at December 31, 2018
(58,253
)
1,046
(1,864
)
2,256
40
(56,775
)
Pre-tax amount
1,346
—
1,183
—
—
2,529
Tax (provision) benefit
—
—
—
3
—
3
Reclassification of (gain) loss to net income
—
—
511
(24
)
(5
)
482
Foreign currency translation
16
—
(22
)
6
—
—
Balance at March 31, 2019
$
(56,891
)
$
1,046
$
(192
)
$
2,241
$
35
$
(53,761
) The following table summarizes the amounts reclassified to net income from accumulated other comprehensive income (loss) and the associated line item in the accompanying Condensed Consolidated Statements of Operations (in thousands):
Three Months Ended March 31,
Statements Operations
2019
2018
Location
Gain (loss) on cash flow hedging instruments: (1)
Pre-tax amount
$
(501
)
$
243
Revenues
Tax (provision) benefit
(10
)
7
Income taxes
Reclassification to net income
(511
)
250
Actuarial gain (loss) related to pension liability: (2)
Pre-tax amount
21
15
Other
Tax (provision) benefit
3
3
Income taxes
Reclassification to net income
24
18
Gain (loss) on postretirement obligation: (2),(3)
Reclassification to net income
5
10
Other
$
(482
)
$
278
(1) See Note 7, Financial Derivatives, for further information. (2) See Note 14, Defined Benefit Pension Plan and Postretirement Benefits, for further information. (3) No related tax (provision) benefit. As discussed in Note 1 1 , Income Taxes, for periods prior to December 31, 2017, any remaining outside basis differences associated with the Company’s investments in its foreign subsidiaries are considered to be indefinitely reinvested and no provision for income taxes on those earnings or translation adjustments has been provided. </t>
  </si>
  <si>
    <t>Income Taxes</t>
  </si>
  <si>
    <t>Income Tax Disclosure [Abstract]</t>
  </si>
  <si>
    <t>Note 11. Income Taxes The Company’s effective tax rates were 28.6% and 18.3% for the three months ended March 31, 2019 and 2018, respectively. The increase in the effective tax rate in 2019 compared to 2018 was primarily affected by shifts in earnings among the various jurisdictions in which the Company operates. Additionally, there was an overall unfavorable impact of $0.5 million from discrete adjustments, the majority of which related to the decrease in the amount of excess tax benefits from stock-based compensation recognized during the three months ended March 31, 2019 as compared to March 31, 2018. Several additional factors, none of which were individually material, also impacted the rate. The difference between the Company’s effective tax rate as compared to the U.S. statutory federal tax rate of 21.0% was primarily due to the aforementioned factors as well as the recognition of net tax benefits resulting from foreign tax rate differentials, income earned in certain tax holiday jurisdictions and tax credits, partially offset by the tax impact of permanent differences, state income and foreign withholding taxes. The 2017 Tax Reform Act made significant changes to the Internal Revenue Code, including, but not limited to, a federal corporate tax rate decrease from 35% to 21% for tax years beginning after December 31, 2017, the transition of U.S. international taxation from a worldwide tax system to a participation exemption regime Prior to December 31, 2017, no additional income taxes have been provided for any remaining outside basis differences inherent in the Company’s investments in its foreign subsidiaries as these amounts continue to be indefinitely reinvested in foreign operations. Determining the amount of unrecognized deferred tax liability related to any remaining outside basis difference in these entities is not practicable due to the inherent complexity of the multi-national tax environment in which the Company operates. The Company has no significant tax jurisdictions under audit; however, the Company is currently under audit in several tax jurisdictions. The Company believes it is adequately reserved for the remaining audits and their resolution is not expected to have a material impact on its financial conditions and results of operations.</t>
  </si>
  <si>
    <t>Earnings Per Share</t>
  </si>
  <si>
    <t>Earnings Per Share [Abstract]</t>
  </si>
  <si>
    <t>Note 12.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were as follows (in thousands):
Three Months Ended March 31,
2019
2018
Basic:
Weighted average common shares outstanding
42,169
41,939
Diluted:
Dilutive effect of stock appreciation rights, restricted stock, restricted stock units and shares held in rabbi trust
130
293
Total weighted average diluted shares outstanding
42,299
42,232
Anti-dilutive shares excluded from the diluted earnings per share calculation
115
9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re were no shares repurchased under the Company’s 2011 Share Repurchase Program during the three months ended March 31, 2019 and 2018.</t>
  </si>
  <si>
    <t>Commitments and Loss Contingency</t>
  </si>
  <si>
    <t>Commitments And Contingencies Disclosure [Abstract]</t>
  </si>
  <si>
    <t xml:space="preserve">Note 13. Commitments and Loss Contingency Purchase Commitments T he Company enters into various purchase commitment agreements with third-party vendors in the ordinary course of business whereby the Company commits to purchase goods and services used in its normal operations. These agreements generally are not cancelable, range from one to five-year periods and may contain fixed or minimum annual commitments. Certain of these agreements allow for renegotiation of the minimum annual commitments Loss Contingency Contingencies are recorded in the consolidated financial statements when it is probable that a liability will be incurred and the amount of the loss is reasonably estimable, or otherwise disclosed, in accordance with AS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Company received a state audit assessment and is currently rebutting the position. The Company has determined that the likelihood of a liability is reasonably possible and developed a range of possible loss up to $1.3 million, net of federal benefit. The Company, from time to time, is involved in legal actions arising in the ordinary course of business. With respect to any such other currently pending matters, management believes that the Company has adequate legal defenses and/or, when possible and appropriate, has provided adequate accruals related to those matters such that the ultimate outcome will not have a material adverse effect on the Company’s financial position, results of operations or cash flows. </t>
  </si>
  <si>
    <t>Defined Benefit Pension Plan and Postretirement Benefits</t>
  </si>
  <si>
    <t>Compensation And Retirement Disclosure [Abstract]</t>
  </si>
  <si>
    <t>Note 14. Defined Benefit Pension Plan and Postretirement Benefits Defined Benefit Pension Plans The following table provides information about the net periodic benefit cost for the Company’s pension plans (in thousands):
Three Months Ended March 31,
2019
2018
Service cost
$
98
$
114
Interest cost
62
50
Recognized actuarial (gains)
(21
)
(15
)
$
139
$
149
The Company’s service cost for its qualified pension plans was included in “Direct salaries and related costs” and “General and administrative” costs in its Condensed Consolidated Statements of Operations for the three months ended March 31, 3019 and 2018. The remaining components of net periodic benefit cost were included in “Other income (expense), net” in the Company’s Condensed Consolidated Statements of Operations for the three months ended March 31, 2019 and 2018.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March 31,
2019
2018
401(k) plan contributions
$
466
$
459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March 31, 2019
December 31, 2018
Postretirement benefit obligation
$
10
$
12
Unrealized gains (losses) in AOCI (1)
35
40
(1) Unrealized gains (losses) are due to changes in discount rates related to the postretirement obligation.</t>
  </si>
  <si>
    <t>Stock-Based Compensation</t>
  </si>
  <si>
    <t>Disclosure Of Compensation Related Costs Sharebased Payments [Abstract]</t>
  </si>
  <si>
    <t>Note 15. Stock-Based Compensation The Company’s stock-based compensation plans include the 2011 Equity Incentive Plan (the “2011 Plan”) for employees and certain non-employees, the Non-Employee Director Fee Plan for non-employee directors and the Deferred Compensation Plan for certain eligible employees. Stock-based award under these plans may consist of common stock, stock options, cash-settled or stock-settled stock appreciation rights, restricted stock and other stock-based awards. The Company issues stock and uses treasury stock to satisfy stock option exercises or vesting stock awards. The methods and assumptions used in the determination of the fair value of stock-based awards are consistent with those described in the consolidated financial statements and notes thereto included in the Company’s Annual Report on Form 10-K for the year ended December 31, 2018. The following table summarizes the stock-based compensation expense (primarily in the Americas) and income tax benefits related to the stock-based compensation, both plan and non-plan related (in thousands):
Three Months Ended March 31,
2019
2018
Stock-based compensation (expense) (1)
$
(1,890
)
$
(2,077
)
Income tax benefit (2)
454
498
(1) Included in "General and administrative" costs in the accompanying Condensed Consolidated Statements of Operations. (2) Included in "Income taxes" in the accompanying Condensed Consolidated Statements of Operations . During the three months ended March 31, 2019, the Company granted 338,732 performance-based restricted shares and 169,367 employment-based restricted stock units under the Company’s 2011 Plan, all at a weighted average grant-date fair value of $28.43 per share.</t>
  </si>
  <si>
    <t>Segments and Geographic Information</t>
  </si>
  <si>
    <t>Segment Reporting [Abstract]</t>
  </si>
  <si>
    <t>Note 16.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support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Three Months Ended March 31, 2019:
Revenues
$
324,777
$
78,128
$
20
$
402,925
Percentage of revenues
80.6
%
19.4
%
0.0
%
100.0
%
Depreciation, net
$
11,507
$
1,626
$
764
$
13,897
Amortization of intangibles
$
3,438
$
848
$
—
$
4,286
Income (loss) from operations
$
30,068
$
1,491
$
(14,807
)
$
16,752
Total other income (expense), net
(383
)
(383
)
Income taxes
(4,682
)
(4,682
)
Net income
$
11,687
Three Months Ended March 31, 2018:
Revenues
$
340,721
$
73,627
$
23
$
414,371
Percentage of revenues
82.2
%
17.8
%
0.0
%
100.0
%
Depreciation, net
$
12,683
$
1,411
$
742
$
14,836
Amortization of intangibles
$
3,992
$
221
$
—
$
4,213
Income (loss) from operations
$
25,864
$
4,639
$
(16,219
)
$
14,284
Total other income (expense), net
(880
)
(880
)
Income taxes
(2,456
)
(2,456
)
Net income
$
10,948
(1) Other items (including corporate and other costs, other income and expense, and income taxes) are included for purposes of reconciling to the Company’s consolidated totals as shown in the tables above for the periods shown. Inter-segment revenues are not material to the Americas and EMEA segment results.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he following table represents a disaggregation of revenue from contracts with customers by geographic location and by the reportable segment for each category (in thousands):
Three Months Ended March 31,
2019
2018
Americas:
United States
$
162,032
$
171,446
The Philippines
56,078
60,086
Costa Rica
30,717
32,075
Canada
25,564
27,189
El Salvador
20,476
20,011
People's Republic of China
8,903
9,348
Australia
7,629
7,702
Mexico
6,557
6,318
Other
6,821
6,546
Total Americas
324,777
340,721
EMEA:
Germany
23,864
24,175
United Kingdom
16,885
13,347
Sweden
13,640
14,130
Romania
8,512
8,136
Other
15,227
13,839
Total EMEA
78,128
73,627
Total Other
20
23
$
402,925
$
414,371
Revenues are attributed to countries based on location of customer, except for revenues for The Philippines, Costa Rica, the People’s Republic of China and India, which are primarily comprised of customers located in the U.S. but serviced by centers in those respective geographic locations.</t>
  </si>
  <si>
    <t>Other Income (Expense)</t>
  </si>
  <si>
    <t>Other Income And Expenses [Abstract]</t>
  </si>
  <si>
    <t>Note 17. Other Income (Expense) Other income (expense), net consists of the following (in thousands):
Three Months Ended March 31,
2019
2018
Foreign currency transaction gains (losses)
$
(176
)
$
1,448
Gains (losses) on derivative instruments not designated as hedges
(33
)
(1,082
)
Net investment gains (losses) on investments held in rabbi trust
1,180
(25
)
Other miscellaneous income (expense)
(361
)
(186
)
$
610
$
155</t>
  </si>
  <si>
    <t>Related Party Transactions</t>
  </si>
  <si>
    <t>Related Party Transactions [Abstract]</t>
  </si>
  <si>
    <t>Note 18. Related Party Transactions 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 The Company paid $0.1 million to the landlord during both the three months ended March 31, 2019 and 2018 under the terms of the lease. During the three months ended March 31, 2019, the Company contracted to receive services from XSell, an equity method investee, for less than $0.1 million (none in 2018). These related party transactions occurred in the normal course of business on terms and conditions that are similar to those of transactions with unrelated parties and, therefore, were measured at the exchange amount.</t>
  </si>
  <si>
    <t>Overview and Basis of Presentation (Policies)</t>
  </si>
  <si>
    <t>Business</t>
  </si>
  <si>
    <t>Business — Sykes Enterprises, Incorporated and consolidated subsidiaries (“SYKES” or the “Company”) is a leading provider of multichannel demand generation and global customer engagement services. SYKES provides differentiated full lifecycle customer engagement solutions and services primarily to Global 2000 companies and their end customers, principally within the financial services, communications, technology, transportation &amp; leisure, healthcare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obotic processing automation (“RPA”) provider Symphony Ventures Ltd (“Symphony”) coupled with our investment in artificial intelligence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U.S. 2017 Tax Reform Act On December 20, 2017, the Tax Cuts and Jobs Act (the “2017 Tax Reform Act”) was approved by Congress and received presidential approval on December 22, 2017. In general, the 2017 Tax Reform Act reduced the U.S. federal corporate tax rate from 35% to 21%, effective in 2018. The 2017 Tax Reform Act moved from a worldwide business taxation approach to a participation exemption regime. The 2017 Tax Reform Act also imposed base-erosion prevention measures on non-U.S. earnings of U.S. entities, as well as a one-time mandatory deemed repatriation tax on accumulated non-U.S. earnings. The impact of the 2017 Tax Reform Act on the Company’s consolidated financial results began with the fourth quarter of 2017, the period of enactment. See Note 11, Income Taxes, for further information. Acquisitions Symphony Acquisition On October 18, 2018, the Company, as guarantor, and its wholly-owned subsidiary, SEI International Services S.a.r.l, a Luxembourg company, entered into the Symphony Purchase Agreement with Pascal Baker, Ian Barkin, David Brain, David Poole, FIS Nominee Limited, Baronsmead Venture Trust plc and Baronsmead Second Venture Trust plc (together, the “Symphony Sellers”) to acquire all of the outstanding shares of Symphony. Symphony, headquartered in London, England, provides RPA services, offering RPA consulting, implementation, hosting and managed services for front, middle and back-office processes. Symphony serves numerous industries globally, including financial services, healthcare, business services, manufacturing, consumer products, communications, media and entertainment. The aggregate purchase price was GBP 52.5 million ($67.6 million), of which the Company paid GBP 44.6 million ($57.6 million) at the closing of the transaction on November 1, 2018 using cash on hand as well as $31.0 million of additional borrowings under the Company’s credit agreement. The acquisition date present value of the remaining GBP 7.9 million ($10.0 million) of purchase price has been deferred and will be paid in equal installments over three years, on or around November 1, 2019, 2020 and 2021. The Symphony Purchase Agreement also provides for a three-year, retention based earnout payable in restricted stock units (“RSUs”) with a value of GBP 3.0 million. Subsequent to the finalization of the working capital adjustments during the three months ended March 31, 2019, the purchase price was adjusted to GBP 52.4 million ($ 67.5 million). The acquisition resulted in $ 26.1 million of intangible assets, primarily customer relationships and trade names, $ 2.2 million of fixed assets and $ million of goodwill. The Symphony Purchase Agreement contains customary representations and warranties, indemnification obligations and covenants. The Company accounted for the Symphony acquisition in accordance with Accounting Standards Codification (“ASC”) 805, Business Combinations , WhistleOut Acquisition On July 9, 2018, the Company, as guarantor, and its wholly-owned subsidiaries, Sykes Australia Pty Ltd, an Australian company, and Clear Link Technologies, LLC, a Delaware limited liability company, entered into and closed the WhistleOut Sale Agreement with WhistleOut Nominees Pty Ltd as trustee for the WhistleOut Holdings Unit Trust, CPC Investments USA Pty Ltd, JJZL Pty Ltd, Kenneth Wong as trustee for Wong Family Trust and C41 Pty Ltd as trustee for the Ottery Family Trust (together, the “WhistleOut Sellers”) to acquire all of the outstanding shares of WhistleOut. The aggregate purchase price of AUD 30.2 million ($22.4 million) was paid at the closing of the transaction on July 9, 2018. Subsequent to the finalization of the working capital adjustments during the three months ended March 31, 2019, the purchase price was adjusted to AUD 30.3 million ($22.5 million). The acquisition resulted in $16.5 million of intangible assets, primarily indefinite-lived domain names, $2.4 million of fixed assets and $2.5 million of goodwill. The purchase price was funded through $22.0 million of additional borrowings under the Company’s credit agreement. The WhistleOut Sale Agreement provides for a three-year, retention based earnout of AUD 14.0 million. The WhistleOut Sale Agreement contained customary representations and warranties, indemnification obligations and covenants. The Company accounted for the WhistleOut acquisition in accordance with ASC 805 ,</t>
  </si>
  <si>
    <t>Basis of Presentation</t>
  </si>
  <si>
    <t>Basis of Presentation —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any future quarters or the year ending December 31, 2019. For further information, refer to the consolidated financial statements and notes thereto included in the Company’s Annual Report on Form 10-K for the year ended December 31, 2018, as filed with the Securities and Exchange Commission (“SEC”) on February 26, 2019.</t>
  </si>
  <si>
    <t>Principles of Consolidation</t>
  </si>
  <si>
    <t xml:space="preserve">Principles of Consolidation — The condensed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t>
  </si>
  <si>
    <t>Use of Estimates</t>
  </si>
  <si>
    <t xml:space="preserve">Use of Estimates — The preparation of condensed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ubsequent Events</t>
  </si>
  <si>
    <t>Subsequent Events — Subsequent events or transactions have been evaluated through the date and time of issuance of the condensed consolidated financial statements. There were no material subsequent events that required recognition or disclosure in the accompanying condensed consolidated financial statements.</t>
  </si>
  <si>
    <t>Cash, Cash Equivalents and Restricted Cash</t>
  </si>
  <si>
    <t>Cash, Cash Equivalents and Restricted cash — Cash and cash equivalents consist of cash and highly liquid short-term investments, primarily held in non-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densed Consolidated Balance Sheets that sum to the amounts reported in the Condensed Consolidated Statements of Cash Flows (in thousands):
March 31, 2019
December 31, 2018
March 31, 2018
December 31, 2017
Cash and cash equivalents
$
148,242
$
128,697
$
172,590
$
343,734
Restricted cash included in "Other current assets"
1,960
149
154
154
Restricted cash included in "Deferred charges and other assets"
1,373
1,385
925
917
$
151,575
$
130,231
$
173,669
$
344,805</t>
  </si>
  <si>
    <t>Investments in Equity Method Investees</t>
  </si>
  <si>
    <t>Investments in Equity Method Investees — In July 2017, the Company made a strategic investment of $10.0 million in XSell for 32.8% of XSell’s preferred stock. The Company is incorporating XSell’s machine learning and AI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0 million and $9.2 million was included in “Deferred charges and other assets” in the accompanying Condensed Consolidated Balance Sheets as of March 31, 2019 and December 31, 2018, respectively. The Company’s investment was paid in two installments of $5.0 million, one in July 2017 and one in August 2018. The Company’s proportionate share of XSell’s net (loss) of $(0.2) million and $(0.1) million for the three months ended March 31, 2019 and 2018, respectively, was included in “Other income (expense), net” in the accompanying Condensed Consolidated Statements of Operations. As of March 31, 2019 and December 31, 2018, the Company did not identify any instances where the carrying values of its equity method investments were not recoverable.</t>
  </si>
  <si>
    <t>Customer-Acquisition Advertising Costs</t>
  </si>
  <si>
    <t>Customer-Acquisition Advertising Costs — The Company’s advertising costs are expensed as incurred. Total advertising costs included in the accompanying Condensed Consolidated Statements of Operations were as follows (in thousands):
Three Months Ended March 31,
2019
2018
Customer-acquisition advertising costs included in "Direct salaries and related costs"
$
12,104
$
9,967
Customer-acquisition advertising costs included in "General and administrative"
18
27</t>
  </si>
  <si>
    <t>Reclassifications</t>
  </si>
  <si>
    <t xml:space="preserve">Reclassifications — Certain balances in the prior period have been reclassified to conform to current period presentation. </t>
  </si>
  <si>
    <t>New Accounting Standards Not Yet Adopted</t>
  </si>
  <si>
    <t>New Accounting Standards Not Yet Adopted Fair Value Measurements In August 2018, the Financial Accounting Standards Board (“FASB”) issued Accounting Standards Update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is permitted. The Company does not expect its adoption of ASU 2018-13 to have a material impact on its disclosures and does not expect to early adopt the standard.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 does not expect its adoption of ASU 2018-14 to have a material impact on its financial condition, results of operations, cash flows or disclosures and does not expect to early adopt the standard.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 does not expect its adoption of ASU 2018-15 to have a material impact on its financial condition, results of operations, cash flows or disclosures and does not expect to early adopt the standard. Financial Instruments – Credit Losses In June 2016, the FASB issued ASU 2016-13, Financial Instruments – Credit Losses (Topic 326) – Measurement of Credit Losses on Financial Instruments (“ASU 2016-13”). These amendments held. In November 2018, the FASB issued ASU 2018-19, Codification Improvements to Topic 326, Financial Instruments—Credit Losses (“ASU 2018-19”). These amendments clarify that receivables arising from operating leases are accounted for using the lease guidance in ASC 842, Leases , and not as financial instruments. These amendments are effective for fiscal years beginning after December 15, 2019, and interim periods within those fiscal years. Early adoption is permitted. The Company expects ASU 2016-13 to apply to its trade receivables but does not expect the adoption of the amendments to have a material impact on its financial condition, results of operations or cash flows because credit losses associated from trade receivables have historically been insignificant. Additionally, the Company does not anticipate early adopting ASU 2016-13. Codification Improvements – Financial Instruments – Credit Losses, Derivatives and Hedging, and Financial Instruments In April 2019, the FASB issued ASU 2019-04, Codification Improvements to Topic 326, Financial Instruments – Credit Losses, Derivatives and Hedging, and Topic 825, Financial Instruments (“ASU 2019-04”). These amendments . The credit losses and hedging amendments have the same effective dates as the respective standards, unless an entity has already adopted the standards. The amendments related to recognizing and measuring financial instruments are effective for fiscal years beginning after December 15, 2019, including interim periods within those fiscal years. Early adoption is permitted. The Company is evaluating the timing of its adoption of ASU 2019-04 but does not expect a material impact on its financial condition, results of operations, cash flows or disclosures.</t>
  </si>
  <si>
    <t>New Accounting Standards Recently Adopted</t>
  </si>
  <si>
    <t xml:space="preserve">New Accounting Standards Recently Adopted Leases In February 2016, the FASB issued ASU 2016-02, Leases (Topic 842) Leases See Note 3, Leases, for further details as well as the Company’s significant accounting policy for leases. Derivatives and Hedging In August 2017, the FASB issued ASU 2017-12, Derivatives and Hedging (Topic 815) – Targeted Improvements to Accounting for Hedge Activities (“ASU 2017-12”). These amendments help simplify certain aspects of hedge accounting and better align an entity’s risk management activities and financial reporting for hedging relationships through changes to both the designation and measurement guidance for qualifying hedging relationships and the presentation of hedge results. For cash flow and net investment hedges as of the adoption date, the guidance requires a modified retrospective approach. The amended presentation and disclosure guidance is required only prospectively. These amendments are effective for fiscal years beginning after December 15, 2018, and interim periods within those fiscal years, with early application permitted in any interim period after issuance of this update. The adoption of ASU 2017-12 on January 1, 2019 did not have a material impact on the financial condition, results of operations, cash flows or disclosures of the Company. No cumulative-effect adjustment was recorded to opening retained earnings on the date of adoption as there was no ineffectiveness previously recorded in retained earnings that would have been included in other comprehensive income if the new guidance had been applied since hedge inception. Upon adoption of ASU 2017-12, the Company elected the spot method for assessing the effectiveness of net investment hedges and will record the amortization of excluded components of net investment hedges in “Other income (expense), net” in its consolidated financial statements. </t>
  </si>
  <si>
    <t>Revenue from Contracts with Customers</t>
  </si>
  <si>
    <t xml:space="preserve">Revenue from Contracts with Customers The Company recognizes revenues in accordance with ASC 606, whereby revenues are recognized when control of the promised goods or services is transferred to the Company’s customers, in an amount that reflects the consideration it expects to be entitled to in exchange for those goods or services. Deferred Revenue The Company receives up-front fees in connection with certain contracts. In accordance with ASC 606, the up-front fees are recorded as a contract liability only to the extent a legally enforceable contract exists. Accordingly, the up-front fees allocated to the notification period, typically varying periods up to 180 days, are recorded as deferred revenue, while the fees that extend beyond the notification period are classified as a customer arrangement with termination rights. Revenues of $3.1 million and $3.9 million were recognized during the three months ended March 31, 2019 and 2018, respectively, from amounts included in deferred revenue at December 31, 2018 and January 1, 2018, respectively. The Company expects to recognize the majority of its deferred revenue as of March 31, 2019 over the next 180 days. Customer Liabilities – Customer Arrangements with Termination Rights The majority of the Company’s contracts include termination for convenience or without cause provisions allowing either party to cancel the contract without substantial cost or penalty within a defined notification period (“termination rights”). Customer arrangements with termination rights represent the amount of up-front fees received for unsatisfied performance obligations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The Company expects to recognize the majority of the customer arrangements with termination rights into revenue as the Company has not historically experienced a high rate of contract terminations. Customer Liabilities – Estimated Refund Liabilities Estimated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Estimated refund liabilities are generally resolved in 180 days, once it is determined whether the requisite service levels and client requirements were achieved to settle the contingency. </t>
  </si>
  <si>
    <t>Accounting Policy In determining whether a contract contains a lease, the Company assesses whether the arrangement meets all three of the following criteria: 1) there is an identified asset; 2) the Company has the right to obtain substantially all the economic benefits from use of the identified asset; and 3) the Company has the right to direct the use of the identified asset. This involves evaluating whether the Company has the right to operate the asset or to direct others to operate the asset in a manner that it determines without the supplier having the right to change those operating instructions, as well as evaluating the Company’s involvement in the design of the asset. The Company capitalizes operating lease obligations with terms in excess of twelve months as ROU assets with corresponding lease liabilities on its balance sheet.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lease payments over the lease term. Additionally, the ROU asset is adjusted for lease incentives, prepaid lease payments and initial direct costs. Operating lease expense is recognized on a straight-line basis over the lease term. The Company has lease agreements with lease and non-lease components, such as real estate taxes, insurance, common area maintenance and other operating costs.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however, the most recent CPI in effect as of January 1, 2019 was used to effectuate the adoption of ASC 842. Incremental payments due to changes to the index- and rate-based lease payments are treated as variable lease costs and expensed as incurred. For purposes of calculating operating lease liabilities, the lease term includes options to extend or terminate the lease when it is reasonably certain that the Company will exercise that option. The primary factors used to estimate whether an option to extend a lease term will be exercised or not generally include the extent of the Company’s capital investment, employee recruitment potential and operational cost and flexibility. In determining the present value of lease payments, the Company typically uses incremental borrowing rate 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using a synthetic credit rating model and forward currency exchange rates , as applicable . Payments on leases with an initial term of 12 months or less are recognized in the accompanying Condensed Consolidated Statements of Operations on a straight-line basis over the lease term. The ROU asset is evaluated for impairment whenever events or circumstances indicate that the carrying amount may not be recoverable in accordance with ASC 360, Property, Plant and Equipment</t>
  </si>
  <si>
    <t>Fair Value Measurements</t>
  </si>
  <si>
    <t xml:space="preserve">ASC 820, Fair Value Measurements and Disclosures requires disclosure about how fair value is determined for assets and liabilities and establishes a hierarchy for how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
  </si>
  <si>
    <t>Financial Instruments</t>
  </si>
  <si>
    <t xml:space="preserve">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describes the valuation methodologies used by the Company to measure assets and liabilities at fair value on a recurring basis, including an indication of the level in the fair value hierarchy in which each asset or liability is generally classified, if applicable. Cash, Short-Term and Other Investments and Accounts Payable The carrying values for cash, short-term and other investments and accounts payable approximate their fair values. Long-Term Debt The carrying value of long-term debt approximates its estimated fair value as the debt bears interest based on variable market rates, as outlined in the debt agreement. Foreign Currency Contracts — The Company enters into foreign currency forward contracts and options over the counter and values such contracts, including premiums paid on options, at fair value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Prior to the adoption of ASC 842, the Company had embedded derivatives within certain hybrid lease agreements that were bifurcated from the host contract and valued such contracts at fair value using significant unobservable inputs, which are classified in Level 3 of the fair value hierarchy. These unobservable inputs included expected cash flows associated with the lease, currency exchange rates on the day of commencement, as well as forward currency exchange rates, the results of which were adjusted for credit risk. These items were classified in Level 3 of the fair value hierarchy. See Note 3, Leases, and Note 7,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8 , Investments Held in Rabbi Trust. </t>
  </si>
  <si>
    <t>Foreign Currency and Derivative Instruments</t>
  </si>
  <si>
    <t>Cash Flow Hedges – The Company has derivative assets and liabilities relating to outstanding forward contracts and options, designated as cash flow hedges, as defined under ASC 815, Derivatives and Hedging (“ASC 815”), consisting of Philippine Peso and Costa Rican Colon contracts. These foreign currency contracts are entered into to hedge the exposure to variability in the cash flows of a specific asset or liability, or of a forecasted transaction that is attributable to changes in exchange rates.</t>
  </si>
  <si>
    <t xml:space="preserve">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Overview and Basis of Presentation (Tables)</t>
  </si>
  <si>
    <t>Summary of Cash and Cash Equivalents and Restricted Cash</t>
  </si>
  <si>
    <t>The following table provides a reconciliation of cash and cash equivalents and restricted cash reported in the Condensed Consolidated Balance Sheets that sum to the amounts reported in the Condensed Consolidated Statements of Cash Flows (in thousands):
March 31, 2019
December 31, 2018
March 31, 2018
December 31, 2017
Cash and cash equivalents
$
148,242
$
128,697
$
172,590
$
343,734
Restricted cash included in "Other current assets"
1,960
149
154
154
Restricted cash included in "Deferred charges and other assets"
1,373
1,385
925
917
$
151,575
$
130,231
$
173,669
$
344,805</t>
  </si>
  <si>
    <t>Schedule of Customer-Acquisition Advertising Costs</t>
  </si>
  <si>
    <t>Total advertising costs included in the accompanying Condensed Consolidated Statements of Operations were as follows (in thousands):
Three Months Ended March 31,
2019
2018
Customer-acquisition advertising costs included in "Direct salaries and related costs"
$
12,104
$
9,967
Customer-acquisition advertising costs included in "General and administrative"
18
27</t>
  </si>
  <si>
    <t>Revenues (Tables)</t>
  </si>
  <si>
    <t>Revenues from Contracts with Customers Disaggregated by Service Type</t>
  </si>
  <si>
    <t>The following table represents revenues from contracts with customers disaggregated by service type and by the reportable segment for each category (in thousands):
Three Months Ended March 31,
2019
2018
Americas:
Customer engagement solutions and services
$
324,562
$
340,422
Other revenues
215
299
Total Americas
324,777
340,721
EMEA:
Customer engagement solutions and services
70,997
71,671
Other revenues
7,131
1,956
Total EMEA
78,128
73,627
Other:
Other revenues
20
23
Total Other
20
23
$
402,925
$
414,371</t>
  </si>
  <si>
    <t>Receivables, Net</t>
  </si>
  <si>
    <t xml:space="preserve">The Company’s trade accounts receivable, net, consists of the following (in thousands):
March 31, 2019
December 31, 2018
Trade accounts receivable, net, current (1)
$
337,502
$
335,377
Trade accounts receivable, net, noncurrent (2)
18,270
15,948
$
355,772
$
351,325
(1) Included in “Receivables, net” in the accompanying Condensed Consolidated Balance Sheets. (2) Included in “Deferred charges and other assets” in the accompanying Condensed Consolidated Balance Sheets. </t>
  </si>
  <si>
    <t>Components of Deferred Revenue and Customer Liabilities</t>
  </si>
  <si>
    <t>Deferred revenue and customer liabilities consists of the following (in thousands):
March 31, 2019
December 31, 2018
Deferred revenue
$
3,381
$
3,655
Customer arrangements with termination rights
15,992
16,404
Estimated refund liabilities
7,704
10,117
$
27,077
$
30,176</t>
  </si>
  <si>
    <t>Leases (Tables)</t>
  </si>
  <si>
    <t>Schedule of Lease</t>
  </si>
  <si>
    <t>Lease expense for lease payments is recognized on a straight-line basis over the lease term. The components of lease expense were as follows (in thousands):
Statement of Operations Location
Three Months Ended March 31, 2019
Operating lease cost
Direct salaries and related costs
$
75
Operating lease cost
General and administrative
14,807
Short-term lease cost
General and administrative
423
Variable lease cost
Direct salaries and related costs
2
Variable lease cost
General and administrative
1,037
Sublease income
General and administrative
(428
)
$
15,916
Supplemental cash flow information related to leases was as follows (in thousands):
Three Months Ended March 31, 2019
Cash paid for amounts included in the measurement of operating lease liabilities - operating cash flows
$
13,146
Right-of-use assets obtained in exchange for new operating lease liabilities
6,581
Additional supplemental information related to leases was as follows:
March 31, 2019
Weighted average remaining lease term of operating leases
5.6 years
Weighted average discount rate of operating leases
3.8
%</t>
  </si>
  <si>
    <t>Schedule of Maturities of Operating Lease Liabilities</t>
  </si>
  <si>
    <t>Maturities of operating lease liabilities as of March 31, 2019 were as follows (in thousands):
Amount
2019 (remaining nine months)
$
39,922
2020
54,912
2021
48,369
2022
37,324
2023
24,170
2024 and thereafter
54,043
Total future lease payments
258,740
Less: Imputed interest
27,025
Present value of future lease payments
231,715
Less: Operating lease liabilities
45,636
Long-term operating lease liabilities
$
186,079</t>
  </si>
  <si>
    <t>Schedule of Future Minimum Rental Payments for Operating Leases under ASC 840</t>
  </si>
  <si>
    <t>The following is a schedule of future minimum rental payments required under operating leases that had noncancelable lease terms as of December 31, 2018 under ASC 840 (in thousands):
Amount
2019
$
53,071
2020
48,770
2021
43,324
2022
34,063
2023
22,583
2024 and thereafter
51,456
$
253,267</t>
  </si>
  <si>
    <t>Costs Associated with Exit or Disposal Activities (Tables)</t>
  </si>
  <si>
    <t>Cumulative Costs Expected and Incurred to Date Related to Cash and Non-Cash Expenditures Resulting from Exit Plan</t>
  </si>
  <si>
    <t>The cumulative costs expected and incurred to date related to cash and non-cash expenditures resulting from the Americas 2018 Exit Plan and the Americas 2019 Exit Plan are outlined below as of March 31, 2019 (in thousands):
Americas 2018 Exit Plan
Americas 2019 Exit Plan
Cumulative Costs Incurred To Date
Costs Expected To Be Incurred
Cumulative Costs Incurred To Date
Expected Remaining Costs
Lease obligations and facility exit costs (1)
$
7,073
$
85
$
—
$
85
Severance and related costs (2)
3,429
213
7
206
Severance and related costs (1)
1,054
1,744
1,090
654
Non-cash impairment charges
5,875
1,582
1,582
—
Other non-cash charges
—
80
—
80
$
17,431
$
3,704
$
2,679
$
1,025
(1) Included in “General and administrative” costs. (2) Included in “ Direct salaries and related costs.</t>
  </si>
  <si>
    <t>Summary of Accrued Liability and Related Charges</t>
  </si>
  <si>
    <t xml:space="preserve">The following table summarizes the accrued liability and related charges for the three months ended March 31, 2019 (none in 2018) (in thousands):
Americas 2018 Exit Plan
Americas 2019 Exit Plan
Lease Obligations and Facility Exit Costs
Severance and Related Costs
Total
Severance and Related Costs
Balance at the beginning of the period
$
1,769
$
817
$
2,586
$
—
Charges included in "Direct salaries and related costs"
—
—
—
7
Charges (reversals) included in "General and administrative"
(4
)
19
15
1,090
Cash payments
(265
)
(341
)
(606
)
(57
)
Balance sheet reclassifications (1)
(1,338
)
—
(1,338
)
—
Balance at the end of the period
$
162
$
495
$
657
$
1,040
(1) Consists of the reclassification from the restructuring liability to “Operating lease liabilities” and “Long-term operating lease liabilities” upon adoption of ASC 842 on January 1, 2019. </t>
  </si>
  <si>
    <t>Summary of Company’s Short-term and Long-term Accrued Liability with Exit Plan</t>
  </si>
  <si>
    <t>The following table summarizes the Company’s short-term and long-term accrued liabilities associated with the Americas 2018 Exit Plan (in thousands):
Americas 2018 Exit Plan
Americas 2019 Exit Plan
March 31, 2019
December 31, 2018
March 31, 2019
Lease obligations and facility exit costs:
Included in "Accounts payable"
$
—
$
100
$
—
Included in "Other accrued expenses and current liabilities"
93
952
—
Included in "Other long-term liabilities"
69
717
—
162
1,769
—
Severance and related costs:
Included in "Accrued employee compensation and benefits"
489
793
1,038
Included in "Other accrued expenses and current liabilities"
6
24
2
495
817
1,040
$
657
$
2,586
$
1,040</t>
  </si>
  <si>
    <t>Fair Value (Tables)</t>
  </si>
  <si>
    <t>Assets and Liabilities Measured at Fair Value on a Recurring Basis</t>
  </si>
  <si>
    <t>The Company's assets and liabilities measured at fair value on a recurring basis subject to the requirements of ASC 820 consist of the following (in thousands):
Fair Value Measurements Using:
Balance at
Quoted Prices in Active Markets For Identical Assets
Significant Other Observable Inputs
Significant Unobservable Inputs
March 31, 2019
Level 1
Level 2
Level 3
Assets:
Foreign currency contracts (1)
$
1,320
$
—
$
1,320
$
—
Equity investments held in rabbi trust for the Deferred Compensation Plan (2)
8,580
8,580
—
—
Debt investments held in rabbi trust for the Deferred Compensation Plan (2)
4,495
4,495
—
—
$
14,395
$
13,075
$
1,320
$
—
Liabilities:
Foreign currency contracts (1)
$
938
$
—
$
938
$
—
$
938
$
—
$
938
$
—
Fair Value Measurements Using:
Balance at
Quoted Prices in Active Markets For Identical Assets
Significant Other Observable Inputs
Significant Unobservable Inputs
December 31, 2018
Level 1
Level 2
Level 3
Assets:
Foreign currency contracts (1)
$
1,068
$
—
$
1,068
$
—
Embedded derivatives (1)
10
—
—
10
Equity investments held in rabbi trust for the Deferred Compensation Plan (2)
8,075
8,075
—
—
Debt investments held in rabbi trust for the Deferred Compensation Plan (2)
3,367
3,367
—
—
$
12,520
$
11,442
$
1,068
$
10
Liabilities:
Foreign currency contracts (1)
$
2,895
$
—
$
2,895
$
—
Embedded derivatives (1)
369
—
—
369
$
3,264
$
—
$
2,895
$
369
(1) See Note 7, Financial Derivatives, for the classification in the accompanying Condensed Consolidated Balance Sheets. (2) Included in “Other current assets” in the accompanying Condensed Consolidated Balance Sheets. See Note 8, Investments Held in Rabbi Trust.</t>
  </si>
  <si>
    <t>Rollforward of Net Asset (Liability) Activity of Fair Value of Embedded Derivatives</t>
  </si>
  <si>
    <t>A rollforward of the net asset (liability) activity in the Company’s fair value of the embedded derivatives is as follows (in thousands):
Three Months Ended March 31,
2019
2018
Balance at the beginning of the period
$
(359
)
$
(527
)
Derecognition of embedded derivatives (1)
359
—
Gains (losses) recognized in "Other income (expense), net"
—
87
Settlements
—
42
Effect of foreign currency
—
(11
)
Balance at the end of the period
$
—
$
(409
)
Change in unrealized gains (losses) included in "Other income (expense), net" related to embedded derivatives held at the end of the period
$
—
$
87</t>
  </si>
  <si>
    <t>Summary of Total Impairment Losses Related to Nonrecurring Fair Value Measurements of Certain Assets</t>
  </si>
  <si>
    <t>The following table summarizes the total impairment losses related to nonrecurring fair value measurements of certain assets (no liabilities) subject to the requirements of ASC 820 (in thousands):
Three Months Ended March 31,
2019
2018
Americas:
Property and equipment, net
$
(343
)
$
(3,526
)
Operating lease right-of-use assets
(1,239
)
—
$
(1,582
)
$
(3,526
)</t>
  </si>
  <si>
    <t>Goodwill and Intangible Assets (Tables)</t>
  </si>
  <si>
    <t>Company's Purchased Intangible Assets</t>
  </si>
  <si>
    <t>The following table presents the Company’s purchased intangible assets as of March 31, 2019 (in thousands):
Gross Intangibles
Accumulated Amortization
Net Intangibles
Weighted Average Amortization Period (years)
Intangible assets subject to amortization:
Customer relationships
$
190,343
$
(110,232
)
$
80,111
10
Trade names and trademarks
19,313
(11,175
)
8,138
8
Non-compete agreements
2,760
(1,950
)
810
3
Content library
506
(506
)
—
2
Proprietary software
1,040
(760
)
280
4
Intangible assets not subject to amortization:
Domain names
80,938
—
80,938
N/A
$
294,900
$
(124,623
)
$
170,277
5
The following table presents the Company’s purchased intangible assets as of December 31, 2018 (in thousands):
Gross Intangibles
Accumulated Amortization
Net Intangibles
Weighted Average Amortization Period (years)
Intangible assets subject to amortization:
Customer relationships
$
189,697
$
(106,502
)
$
83,195
10
Trade names and trademarks
19,236
(10,594
)
8,642
8
Non-compete agreements
2,746
(1,724
)
1,022
3
Content library
517
(517
)
—
2
Proprietary software
1,040
(725
)
315
4
Intangible assets not subject to amortization:
Domain names
80,857
—
80,857
N/A
$
294,093
$
(120,062
)
$
174,031
5</t>
  </si>
  <si>
    <t>Estimated Future Amortization Expense</t>
  </si>
  <si>
    <t>The Company’s estimated future amortization expense for the succeeding years relating to the purchased intangible assets resulting from acquisitions completed prior to March 31, 2019 is as follows (in thousands):
Years Ending December 31,
Amount
2019 (remaining nine months)
12,436
2020
14,052
2021
9,468
2022
8,169
2023
7,325
2024
7,080
2025 and thereafter
30,809</t>
  </si>
  <si>
    <t>Changes in Goodwill</t>
  </si>
  <si>
    <t xml:space="preserve">Changes in goodwill for the three months ended March 31, 2019 consisted of the following (in thousands):
January
Acquisition- Related (1)
Effect of Foreign Currency
March 31, 2019
Americas
$
255,436
$
291
$
953
$
256,680
EMEA
47,081
(124
)
283
47,240
$
302,517
$
167
$
1,236
$
303,920
Changes in goodwill for the year ended December 31, 2018 consisted of the following (in thousands):
January
Acquisition- Related (1)
Effect of Foreign Currency
December 31, 2018
Americas
$
258,496
$
2,175
$
(5,235
)
$
255,436
EMEA
10,769
36,361
(49
)
47,081
$
269,265
$
38,536
$
(5,284
)
$
302,517
(1) See Note 1, Overview and Basis of Presentation, for further information. The year ended December 31, 2018 includes the goodwill recorded upon acquisition, while the three months ended March 31, 2019 includes the impact of adjustments to acquired goodwill upon finalization of working capital adjustments. </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were as follows (in thousands):
March 31, 2019
December 31, 2018
Deferred gains (losses) in AOCI
$
(163
)
$
(1,825
)
Tax on deferred gains (losses) in AOCI
(29
)
(39
)
Deferred gains (losses) in AOCI, net of taxes
$
(192
)
$
(1,864
)
Deferred gains (losses) expected to be reclassified to "Revenues" from AOCI during the next twelve months
$
(163
)</t>
  </si>
  <si>
    <t>Outstanding Foreign Currency Forward Contracts, Options and Embedded Derivatives</t>
  </si>
  <si>
    <t>The Company had the following outstanding foreign currency forward contracts and options, and embedded derivatives (in thousands):
March 31, 2019
December 31, 2018
Contract Type
Notional Amount in USD
Settle Through Date
Notional Amount in USD
Settle Through Date
Cash flow hedges:
Options:
US Dollars/Philippine Pesos
$
17,250
December 2019
$
26,250
December 2019
Forwards:
US Dollars/Philippine Pesos
21,000
September 2019
39,000
September 2019
US Dollars/Costa Rican Colones
46,000
December 2019
67,000
December 2019
Non-designated hedges:
Forwards
17,000
November 2021
19,261
November 2021
Embedded derivatives
—
—
14,069
April 2030</t>
  </si>
  <si>
    <t>Derivative Instruments Fair Value</t>
  </si>
  <si>
    <t>The following tables present the fair value of the Company’s derivative instruments included in the accompanying Condensed Consolidated Balance Sheets (in thousands)
Derivative Assets
Balance Sheet Location
March 31, 2019
December 31, 2018
Derivatives designated as cash flow hedging instruments:
Foreign currency contracts
Other current assets
$
872
$
1,038
Derivatives not designated as hedging instruments:
Foreign currency contracts
Other current assets
161
30
Foreign currency contracts
Deferred charges and other assets
287
—
Embedded derivatives
Other current assets
—
10
Total derivative assets
$
1,320
$
1,078
Derivative Liabilities
Balance Sheet Location
March 31, 2019
December 31, 2018
Derivatives designated as cash flow hedging instruments:
Foreign currency contracts
Other accrued expenses and current liabilities
$
864
$
2,604
Derivatives not designated as hedging instruments:
Foreign currency contracts
Other accrued expenses and current liabilities
74
247
Foreign currency contracts
Other long-term liabilities
—
44
Embedded derivatives
Other accrued expenses and current liabilities
—
8
Embedded derivatives
Other long-term liabilities
—
361
Total derivative liabilities
$
938
$
3,264</t>
  </si>
  <si>
    <t>Effect of the Company's Derivative Instruments</t>
  </si>
  <si>
    <t xml:space="preserve">The following table presents the effect of the Company’s derivative instruments included in the accompanying condensed consolidated financial statements (in thousands)
Three Months Ended March 31,
Location of Gains (Losses) in Income
2019
2018
Revenues
$
402,925
$
414,371
Derivatives designated as cash flow hedging instruments:
Gains (losses) recognized in AOCI:
Foreign currency contracts
1,183
(2,696
)
Gains (losses) reclassified from AOCI:
Foreign currency contracts
Revenues
(501
)
243
Derivatives not designated as hedging instruments:
Gains (losses) recognized from foreign currency contracts
Other income (expense), net
(33
)
(1,169
)
Gains (losses) recognized from embedded derivatives
Other income (expense), net
—
87
$
(33
)
$
(1,082
) </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March 31, 2019
December 31, 2018
Cost
Fair Value
Cost
Fair Value
Mutual funds
$
9,368
$
13,075
$
8,864
$
11,442</t>
  </si>
  <si>
    <t>Components of Investment Income (Losses), Included in Other Income (Expense), Net in Accompanying Consolidated Statements of Operations</t>
  </si>
  <si>
    <t xml:space="preserve">The mutual funds held in rabbi trust were 66% equity-based and 34% debt-based as of March 31, 2019. Net investment gains (losses) included in “Other income (expense), net” in the accompanying Condensed Consolidated Statements of Operations consists of the following (in thousands):
Three Months Ended March 31,
2019
2018
Net realized gains (losses) from sale of trading securities
$
61
$
5
Dividend and interest income
29
25
Net unrealized holding gains (losses)
1,090
(55
)
$
1,180
$
(25
) </t>
  </si>
  <si>
    <t>Borrowings (Tables)</t>
  </si>
  <si>
    <t>Information Related to Credit Agreements</t>
  </si>
  <si>
    <t>The following table presents information related to our credit agreements (dollars in thousands):
Three Months Ended March 31,
2019
2018
Average daily utilization
$
96,000
$
121,389
Interest expense (1)
$
962
$
1,001
Weighted average interest rate (1)
4.1
%
3.4
% (1) Excludes the amortization of deferred loan fees and includes the commitment fee.</t>
  </si>
  <si>
    <t>Accumulated Other Comprehensive Income (Loss) (Tables)</t>
  </si>
  <si>
    <t>Components of Accumulated Other Comprehensive Income (Loss)</t>
  </si>
  <si>
    <t>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8
$
(36,315
)
$
1,046
$
2,471
$
1,574
$
120
$
(31,104
)
Pre-tax amount
(22,158
)
—
(4,287
)
783
—
(25,662
)
Tax (provision) benefit
—
—
84
47
—
131
Reclassification of (gain) loss to net income
—
—
6
(66
)
(80
)
(140
)
Foreign currency translation
220
—
(138
)
(82
)
—
—
Balance at December 31, 2018
(58,253
)
1,046
(1,864
)
2,256
40
(56,775
)
Pre-tax amount
1,346
—
1,183
—
—
2,529
Tax (provision) benefit
—
—
—
3
—
3
Reclassification of (gain) loss to net income
—
—
511
(24
)
(5
)
482
Foreign currency translation
16
—
(22
)
6
—
—
Balance at March 31, 2019
$
(56,891
)
$
1,046
$
(192
)
$
2,241
$
35
$
(53,761
)</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March 31,
Statements Operations
2019
2018
Location
Gain (loss) on cash flow hedging instruments: (1)
Pre-tax amount
$
(501
)
$
243
Revenues
Tax (provision) benefit
(10
)
7
Income taxes
Reclassification to net income
(511
)
250
Actuarial gain (loss) related to pension liability: (2)
Pre-tax amount
21
15
Other
Tax (provision) benefit
3
3
Income taxes
Reclassification to net income
24
18
Gain (loss) on postretirement obligation: (2),(3)
Reclassification to net income
5
10
Other
$
(482
)
$
278
(1) See Note 7, Financial Derivatives, for further information. (2) See Note 14, Defined Benefit Pension Plan and Postretirement Benefits, for further information. (3) No related tax (provision) benefit.</t>
  </si>
  <si>
    <t>Earnings Per Share (Tables)</t>
  </si>
  <si>
    <t>Numbers of Shares Used in Earnings Per Share Computation</t>
  </si>
  <si>
    <t>The numbers of shares used in the earnings per share computation were as follows (in thousands):
Three Months Ended March 31,
2019
2018
Basic:
Weighted average common shares outstanding
42,169
41,939
Diluted:
Dilutive effect of stock appreciation rights, restricted stock, restricted stock units and shares held in rabbi trust
130
293
Total weighted average diluted shares outstanding
42,299
42,232
Anti-dilutive shares excluded from the diluted earnings per share calculation
115
9</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March 31,
2019
2018
Service cost
$
98
$
114
Interest cost
62
50
Recognized actuarial (gains)
(21
)
(15
)
$
139
$
149</t>
  </si>
  <si>
    <t>Company's Contributions to Employee Retirement Savings Plans</t>
  </si>
  <si>
    <t>The Company’s contributions included in the accompanying Condensed Consolidated Statements of Operations were as follows (in thousands):
Three Months Ended March 31,
2019
2018
401(k) plan contributions
$
466
$
459</t>
  </si>
  <si>
    <t>Post-Retirement Benefit Obligation and Unrealized Gain (Losses)</t>
  </si>
  <si>
    <t>The postretirement benefit obligation included in “Other long-term liabilities” and the unrealized gains (losses) included in “Accumulated other comprehensive income” in the accompanying Condensed Consolidated Balance Sheets were as follows (in thousands):
March 31, 2019
December 31, 2018
Postretirement benefit obligation
$
10
$
12
Unrealized gains (losses) in AOCI (1)
35
40
(1) Unrealized gains (losses) are due to changes in discount rates related to the postretirement obligation.</t>
  </si>
  <si>
    <t>Stock-Based Compensation (Tables)</t>
  </si>
  <si>
    <t>Stock-Based Compensation Expense, Income Tax Benefits Related to Stock-Based Compensation and Excess Tax Benefits (Provision) Recorded by Company Both Plan and Non-Plan</t>
  </si>
  <si>
    <t>The following table summarizes the stock-based compensation expense (primarily in the Americas) and income tax benefits related to the stock-based compensation, both plan and non-plan related (in thousands):
Three Months Ended March 31,
2019
2018
Stock-based compensation (expense) (1)
$
(1,890
)
$
(2,077
)
Income tax benefit (2)
454
498
(1) Included in "General and administrative" costs in the accompanying Condensed Consolidated Statements of Operations. (2) Included in "Income taxes" in the accompanying Condensed Consolidated Statements of Operations .</t>
  </si>
  <si>
    <t>Segments and Geographic Information (Tables)</t>
  </si>
  <si>
    <t>Company's Reportable Segments</t>
  </si>
  <si>
    <t>Information about the Company’s reportable segments is as follows (in thousands):
Americas
EMEA
Other (1)
Consolidated
Three Months Ended March 31, 2019:
Revenues
$
324,777
$
78,128
$
20
$
402,925
Percentage of revenues
80.6
%
19.4
%
0.0
%
100.0
%
Depreciation, net
$
11,507
$
1,626
$
764
$
13,897
Amortization of intangibles
$
3,438
$
848
$
—
$
4,286
Income (loss) from operations
$
30,068
$
1,491
$
(14,807
)
$
16,752
Total other income (expense), net
(383
)
(383
)
Income taxes
(4,682
)
(4,682
)
Net income
$
11,687
Three Months Ended March 31, 2018:
Revenues
$
340,721
$
73,627
$
23
$
414,371
Percentage of revenues
82.2
%
17.8
%
0.0
%
100.0
%
Depreciation, net
$
12,683
$
1,411
$
742
$
14,836
Amortization of intangibles
$
3,992
$
221
$
—
$
4,213
Income (loss) from operations
$
25,864
$
4,639
$
(16,219
)
$
14,284
Total other income (expense), net
(880
)
(880
)
Income taxes
(2,456
)
(2,456
)
Net income
$
10,948
(1) Other items (including corporate and other costs, other income and expense, and income taxes) are included for purposes of reconciling to the Company’s consolidated totals as shown in the tables above for the periods shown. Inter-segment revenues are not material to the Americas and EMEA segment results.</t>
  </si>
  <si>
    <t>Operations by Geographic Location</t>
  </si>
  <si>
    <t>The following table represents a disaggregation of revenue from contracts with customers by geographic location and by the reportable segment for each category (in thousands):
Three Months Ended March 31,
2019
2018
Americas:
United States
$
162,032
$
171,446
The Philippines
56,078
60,086
Costa Rica
30,717
32,075
Canada
25,564
27,189
El Salvador
20,476
20,011
People's Republic of China
8,903
9,348
Australia
7,629
7,702
Mexico
6,557
6,318
Other
6,821
6,546
Total Americas
324,777
340,721
EMEA:
Germany
23,864
24,175
United Kingdom
16,885
13,347
Sweden
13,640
14,130
Romania
8,512
8,136
Other
15,227
13,839
Total EMEA
78,128
73,627
Total Other
20
23
$
402,925
$
414,371</t>
  </si>
  <si>
    <t>Other Income (Expense) (Tables)</t>
  </si>
  <si>
    <t>Other Income (Expense), Net</t>
  </si>
  <si>
    <t>Other income (expense), net consists of the following (in thousands):
Three Months Ended March 31,
2019
2018
Foreign currency transaction gains (losses)
$
(176
)
$
1,448
Gains (losses) on derivative instruments not designated as hedges
(33
)
(1,082
)
Net investment gains (losses) on investments held in rabbi trust
1,180
(25
)
Other miscellaneous income (expense)
(361
)
(186
)
$
610
$
155</t>
  </si>
  <si>
    <t>Overview and Basis of Presentation - Additional Information (Detail) $ in Thousands, £ in Millions, $ in Millions</t>
  </si>
  <si>
    <t>Nov. 01, 2018USD ($)</t>
  </si>
  <si>
    <t>Nov. 01, 2018GBP (£)</t>
  </si>
  <si>
    <t>Oct. 18, 2018</t>
  </si>
  <si>
    <t>Jul. 09, 2018USD ($)</t>
  </si>
  <si>
    <t>Jul. 09, 2018AUD ($)</t>
  </si>
  <si>
    <t>Aug. 31, 2018USD ($)</t>
  </si>
  <si>
    <t>Jul. 31, 2017USD ($)</t>
  </si>
  <si>
    <t>Mar. 31, 2019USD ($)Segment</t>
  </si>
  <si>
    <t>Mar. 31, 2019GBP (£)Segment</t>
  </si>
  <si>
    <t>Mar. 31, 2019AUD ($)Segment</t>
  </si>
  <si>
    <t>Mar. 31, 2018USD ($)</t>
  </si>
  <si>
    <t>Dec. 31, 2018USD ($)</t>
  </si>
  <si>
    <t>Dec. 31, 2017USD ($)</t>
  </si>
  <si>
    <t>Organization Consolidation And Presentation Of Financial Statements [Line Items]</t>
  </si>
  <si>
    <t>Number of reportable segments | Segment</t>
  </si>
  <si>
    <t>Statutory federal income tax rate</t>
  </si>
  <si>
    <t>21.00%</t>
  </si>
  <si>
    <t>35.00%</t>
  </si>
  <si>
    <t>XSell Technologies Inc [Member]</t>
  </si>
  <si>
    <t>Equity method investment, ownership percentage</t>
  </si>
  <si>
    <t>32.80%</t>
  </si>
  <si>
    <t>Equity method investment payment</t>
  </si>
  <si>
    <t>XSell Technologies Inc [Member] | Other Income (Expense), Net [Member]</t>
  </si>
  <si>
    <t>Net (loss) from equity method investments</t>
  </si>
  <si>
    <t>Deferred Charges and Other Assets [Member] | XSell Technologies Inc [Member]</t>
  </si>
  <si>
    <t>Equity method investment</t>
  </si>
  <si>
    <t>Symphony [Member]</t>
  </si>
  <si>
    <t>Date of Acquisition agreement</t>
  </si>
  <si>
    <t>Oct. 18,
		2018</t>
  </si>
  <si>
    <t>Purchase price</t>
  </si>
  <si>
    <t>Payments to acquire businesses, gross</t>
  </si>
  <si>
    <t>Effective date of acquisition</t>
  </si>
  <si>
    <t>Nov. 1,
		2018</t>
  </si>
  <si>
    <t>Deferred purchase price</t>
  </si>
  <si>
    <t>Business combination consideration transferred liabilities incurred payment terms</t>
  </si>
  <si>
    <t>equal installments over three years, on or around November 1, 2019, 2020 and 2021</t>
  </si>
  <si>
    <t>Earnout period</t>
  </si>
  <si>
    <t>3 years</t>
  </si>
  <si>
    <t>Earnout payable in RSUs | £</t>
  </si>
  <si>
    <t>Property and equipment acquired</t>
  </si>
  <si>
    <t>Symphony [Member] | Customer Relationships and Trade Names [Member]</t>
  </si>
  <si>
    <t>Business combination intangible assets, primarily indefinite-lived domain names acquired</t>
  </si>
  <si>
    <t>Symphony [Member] | Revolving Credit Facility [Member]</t>
  </si>
  <si>
    <t>Proceeds from issuance of long-term debt</t>
  </si>
  <si>
    <t>WhistleOut [Member]</t>
  </si>
  <si>
    <t>Jul. 9,
		2018</t>
  </si>
  <si>
    <t>Earnout</t>
  </si>
  <si>
    <t>WhistleOut [Member] | Revolving Credit Facility [Member]</t>
  </si>
  <si>
    <t>US Federal Rate Prior To The 2017 Tax Reform Act [Member]</t>
  </si>
  <si>
    <t>US 2017 Tax Reform Act [Member]</t>
  </si>
  <si>
    <t>Overview and Basis of Presentation - Summary of Cash and Cash Equivalents and Restricted Cash (Detail) - USD ($) $ in Thousands</t>
  </si>
  <si>
    <t>Dec. 31, 2017</t>
  </si>
  <si>
    <t>Restricted Cash and Cash Equivalents Items [Line Items]</t>
  </si>
  <si>
    <t>Cash and Cash Equivalents and Restricted Cash</t>
  </si>
  <si>
    <t>Other Current Assets [Member]</t>
  </si>
  <si>
    <t>Restricted cash included in "Other current assets"</t>
  </si>
  <si>
    <t>Deferred Charges and Other Assets [Member]</t>
  </si>
  <si>
    <t>Restricted cash included in "Deferred charges and other assets"</t>
  </si>
  <si>
    <t>Overview and Basis of Presentation - Schedule of Total Advertising Costs Included in Condensed Consolidated Statements of Operations (Detail) - USD ($) $ in Thousands</t>
  </si>
  <si>
    <t>Direct Salaries and Related Costs [Member]</t>
  </si>
  <si>
    <t>Customer-acquisition advertising costs</t>
  </si>
  <si>
    <t>General and Administrative [Member]</t>
  </si>
  <si>
    <t>Revenues - Additional Information (Detail) - USD ($) $ in Thousands</t>
  </si>
  <si>
    <t>Jan. 01, 2018</t>
  </si>
  <si>
    <t>Revenue, Initial Application Period Cumulative Effect Transition [Line Items]</t>
  </si>
  <si>
    <t>Percentage of revenue</t>
  </si>
  <si>
    <t>100.00%</t>
  </si>
  <si>
    <t>Deferred revenue recognized in the period</t>
  </si>
  <si>
    <t>Revenue remaining performance obligation expected timing of satisfaction explanation</t>
  </si>
  <si>
    <t>The Company expects to recognize the majority of its deferred revenue as of March 31, 2019 over the next 180 days.</t>
  </si>
  <si>
    <t>Estimated refund liabilities timing of resolution explanation</t>
  </si>
  <si>
    <t xml:space="preserve">Estimated refund liabilities are generally resolved in 180 days, once it is determined whether the requisite service levels and client requirements were achieved to settle the contingency. </t>
  </si>
  <si>
    <t>Customer Engagement Solutions and Services [Member]</t>
  </si>
  <si>
    <t>Revenue, performance obligation satisfied over time, method used, description</t>
  </si>
  <si>
    <t>Revenues for customer engagement solutions and services are recognized over time using output methods such as a per minute, per hour, per call, per transaction or per time and materials basis.</t>
  </si>
  <si>
    <t>Other Revenues [Member]</t>
  </si>
  <si>
    <t>1.80%</t>
  </si>
  <si>
    <t>0.50%</t>
  </si>
  <si>
    <t>Accounting Standards Update 2014-09 [Member]</t>
  </si>
  <si>
    <t>Accounting Standards Update 2014-09 [Member] | Retained Earnings [Member]</t>
  </si>
  <si>
    <t>Revenues - Revenues from Contracts with Customers Disaggregated by Service Type (Detail) - USD ($) $ in Thousands</t>
  </si>
  <si>
    <t>Disaggregation of Revenue [Line Items]</t>
  </si>
  <si>
    <t>Americas [Member]</t>
  </si>
  <si>
    <t>Americas [Member] | Customer Engagement Solutions and Services [Member]</t>
  </si>
  <si>
    <t>Americas [Member] | Other Revenues [Member]</t>
  </si>
  <si>
    <t>EMEA [Member]</t>
  </si>
  <si>
    <t>EMEA [Member] | Customer Engagement Solutions and Services [Member]</t>
  </si>
  <si>
    <t>EMEA [Member] | Other Revenues [Member]</t>
  </si>
  <si>
    <t>Other Segment [Member]</t>
  </si>
  <si>
    <t>Other Segment [Member] | Other Revenues [Member]</t>
  </si>
  <si>
    <t>Revenues - Summary of Trade Accounts Receivable, Net (Detail) - USD ($) $ in Thousands</t>
  </si>
  <si>
    <t>Accounts, Notes, Loans and Financing Receivable [Line Items]</t>
  </si>
  <si>
    <t>Trade accounts receivable, net</t>
  </si>
  <si>
    <t>Receivables Net, Current [Member]</t>
  </si>
  <si>
    <t>Trade accounts receivable, net, current</t>
  </si>
  <si>
    <t>Trade accounts receivable, net, noncurrent</t>
  </si>
  <si>
    <t>Revenues - Components of Deferred Revenue and Customer Liabilities (Detail) - USD ($) $ in Thousands</t>
  </si>
  <si>
    <t>Schedule of Deferred Revenue and Customer Liabilities [Line Items]</t>
  </si>
  <si>
    <t>Deferred Revenue and Customer Liabilities [Member]</t>
  </si>
  <si>
    <t>Deferred revenue</t>
  </si>
  <si>
    <t>Customer arrangements with termination rights</t>
  </si>
  <si>
    <t>Estimated refund liabilities</t>
  </si>
  <si>
    <t>Leases - Additional Information (Detail) - USD ($) $ in Thousands</t>
  </si>
  <si>
    <t>Jan. 01, 2019</t>
  </si>
  <si>
    <t>Lessee Lease Description [Line Items]</t>
  </si>
  <si>
    <t>Operating lease, liability</t>
  </si>
  <si>
    <t>Finance lease</t>
  </si>
  <si>
    <t>Expected contractual sublease income</t>
  </si>
  <si>
    <t>Rental expense</t>
  </si>
  <si>
    <t>Customer Engagement Centers [Member]</t>
  </si>
  <si>
    <t>Operating lease not yet commenced with future lease payments</t>
  </si>
  <si>
    <t>Operating lease not yet commenced description</t>
  </si>
  <si>
    <t>As of March 31, 2019, the Company had additional operating leases for customer engagement centers that had not yet commenced with future lease payments of $2.0 million. These operating leases will commence during the second quarter of 2019 with lease terms between 2 and 5 years.</t>
  </si>
  <si>
    <t>Minimum [Member]</t>
  </si>
  <si>
    <t>Operating lease term of contract</t>
  </si>
  <si>
    <t>Operating lease renewal term</t>
  </si>
  <si>
    <t>1 month</t>
  </si>
  <si>
    <t>Operating lease remaining lease term</t>
  </si>
  <si>
    <t>Lease terms</t>
  </si>
  <si>
    <t>2 years</t>
  </si>
  <si>
    <t>Maximum [Member]</t>
  </si>
  <si>
    <t>20 years</t>
  </si>
  <si>
    <t>5 years</t>
  </si>
  <si>
    <t>13 years</t>
  </si>
  <si>
    <t>Accounting Standards Update 2016-02 [Member]</t>
  </si>
  <si>
    <t>Cumulative effect of accounting change</t>
  </si>
  <si>
    <t>Derecognition of straight line lease liabilities net</t>
  </si>
  <si>
    <t>Accounting Standards Update 2016-02 [Member] | Retained Earnings [Member]</t>
  </si>
  <si>
    <t>Leases - Components of Lease Expense (Detail) $ in Thousands</t>
  </si>
  <si>
    <t>Mar. 31, 2019USD ($)</t>
  </si>
  <si>
    <t>Lease, Cost</t>
  </si>
  <si>
    <t>Direct Salaries And Related Costs [Member]</t>
  </si>
  <si>
    <t>Operating lease cost</t>
  </si>
  <si>
    <t>Variable lease cost</t>
  </si>
  <si>
    <t>Short-term lease cost</t>
  </si>
  <si>
    <t>Sublease income</t>
  </si>
  <si>
    <t>Leases - Schedule of Supplemental Cash Flow Information Related to Leases (Detail) $ in Thousands</t>
  </si>
  <si>
    <t>Cash paid for amounts included in the measurement of operating lease liabilities - operating cash flows</t>
  </si>
  <si>
    <t>Right-of-use assets obtained in exchange for new operating lease liabilities</t>
  </si>
  <si>
    <t>Leases - Schedule of Additional Supplemental Information Related to Leases (Detail)</t>
  </si>
  <si>
    <t>Weighted average remaining lease term of operating leases</t>
  </si>
  <si>
    <t>5 years 7 months 6 days</t>
  </si>
  <si>
    <t>Weighted average discount rate of operating leases</t>
  </si>
  <si>
    <t>3.80%</t>
  </si>
  <si>
    <t>Leases - Schedule of Maturities of Operating Lease Liabilities (Detail) $ in Thousands</t>
  </si>
  <si>
    <t>Operating Lease Liabilities Payments Due [Abstract]</t>
  </si>
  <si>
    <t>2019 (remaining nine months)</t>
  </si>
  <si>
    <t>2020</t>
  </si>
  <si>
    <t>2021</t>
  </si>
  <si>
    <t>2022</t>
  </si>
  <si>
    <t>2023</t>
  </si>
  <si>
    <t>2024 and thereafter</t>
  </si>
  <si>
    <t>Total future lease payments</t>
  </si>
  <si>
    <t>Less: Imputed interest</t>
  </si>
  <si>
    <t>Present value of future lease payments</t>
  </si>
  <si>
    <t>Less: Operating lease liabilities</t>
  </si>
  <si>
    <t>Leases - Schedule of Future Minimum Rental Payments under Operating Leases under ASC 840 (Detail) $ in Thousands</t>
  </si>
  <si>
    <t>Operating Leases Future Minimum Payments Due [Abstract]</t>
  </si>
  <si>
    <t>Total minimum payments required</t>
  </si>
  <si>
    <t>Costs Associated with Exit or Disposal Activities - Additional Information (Detail) - Americas [Member] $ in Millions</t>
  </si>
  <si>
    <t>Dec. 31, 2018Seat</t>
  </si>
  <si>
    <t>Restructuring Cost And Reserve [Line Items]</t>
  </si>
  <si>
    <t>Total cash payment related to restructuring</t>
  </si>
  <si>
    <t>2018 Exit Plan [Member]</t>
  </si>
  <si>
    <t>Reduction in number of seats | Seat</t>
  </si>
  <si>
    <t>Lease termination date</t>
  </si>
  <si>
    <t>Jun. 30,
		2021</t>
  </si>
  <si>
    <t>2019 Exit Plan [Member]</t>
  </si>
  <si>
    <t>Costs Associated with Exit or Disposal Activities - Cumulative Total Costs Expected and Incurred to Date Related to Cash and Non-Cash Expenditures Resulting from Exit Plan (Detail) - Americas [Member] $ in Thousands</t>
  </si>
  <si>
    <t>Cumulative Costs Incurred To Date</t>
  </si>
  <si>
    <t>2018 Exit Plan [Member] | Lease Obligations and Facility Exit Costs [Member] | General and Administrative [Member]</t>
  </si>
  <si>
    <t>2018 Exit Plan [Member] | Severance and Related Costs [Member] | General and Administrative [Member]</t>
  </si>
  <si>
    <t>2018 Exit Plan [Member] | Severance and Related Costs [Member] | Direct Salaries and Related Costs [Member]</t>
  </si>
  <si>
    <t>2018 Exit Plan [Member] | Non-Cash Impairment Charges [Member]</t>
  </si>
  <si>
    <t>Costs Expected To Be Incurred</t>
  </si>
  <si>
    <t>Expected Remaining Costs</t>
  </si>
  <si>
    <t>2019 Exit Plan [Member] | Lease Obligations and Facility Exit Costs [Member] | General and Administrative [Member]</t>
  </si>
  <si>
    <t>2019 Exit Plan [Member] | Severance and Related Costs [Member] | General and Administrative [Member]</t>
  </si>
  <si>
    <t>2019 Exit Plan [Member] | Severance and Related Costs [Member] | Direct Salaries and Related Costs [Member]</t>
  </si>
  <si>
    <t>2019 Exit Plan [Member] | Non-Cash Impairment Charges [Member]</t>
  </si>
  <si>
    <t>2019 Exit Plan [Member] | Other Non-Cash Charges [Member]</t>
  </si>
  <si>
    <t>Costs Associated with Exit or Disposal Activities - Summary of Accrued Liability and Related Charges (Detail) - Americas [Member] $ in Thousands</t>
  </si>
  <si>
    <t>Restructuring Reserve [Roll Forward]</t>
  </si>
  <si>
    <t>Balance at the beginning of the period</t>
  </si>
  <si>
    <t>Cash payments</t>
  </si>
  <si>
    <t>Balance sheet reclassifications</t>
  </si>
  <si>
    <t>Balance at the end of the period</t>
  </si>
  <si>
    <t>2018 Exit Plan [Member] | General and Administrative [Member]</t>
  </si>
  <si>
    <t>Restructuring charges (reversals)</t>
  </si>
  <si>
    <t>2018 Exit Plan [Member] | Lease Obligations and Facility Exit Costs [Member]</t>
  </si>
  <si>
    <t>2018 Exit Plan [Member] | Severance and Related Costs [Member]</t>
  </si>
  <si>
    <t>2019 Exit Plan [Member] | Severance and Related Costs [Member]</t>
  </si>
  <si>
    <t>Costs Associated with Exit or Disposal Activities - Summary of Company's Short-term and Long-term Accrued Liability with Exit Plan (Detail) - Americas [Member] - USD ($) $ in Thousands</t>
  </si>
  <si>
    <t>Restructuring reserve</t>
  </si>
  <si>
    <t>2018 Exit Plan [Member] | Accounts Payable [Member] | Lease Obligations and Facility Exit Costs [Member]</t>
  </si>
  <si>
    <t>Short-term accrued restructuring liability</t>
  </si>
  <si>
    <t>2018 Exit Plan [Member] | Other Accrued Expenses and Current Liabilities [Member] | Lease Obligations and Facility Exit Costs [Member]</t>
  </si>
  <si>
    <t>2018 Exit Plan [Member] | Other Accrued Expenses and Current Liabilities [Member] | Severance and Related Costs [Member]</t>
  </si>
  <si>
    <t>2018 Exit Plan [Member] | Other Long-Term Liabilities [Member] | Lease Obligations and Facility Exit Costs [Member]</t>
  </si>
  <si>
    <t>Long-term accrued restructuring liability</t>
  </si>
  <si>
    <t>2018 Exit Plan [Member] | Accrued Employee Compensation and Benefits [Member] | Severance and Related Costs [Member]</t>
  </si>
  <si>
    <t>2019 Exit Plan [Member] | Other Accrued Expenses and Current Liabilities [Member] | Severance and Related Costs [Member]</t>
  </si>
  <si>
    <t>2019 Exit Plan [Member] | Accrued Employee Compensation and Benefits [Member] | Severance and Related Costs [Member]</t>
  </si>
  <si>
    <t>Fair Value - Assets and Liabilities Measured at Fair Value on a Recurring Basis (Detail) - USD ($) $ in Thousands</t>
  </si>
  <si>
    <t>Assets:</t>
  </si>
  <si>
    <t>Derivative Assets</t>
  </si>
  <si>
    <t>Liabilities:</t>
  </si>
  <si>
    <t>Derivative Liabilities</t>
  </si>
  <si>
    <t>Foreign Currency Contracts [Member] | Other Current Assets, Deferred Charges and Other Assets [Member]</t>
  </si>
  <si>
    <t>Foreign Currency Contract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Embedded Derivatives [Member] | Other Current Assets, Deferred Charges and Other Assets [Member]</t>
  </si>
  <si>
    <t>Embedded Derivatives [Member] | Other Long-Term Liabilities and Other Accrued Expenses and Current Liabilities [Member]</t>
  </si>
  <si>
    <t>Quoted Prices in Active Markets For Identical Assets Level 1 [Member]</t>
  </si>
  <si>
    <t>Quoted Prices in Active Markets For Identical Assets Level 1 [Member] | Foreign Currency Contracts [Member] | Other Current Assets, Deferred Charges and Other Assets [Member]</t>
  </si>
  <si>
    <t>Quoted Prices in Active Markets For Identical Assets Level 1 [Member] | Foreign Currency Contracts [Member] | Other Long-Term Liabilities and Other Accrued Expenses and Current Liabilities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Quoted Prices in Active Markets For Identical Assets Level 1 [Member] | Embedded Derivatives [Member] | Other Current Assets, Deferred Charges and Other Assets [Member]</t>
  </si>
  <si>
    <t>Quoted Prices in Active Markets For Identical Assets Level 1 [Member] | Embedded Derivatives [Member] | Other Long-Term Liabilities and Other Accrued Expenses and Current Liabilities [Member]</t>
  </si>
  <si>
    <t>Significant Other Observable Inputs Level 2 [Member]</t>
  </si>
  <si>
    <t>Significant Other Observable Inputs Level 2 [Member] | Foreign Currency Contracts [Member] | Other Current Assets, Deferred Charges and Other Assets [Member]</t>
  </si>
  <si>
    <t>Significant Other Observable Inputs Level 2 [Member] | Foreign Currency Contracts [Member] | Other Long-Term Liabilities and Other Accrued Expenses and Current Liabilities [Member]</t>
  </si>
  <si>
    <t>Significant Other Observable Inputs Level 2 [Member] | Equity Investments Held in Rabbi Trust for the Deferred Compensation Plan [Member] | Other Current Assets [Member]</t>
  </si>
  <si>
    <t>Significant Other Observable Inputs Level 2 [Member] | Debt Investments Held in Rabbi Trust for the Deferred Compensation Plan [Member] | Other Current Assets [Member]</t>
  </si>
  <si>
    <t>Significant Other Observable Inputs Level 2 [Member] | Embedded Derivatives [Member] | Other Current Assets, Deferred Charges and Other Assets [Member]</t>
  </si>
  <si>
    <t>Significant Other Observable Inputs Level 2 [Member] | Embedded Derivatives [Member] | Other Long-Term Liabilities and Other Accrued Expenses and Current Liabilities [Member]</t>
  </si>
  <si>
    <t>Significant Unobservable Inputs Level 3 [Member]</t>
  </si>
  <si>
    <t>Significant Unobservable Inputs Level 3 [Member] | Foreign Currency Contracts [Member] | Other Current Assets, Deferred Charges and Other Assets [Member]</t>
  </si>
  <si>
    <t>Significant Unobservable Inputs Level 3 [Member] | Foreign Currency Contracts [Member] | Other Long-Term Liabilities and Other Accrued Expenses and Current Liabilities [Member]</t>
  </si>
  <si>
    <t>Significant Unobservable Inputs Level 3 [Member] | Equity Investments Held in Rabbi Trust for the Deferred Compensation Plan [Member] | Other Current Assets [Member]</t>
  </si>
  <si>
    <t>Significant Unobservable Inputs Level 3 [Member] | Debt Investments Held in Rabbi Trust for the Deferred Compensation Plan [Member] | Other Current Assets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Rollforward of Net Asset (Liability) Activity of Fair Value of Embedded Derivatives (Detail) - Embedded Derivatives [Member] - USD ($) $ in Thousands</t>
  </si>
  <si>
    <t>Fair Value, Net Derivative Asset (Liability) Measured on Recurring Basis, Unobservable Input Reconciliation [Roll Forward]</t>
  </si>
  <si>
    <t>Settlements</t>
  </si>
  <si>
    <t>Effect of foreign currency</t>
  </si>
  <si>
    <t>Derecognition of embedded derivatives</t>
  </si>
  <si>
    <t>Other Income (Expense), Net [Member]</t>
  </si>
  <si>
    <t>Gains (losses) recogniz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Summary of Total Impairment Losses Related to Nonrecurring Fair Value Measurements of Certain Assets (Detail) - USD ($) $ in Thousands</t>
  </si>
  <si>
    <t>Fair Value Of Assets And Liabilities Measured On Non Recurring Basis [Line Items]</t>
  </si>
  <si>
    <t>Significant Unobservable Inputs Level 3 [Member] | Fair Value, Measurements, Nonrecurring [Member] | Americas [Member]</t>
  </si>
  <si>
    <t>Significant Unobservable Inputs Level 3 [Member] | Fair Value, Measurements, Nonrecurring [Member] | Property and Equipment [Member] | Americas [Member]</t>
  </si>
  <si>
    <t>Fair Value - Additional Information (Detail) - USD ($) $ in Thousands</t>
  </si>
  <si>
    <t>Fair Value, Assets and Liabilities Measured on Recurring and Nonrecurring Basis [Line Items]</t>
  </si>
  <si>
    <t>Impairment charge</t>
  </si>
  <si>
    <t>Costumer Contact Management Center [Member] | U.S. and Canada [Member] | Americas [Member]</t>
  </si>
  <si>
    <t>Goodwill and Intangible Assets - Company's Purchased Intangible Assets (Detail) - USD ($) $ in Thousands</t>
  </si>
  <si>
    <t>12 Months Ended</t>
  </si>
  <si>
    <t>Acquired Finite-Lived Intangible Assets [Line Items]</t>
  </si>
  <si>
    <t>Gross Intangibles</t>
  </si>
  <si>
    <t>Accumulated Amortization</t>
  </si>
  <si>
    <t>Net Intangibles</t>
  </si>
  <si>
    <t>Weighted Average Amortization Period (years)</t>
  </si>
  <si>
    <t>Customer Relationships [Member]</t>
  </si>
  <si>
    <t>10 years</t>
  </si>
  <si>
    <t>Trade Name and Trademarks [Member]</t>
  </si>
  <si>
    <t>8 years</t>
  </si>
  <si>
    <t>Non-Compete Agreements [Member]</t>
  </si>
  <si>
    <t>Content Library [Member]</t>
  </si>
  <si>
    <t>Proprietary Software [Member]</t>
  </si>
  <si>
    <t>4 years</t>
  </si>
  <si>
    <t>Domain Names Not Subject To Amortization [Member]</t>
  </si>
  <si>
    <t>Goodwill and Intangible Assets - Estimated Future Amortization Expense (Detail) $ in Thousands</t>
  </si>
  <si>
    <t>Finite-Lived Intangible Assets, Net, Amortization Expense, Fiscal Year Maturity [Abstract]</t>
  </si>
  <si>
    <t>2024</t>
  </si>
  <si>
    <t>2025 and thereafter</t>
  </si>
  <si>
    <t>Goodwill and Intangible Assets - Changes in Goodwill (Detail) - USD ($) $ in Thousands</t>
  </si>
  <si>
    <t>Goodwill [Line Items]</t>
  </si>
  <si>
    <t>Beginning Balance, Goodwill Net</t>
  </si>
  <si>
    <t>Acquisition-Related</t>
  </si>
  <si>
    <t>Effect of Foreign Currency</t>
  </si>
  <si>
    <t>Ending Balance, Goodwill Net</t>
  </si>
  <si>
    <t>Goodwill and Intangible Assets - Additional Information (Detail)</t>
  </si>
  <si>
    <t>Mar. 31, 2019USD ($)Reporting_Unit</t>
  </si>
  <si>
    <t>Number of reporting units | Reporting_Unit</t>
  </si>
  <si>
    <t>Number of reporting units, fair value in excess of carrying value | Reporting_Unit</t>
  </si>
  <si>
    <t>Goodwill</t>
  </si>
  <si>
    <t>Qelp [Member]</t>
  </si>
  <si>
    <t>Goodwill Impairment Loss</t>
  </si>
  <si>
    <t>Clearlink [Member]</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Dec. 31,
		2019</t>
  </si>
  <si>
    <t>Derivatives Designated as Hedging Instruments under ASC 815 [Member] | Cash Flow Hedges [Member] | Forwards [Member] | US Dollars/Philippine Pesos [Member]</t>
  </si>
  <si>
    <t>Sep. 30,
		2019</t>
  </si>
  <si>
    <t>Derivatives Designated as Hedging Instruments under ASC 815 [Member] | Cash Flow Hedges [Member] | Forwards [Member] | US Dollars/Costa Rican Colones [Member]</t>
  </si>
  <si>
    <t>Derivatives Not Designated as Hedging Instruments under ASC 815 [Member] | Forwards [Member]</t>
  </si>
  <si>
    <t>Nov. 30,
		2021</t>
  </si>
  <si>
    <t>Derivatives Not Designated as Hedging Instruments under ASC 815 [Member] | Embedded Derivatives [Member]</t>
  </si>
  <si>
    <t>Apr. 30,
		2030</t>
  </si>
  <si>
    <t>Financial Derivatives - Additional Information (Detail) - USD ($)</t>
  </si>
  <si>
    <t>Maximum amount of loss due to credit risk</t>
  </si>
  <si>
    <t>Total net settlement amount asset positions</t>
  </si>
  <si>
    <t>Total net settlement amount liability positions</t>
  </si>
  <si>
    <t>Financial Derivatives - Derivative Instruments Fair Value (Detail) - USD ($) $ in Thousands</t>
  </si>
  <si>
    <t>Derivatives, Fair Value [Line Items]</t>
  </si>
  <si>
    <t>Derivatives Not Designated as Hedging Instruments [Member] | Foreign Currency Contracts [Member] | Other Current Assets [Member]</t>
  </si>
  <si>
    <t>Derivatives Not Designated as Hedging Instruments [Member] | Foreign Currency Contracts [Member] | Deferred Charges and Other Assets [Member]</t>
  </si>
  <si>
    <t>Derivatives Not Designated as Hedging Instruments [Member] | Foreign Currency Contracts [Member] | Other Accrued Expenses and Current Liabilities [Member]</t>
  </si>
  <si>
    <t>Derivatives Not Designated as Hedging Instruments [Member] | Foreign Currency Contracts [Member] | Other Long-Term Liabilities [Member]</t>
  </si>
  <si>
    <t>Derivatives Not Designated as Hedging Instruments [Member] | Embedded Derivatives [Member] | Other Current Assets [Member]</t>
  </si>
  <si>
    <t>Derivatives Not Designated as Hedging Instruments [Member] | Embedded Derivatives [Member] | Other Accrued Expenses and Current Liabilities [Member]</t>
  </si>
  <si>
    <t>Derivatives Not Designated as Hedging Instruments [Member] | Embedded Derivatives [Member] | Other Long-Term Liabilities [Member]</t>
  </si>
  <si>
    <t>Cash Flow Hedges [Member] | Derivatives Designated as Hedging Instruments [Member] | Foreign Currency Contracts [Member] | Other Current Assets [Member]</t>
  </si>
  <si>
    <t>Cash Flow Hedges [Member] | Derivatives Designated as Hedging Instruments [Member] | Foreign Currency Contracts [Member] | Other Accrued Expenses and Current Liabilities [Member]</t>
  </si>
  <si>
    <t>Financial Derivatives - Effect of Company's Derivative Instruments (Detail) - USD ($) $ in Thousands</t>
  </si>
  <si>
    <t>Derivative Instruments, Gain (Loss) [Line Items]</t>
  </si>
  <si>
    <t>Gains (losses) recognized from derivatives</t>
  </si>
  <si>
    <t>Derivatives Designated as Hedging Instruments [Member] | Cash Flow Hedges [Member] | Foreign Currency Contracts [Member]</t>
  </si>
  <si>
    <t>Gains (losses) recognized in AOCI:</t>
  </si>
  <si>
    <t>Revenues [Member] | Derivatives Designated as Hedging Instruments [Member] | Cash Flow Hedges [Member] | Foreign Currency Contracts [Member]</t>
  </si>
  <si>
    <t>Gains (losses) reclassified from AOCI:</t>
  </si>
  <si>
    <t>Other Income (Expense), Net [Member] | Derivatives Not Designated as Hedging Instruments under ASC 815 [Member] | Foreign Currency Contracts [Member]</t>
  </si>
  <si>
    <t>Other Income (Expense), Net [Member] | Derivatives Not Designated as Hedging Instruments under ASC 815 [Member] | Embedded Derivatives [Member]</t>
  </si>
  <si>
    <t>Investments Held in Rabbi Trust - Investments Held in Rabbi Trust, Classified as Trading (Detail) - Mutual Funds [Member] - USD ($) $ in Thousands</t>
  </si>
  <si>
    <t>Schedule of Trading Securities and Other Trading Assets [Line Items]</t>
  </si>
  <si>
    <t>Mutual funds, Cost</t>
  </si>
  <si>
    <t>Mutual funds, Fair Value</t>
  </si>
  <si>
    <t>Investments Held in Rabbi Trust - Additional Information (Detail)</t>
  </si>
  <si>
    <t>Equity-Based Securities [Member]</t>
  </si>
  <si>
    <t>Mutual funds held in rabbi trust</t>
  </si>
  <si>
    <t>66.00%</t>
  </si>
  <si>
    <t>Debt-Based Securities [Member]</t>
  </si>
  <si>
    <t>34.00%</t>
  </si>
  <si>
    <t>Investments Held in Rabbi Trust - Components of Investment Income (Losses), Included in Other Income (Expense), Net in Accompanying Consolidated Statements of Operations (Detail) - Other Income (Expense), Net [Member] - USD ($) $ in Thousands</t>
  </si>
  <si>
    <t>Net realized gains (losses) from sale of trading securities</t>
  </si>
  <si>
    <t>Dividend and interest income</t>
  </si>
  <si>
    <t>Net unrealized holding gains (losses)</t>
  </si>
  <si>
    <t>Net investment income (losses)</t>
  </si>
  <si>
    <t>Borrowings - Additional Information (Detail) - USD ($)</t>
  </si>
  <si>
    <t>1 Months Ended</t>
  </si>
  <si>
    <t>Jan. 31, 2018</t>
  </si>
  <si>
    <t>Feb. 14, 2019</t>
  </si>
  <si>
    <t>May 12, 2015</t>
  </si>
  <si>
    <t>Line of Credit Facility [Line Items]</t>
  </si>
  <si>
    <t>Outstanding borrowings</t>
  </si>
  <si>
    <t>Debt issuance costs paid</t>
  </si>
  <si>
    <t>Long-term debt repaid</t>
  </si>
  <si>
    <t>Revolving Credit Facility [Member] | 2019 Credit Agreement [Member]</t>
  </si>
  <si>
    <t>Maximum borrowing capacity</t>
  </si>
  <si>
    <t>Line of credit facility, expiration date</t>
  </si>
  <si>
    <t>Feb. 14,
		2024</t>
  </si>
  <si>
    <t>Credit agreement customary fees description</t>
  </si>
  <si>
    <t>the Company is required to pay certain customary fees, including a commitment fee determined quarterly based on the Company’s leverage ratio and due quarterly in arrears as calculated on the average unused amount of the 2019 Credit Agreement</t>
  </si>
  <si>
    <t>Revolving Credit Facility [Member] | 2019 Credit Agreement [Member] | Non-Voting Capital Stock Direct Foreign Subsidiaries [Member]</t>
  </si>
  <si>
    <t>Percentage of capital stock pledged under credit agreement</t>
  </si>
  <si>
    <t>Revolving Credit Facility [Member] | 2019 Credit Agreement [Member] | Voting Capital Stock Direct Foreign Subsidiaries [Member]</t>
  </si>
  <si>
    <t>65.00%</t>
  </si>
  <si>
    <t>Revolving Credit Facility [Member] | 2015 Credit Agreement [Member]</t>
  </si>
  <si>
    <t>Debt issuance costs, net</t>
  </si>
  <si>
    <t>Alternate-Currency Sub-Facility [Member] | 2019 Credit Agreement [Member]</t>
  </si>
  <si>
    <t>Swingline Sub-Facility [Member] | 2019 Credit Agreement [Member]</t>
  </si>
  <si>
    <t>Letter of Credit [Member] | 2019 Credit Agreement [Member]</t>
  </si>
  <si>
    <t>Borrowings - Information Related to Credit Agreements (Detail) - USD ($) $ in Thousands</t>
  </si>
  <si>
    <t>Line Of Credit Facility [Abstract]</t>
  </si>
  <si>
    <t>Average daily utilization</t>
  </si>
  <si>
    <t>Interest expense</t>
  </si>
  <si>
    <t>Weighted average interest rate</t>
  </si>
  <si>
    <t>4.10%</t>
  </si>
  <si>
    <t>3.40%</t>
  </si>
  <si>
    <t>Accumulated Other Comprehensive Income (Loss) - Components of Accumulated Other Comprehensive Income (Loss) (Detail) - USD ($) $ in Thousands</t>
  </si>
  <si>
    <t>Accumulated Other Comprehensive Income (Loss) [Line Items]</t>
  </si>
  <si>
    <t>Beginning Balance</t>
  </si>
  <si>
    <t>Ending Balance</t>
  </si>
  <si>
    <t>Foreign Currency Translation Adjustments [Member]</t>
  </si>
  <si>
    <t>Pre-tax amount</t>
  </si>
  <si>
    <t>Foreign currency translation</t>
  </si>
  <si>
    <t>Unrealized Gain (Loss) on Net Investment Hedge [Member]</t>
  </si>
  <si>
    <t>Unrealized Gain (Loss) on Cash Flow Hedging Instruments [Member]</t>
  </si>
  <si>
    <t>Tax (provision) benefit</t>
  </si>
  <si>
    <t>Reclassification of (gain) loss to net income</t>
  </si>
  <si>
    <t>Unrealized Actuarial Gain (Loss) Related to Pension Liability [Member]</t>
  </si>
  <si>
    <t>Unrealized Gain (Loss) on Post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Gain (Loss) on Cash Flow Hedging Instruments [Member]</t>
  </si>
  <si>
    <t>Reclassification out of Accumulated Other Comprehensive Income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Other Income (Expense), Net [Member] | Actuarial Gain (Loss) Related to Pension Liability [Member]</t>
  </si>
  <si>
    <t>Reclassification out of Accumulated Other Comprehensive Income [Member] | Other Income (Expense), Net [Member] | Gain (Loss) on Postretirement Obligation [Member]</t>
  </si>
  <si>
    <t>Income Taxes - Additional Information (Detail) - USD ($) $ in Millions</t>
  </si>
  <si>
    <t>Income Tax [Line Items]</t>
  </si>
  <si>
    <t>Effective rate of tax</t>
  </si>
  <si>
    <t>28.60%</t>
  </si>
  <si>
    <t>18.30%</t>
  </si>
  <si>
    <t>Decrease in the amount of excess tax benefits from stock-based compensation</t>
  </si>
  <si>
    <t>Undistributed earnings of foreign subsidiaries</t>
  </si>
  <si>
    <t>Additional income tax expense/benefit attributable to the enactment of the 2017 Tax Reform Act</t>
  </si>
  <si>
    <t>US 2017 Tax Reform Act [Member] | One-Time Transition Tax on Mandatory Deemed Repatriation of Foreign Earnings [Member]</t>
  </si>
  <si>
    <t>US 2017 Tax Reform Act [Member] | Foreign Withholding Taxes on Certain Anticipated Distributions [Member]</t>
  </si>
  <si>
    <t>US 2017 Tax Reform Act [Member] | Remeasurement of Certain Deferred Tax Assets and Liabilities [Member]</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2011 Share Repurchase Program [Member] - shares</t>
  </si>
  <si>
    <t>91 Months Ended</t>
  </si>
  <si>
    <t>Mar. 16, 2016</t>
  </si>
  <si>
    <t>Aug. 18, 2011</t>
  </si>
  <si>
    <t>Equity, Class of Treasury Stock [Line Items]</t>
  </si>
  <si>
    <t>Maximum amount of shares authorized for repurchase</t>
  </si>
  <si>
    <t>Total Number of Shares Repurchased</t>
  </si>
  <si>
    <t>Increase in shares authorized for repurchase</t>
  </si>
  <si>
    <t>Commitments and Loss Contingency - Additional Information (Detail)</t>
  </si>
  <si>
    <t>Long-term Purchase Commitment [Line Items]</t>
  </si>
  <si>
    <t>Term of agreements with third party vendors</t>
  </si>
  <si>
    <t>1 year</t>
  </si>
  <si>
    <t>Loss Contingency, net of federal benefit</t>
  </si>
  <si>
    <t>Defined Benefit Pension Plan and Postretirement Benefits - Net Periodic Benefit Cost for Pension Plans (Detail) - USD ($) $ in Thousands</t>
  </si>
  <si>
    <t>Defined Benefit Plan Net Periodic Benefit Cost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Both Plan and Non-Plan (Detail) - USD ($) $ in Thousands</t>
  </si>
  <si>
    <t>Share-based Compensation Arrangement by Share-based Payment Award [Line Items]</t>
  </si>
  <si>
    <t>Stock-based compensation (expense)</t>
  </si>
  <si>
    <t>Income Taxes [Member]</t>
  </si>
  <si>
    <t>Income tax benefit</t>
  </si>
  <si>
    <t>Stock-Based Compensation - Additional Information (Detail) - 2011 Equity Incentive Plan [Member]</t>
  </si>
  <si>
    <t>Mar. 31, 2019$ / sharesshares</t>
  </si>
  <si>
    <t>Performance-Based Restricted Shares [Member]</t>
  </si>
  <si>
    <t>Number of shares granted | shares</t>
  </si>
  <si>
    <t>Weighted average grant-date fair value | $ / shares</t>
  </si>
  <si>
    <t>Employment-Based Restricted Stock Units [Member]</t>
  </si>
  <si>
    <t>Segments and Geographic Information - Additional Information (Detail)</t>
  </si>
  <si>
    <t>Mar. 31, 2019SegmentRegion</t>
  </si>
  <si>
    <t>Number of operating regions | Region</t>
  </si>
  <si>
    <t>Segments and Geographic Information - Company's Reportable Segments (Detail) - USD ($) $ in Thousands</t>
  </si>
  <si>
    <t>Segment Reporting Information [Line Items]</t>
  </si>
  <si>
    <t>Percentage of revenues</t>
  </si>
  <si>
    <t>Income (loss) from operations</t>
  </si>
  <si>
    <t>Americas [Member] | Operating Segments [Member]</t>
  </si>
  <si>
    <t>80.60%</t>
  </si>
  <si>
    <t>82.20%</t>
  </si>
  <si>
    <t>EMEA [Member] | Operating Segments [Member]</t>
  </si>
  <si>
    <t>19.40%</t>
  </si>
  <si>
    <t>17.80%</t>
  </si>
  <si>
    <t>0.00%</t>
  </si>
  <si>
    <t>Segments and Geographic Information - Operation by Geographic Location (Detail) - USD ($) $ in Thousands</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China [Member]</t>
  </si>
  <si>
    <t>Americas [Member] | Operating Segments [Member] | Australia [Member]</t>
  </si>
  <si>
    <t>Americas [Member] | Operating Segments [Member] | Mexico [Member]</t>
  </si>
  <si>
    <t>Americas [Member] | Operating Segments [Member] | Other [Member]</t>
  </si>
  <si>
    <t>EMEA [Member] | Operating Segments [Member] | Other [Member]</t>
  </si>
  <si>
    <t>EMEA [Member] | Operating Segments [Member] | Germany [Member]</t>
  </si>
  <si>
    <t>EMEA [Member] | Operating Segments [Member] | Sweden [Member]</t>
  </si>
  <si>
    <t>EMEA [Member] | Operating Segments [Member] | United Kingdom [Member]</t>
  </si>
  <si>
    <t>EMEA [Member] | Operating Segments [Member] | Romania [Member]</t>
  </si>
  <si>
    <t>Other Income (Expense) - Other Income (Expense), Net (Detail) - USD ($) $ in Thousands</t>
  </si>
  <si>
    <t>Other Nonoperating Income Expense [Abstract]</t>
  </si>
  <si>
    <t>Foreign currency transaction gains (losses)</t>
  </si>
  <si>
    <t>Gains (losses) on derivative instruments not designated as hedges</t>
  </si>
  <si>
    <t>Other miscellaneous income (expense)</t>
  </si>
  <si>
    <t>Other income (expense)</t>
  </si>
  <si>
    <t>Net investment gains (losses) on investments held in rabbi trust</t>
  </si>
  <si>
    <t>Related Party Transactions - Additional Information (Detail) - USD ($)</t>
  </si>
  <si>
    <t>Jan. 31, 2008</t>
  </si>
  <si>
    <t>Schedule of Other Related Party Transactions [Line Items]</t>
  </si>
  <si>
    <t>Duration of lease</t>
  </si>
  <si>
    <t>John H. Sykes [Member]</t>
  </si>
  <si>
    <t>Payment to landlord under the lease terms</t>
  </si>
  <si>
    <t>Related party transaction, description</t>
  </si>
  <si>
    <t>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t>
  </si>
  <si>
    <t>Equity Method Investee [Member] | XSell Technologies Inc [Member]</t>
  </si>
  <si>
    <t>During the three months ended March 31, 2019, the Company contracted to receive services from XSell, an equity method investee, for less than $0.1 million (none in 2018).  These related party transactions occurred in the normal course of business on terms and conditions that are similar to those of transactions with unrelated parties and, therefore, were measured at the exchange amount.</t>
  </si>
  <si>
    <t>Related party transaction with equity method investee</t>
  </si>
  <si>
    <t>Equity Method Investee [Member] | XSell Technologies Inc [Member] | Maximum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2564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8242</v>
      </c>
      <c r="C3" s="6" t="n">
        <v>128697</v>
      </c>
    </row>
    <row r="4" spans="1:3">
      <c r="A4" s="4" t="s">
        <v>32</v>
      </c>
      <c r="B4" s="5" t="n">
        <v>349400</v>
      </c>
      <c r="C4" s="5" t="n">
        <v>347425</v>
      </c>
    </row>
    <row r="5" spans="1:3">
      <c r="A5" s="4" t="s">
        <v>33</v>
      </c>
      <c r="B5" s="5" t="n">
        <v>19339</v>
      </c>
      <c r="C5" s="5" t="n">
        <v>23754</v>
      </c>
    </row>
    <row r="6" spans="1:3">
      <c r="A6" s="4" t="s">
        <v>34</v>
      </c>
      <c r="B6" s="5" t="n">
        <v>18591</v>
      </c>
      <c r="C6" s="5" t="n">
        <v>16761</v>
      </c>
    </row>
    <row r="7" spans="1:3">
      <c r="A7" s="4" t="s">
        <v>35</v>
      </c>
      <c r="B7" s="5" t="n">
        <v>535572</v>
      </c>
      <c r="C7" s="5" t="n">
        <v>516637</v>
      </c>
    </row>
    <row r="8" spans="1:3">
      <c r="A8" s="4" t="s">
        <v>36</v>
      </c>
      <c r="B8" s="5" t="n">
        <v>128775</v>
      </c>
      <c r="C8" s="5" t="n">
        <v>135418</v>
      </c>
    </row>
    <row r="9" spans="1:3">
      <c r="A9" s="4" t="s">
        <v>37</v>
      </c>
      <c r="B9" s="5" t="n">
        <v>218057</v>
      </c>
    </row>
    <row r="10" spans="1:3">
      <c r="A10" s="4" t="s">
        <v>38</v>
      </c>
      <c r="B10" s="5" t="n">
        <v>303920</v>
      </c>
      <c r="C10" s="5" t="n">
        <v>302517</v>
      </c>
    </row>
    <row r="11" spans="1:3">
      <c r="A11" s="4" t="s">
        <v>39</v>
      </c>
      <c r="B11" s="5" t="n">
        <v>170277</v>
      </c>
      <c r="C11" s="5" t="n">
        <v>174031</v>
      </c>
    </row>
    <row r="12" spans="1:3">
      <c r="A12" s="4" t="s">
        <v>40</v>
      </c>
      <c r="B12" s="5" t="n">
        <v>46505</v>
      </c>
      <c r="C12" s="5" t="n">
        <v>43364</v>
      </c>
    </row>
    <row r="13" spans="1:3">
      <c r="A13" s="4" t="s">
        <v>41</v>
      </c>
      <c r="B13" s="5" t="n">
        <v>1403106</v>
      </c>
      <c r="C13" s="5" t="n">
        <v>1171967</v>
      </c>
    </row>
    <row r="14" spans="1:3">
      <c r="A14" s="3" t="s">
        <v>42</v>
      </c>
    </row>
    <row r="15" spans="1:3">
      <c r="A15" s="4" t="s">
        <v>43</v>
      </c>
      <c r="B15" s="5" t="n">
        <v>28809</v>
      </c>
      <c r="C15" s="5" t="n">
        <v>26923</v>
      </c>
    </row>
    <row r="16" spans="1:3">
      <c r="A16" s="4" t="s">
        <v>44</v>
      </c>
      <c r="B16" s="5" t="n">
        <v>103751</v>
      </c>
      <c r="C16" s="5" t="n">
        <v>95813</v>
      </c>
    </row>
    <row r="17" spans="1:3">
      <c r="A17" s="4" t="s">
        <v>45</v>
      </c>
      <c r="B17" s="5" t="n">
        <v>2794</v>
      </c>
      <c r="C17" s="5" t="n">
        <v>1433</v>
      </c>
    </row>
    <row r="18" spans="1:3">
      <c r="A18" s="4" t="s">
        <v>46</v>
      </c>
      <c r="B18" s="5" t="n">
        <v>27077</v>
      </c>
      <c r="C18" s="5" t="n">
        <v>30176</v>
      </c>
    </row>
    <row r="19" spans="1:3">
      <c r="A19" s="4" t="s">
        <v>47</v>
      </c>
      <c r="B19" s="5" t="n">
        <v>45636</v>
      </c>
    </row>
    <row r="20" spans="1:3">
      <c r="A20" s="4" t="s">
        <v>48</v>
      </c>
      <c r="B20" s="5" t="n">
        <v>27359</v>
      </c>
      <c r="C20" s="5" t="n">
        <v>31235</v>
      </c>
    </row>
    <row r="21" spans="1:3">
      <c r="A21" s="4" t="s">
        <v>49</v>
      </c>
      <c r="B21" s="5" t="n">
        <v>235426</v>
      </c>
      <c r="C21" s="5" t="n">
        <v>185580</v>
      </c>
    </row>
    <row r="22" spans="1:3">
      <c r="A22" s="4" t="s">
        <v>50</v>
      </c>
      <c r="B22" s="5" t="n">
        <v>93000</v>
      </c>
      <c r="C22" s="5" t="n">
        <v>102000</v>
      </c>
    </row>
    <row r="23" spans="1:3">
      <c r="A23" s="4" t="s">
        <v>51</v>
      </c>
      <c r="B23" s="5" t="n">
        <v>23975</v>
      </c>
      <c r="C23" s="5" t="n">
        <v>23787</v>
      </c>
    </row>
    <row r="24" spans="1:3">
      <c r="A24" s="4" t="s">
        <v>52</v>
      </c>
      <c r="B24" s="5" t="n">
        <v>186079</v>
      </c>
    </row>
    <row r="25" spans="1:3">
      <c r="A25" s="4" t="s">
        <v>53</v>
      </c>
      <c r="B25" s="5" t="n">
        <v>22585</v>
      </c>
      <c r="C25" s="5" t="n">
        <v>33991</v>
      </c>
    </row>
    <row r="26" spans="1:3">
      <c r="A26" s="4" t="s">
        <v>54</v>
      </c>
      <c r="B26" s="5" t="n">
        <v>561065</v>
      </c>
      <c r="C26" s="5" t="n">
        <v>345358</v>
      </c>
    </row>
    <row r="27" spans="1:3">
      <c r="A27" s="4" t="s">
        <v>55</v>
      </c>
      <c r="B27" s="4" t="s">
        <v>56</v>
      </c>
      <c r="C27" s="4" t="s">
        <v>56</v>
      </c>
    </row>
    <row r="28" spans="1:3">
      <c r="A28" s="3" t="s">
        <v>57</v>
      </c>
    </row>
    <row r="29" spans="1:3">
      <c r="A29" s="4" t="s">
        <v>58</v>
      </c>
      <c r="B29" s="4" t="s">
        <v>56</v>
      </c>
      <c r="C29" s="4" t="s">
        <v>56</v>
      </c>
    </row>
    <row r="30" spans="1:3">
      <c r="A30" s="4" t="s">
        <v>59</v>
      </c>
      <c r="B30" s="5" t="n">
        <v>426</v>
      </c>
      <c r="C30" s="5" t="n">
        <v>428</v>
      </c>
    </row>
    <row r="31" spans="1:3">
      <c r="A31" s="4" t="s">
        <v>60</v>
      </c>
      <c r="B31" s="5" t="n">
        <v>287347</v>
      </c>
      <c r="C31" s="5" t="n">
        <v>286544</v>
      </c>
    </row>
    <row r="32" spans="1:3">
      <c r="A32" s="4" t="s">
        <v>61</v>
      </c>
      <c r="B32" s="5" t="n">
        <v>610585</v>
      </c>
      <c r="C32" s="5" t="n">
        <v>598788</v>
      </c>
    </row>
    <row r="33" spans="1:3">
      <c r="A33" s="4" t="s">
        <v>62</v>
      </c>
      <c r="B33" s="5" t="n">
        <v>-53761</v>
      </c>
      <c r="C33" s="5" t="n">
        <v>-56775</v>
      </c>
    </row>
    <row r="34" spans="1:3">
      <c r="A34" s="4" t="s">
        <v>63</v>
      </c>
      <c r="B34" s="5" t="n">
        <v>-2556</v>
      </c>
      <c r="C34" s="5" t="n">
        <v>-2376</v>
      </c>
    </row>
    <row r="35" spans="1:3">
      <c r="A35" s="4" t="s">
        <v>64</v>
      </c>
      <c r="B35" s="5" t="n">
        <v>842041</v>
      </c>
      <c r="C35" s="5" t="n">
        <v>826609</v>
      </c>
    </row>
    <row r="36" spans="1:3">
      <c r="A36" s="4" t="s">
        <v>65</v>
      </c>
      <c r="B36" s="6" t="n">
        <v>1403106</v>
      </c>
      <c r="C36" s="6" t="n">
        <v>117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171</v>
      </c>
      <c r="B16" s="4" t="s">
        <v>244</v>
      </c>
    </row>
    <row r="17" spans="1:2">
      <c r="A17" s="4" t="s">
        <v>245</v>
      </c>
      <c r="B17" s="4" t="s">
        <v>246</v>
      </c>
    </row>
    <row r="18" spans="1:2">
      <c r="A18" s="4" t="s">
        <v>247</v>
      </c>
      <c r="B18" s="4" t="s">
        <v>248</v>
      </c>
    </row>
    <row r="19" spans="1:2">
      <c r="A19" s="4" t="s">
        <v>249</v>
      </c>
      <c r="B19" s="4" t="s">
        <v>250</v>
      </c>
    </row>
    <row r="20" spans="1:2">
      <c r="A20" s="4" t="s">
        <v>198</v>
      </c>
      <c r="B20" s="4" t="s">
        <v>251</v>
      </c>
    </row>
    <row r="21" spans="1:2">
      <c r="A21" s="4" t="s">
        <v>210</v>
      </c>
      <c r="B21"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200000000</v>
      </c>
      <c r="C8" s="5" t="n">
        <v>200000000</v>
      </c>
    </row>
    <row r="9" spans="1:3">
      <c r="A9" s="4" t="s">
        <v>74</v>
      </c>
      <c r="B9" s="5" t="n">
        <v>42565000</v>
      </c>
      <c r="C9" s="5" t="n">
        <v>42778000</v>
      </c>
    </row>
    <row r="10" spans="1:3">
      <c r="A10" s="4" t="s">
        <v>75</v>
      </c>
      <c r="B10" s="5" t="n">
        <v>133000</v>
      </c>
      <c r="C10" s="5" t="n">
        <v>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02925</v>
      </c>
      <c r="C4" s="6" t="n">
        <v>414371</v>
      </c>
    </row>
    <row r="5" spans="1:3">
      <c r="A5" s="3" t="s">
        <v>80</v>
      </c>
    </row>
    <row r="6" spans="1:3">
      <c r="A6" s="4" t="s">
        <v>81</v>
      </c>
      <c r="B6" s="5" t="n">
        <v>261728</v>
      </c>
      <c r="C6" s="5" t="n">
        <v>275072</v>
      </c>
    </row>
    <row r="7" spans="1:3">
      <c r="A7" s="4" t="s">
        <v>82</v>
      </c>
      <c r="B7" s="5" t="n">
        <v>104680</v>
      </c>
      <c r="C7" s="5" t="n">
        <v>102440</v>
      </c>
    </row>
    <row r="8" spans="1:3">
      <c r="A8" s="4" t="s">
        <v>83</v>
      </c>
      <c r="B8" s="5" t="n">
        <v>13897</v>
      </c>
      <c r="C8" s="5" t="n">
        <v>14836</v>
      </c>
    </row>
    <row r="9" spans="1:3">
      <c r="A9" s="4" t="s">
        <v>84</v>
      </c>
      <c r="B9" s="5" t="n">
        <v>4286</v>
      </c>
      <c r="C9" s="5" t="n">
        <v>4213</v>
      </c>
    </row>
    <row r="10" spans="1:3">
      <c r="A10" s="4" t="s">
        <v>85</v>
      </c>
      <c r="B10" s="5" t="n">
        <v>1582</v>
      </c>
      <c r="C10" s="5" t="n">
        <v>3526</v>
      </c>
    </row>
    <row r="11" spans="1:3">
      <c r="A11" s="4" t="s">
        <v>86</v>
      </c>
      <c r="B11" s="5" t="n">
        <v>386173</v>
      </c>
      <c r="C11" s="5" t="n">
        <v>400087</v>
      </c>
    </row>
    <row r="12" spans="1:3">
      <c r="A12" s="4" t="s">
        <v>87</v>
      </c>
      <c r="B12" s="5" t="n">
        <v>16752</v>
      </c>
      <c r="C12" s="5" t="n">
        <v>14284</v>
      </c>
    </row>
    <row r="13" spans="1:3">
      <c r="A13" s="3" t="s">
        <v>88</v>
      </c>
    </row>
    <row r="14" spans="1:3">
      <c r="A14" s="4" t="s">
        <v>89</v>
      </c>
      <c r="B14" s="5" t="n">
        <v>185</v>
      </c>
      <c r="C14" s="5" t="n">
        <v>171</v>
      </c>
    </row>
    <row r="15" spans="1:3">
      <c r="A15" s="4" t="s">
        <v>90</v>
      </c>
      <c r="B15" s="5" t="n">
        <v>-1178</v>
      </c>
      <c r="C15" s="5" t="n">
        <v>-1206</v>
      </c>
    </row>
    <row r="16" spans="1:3">
      <c r="A16" s="4" t="s">
        <v>91</v>
      </c>
      <c r="B16" s="5" t="n">
        <v>610</v>
      </c>
      <c r="C16" s="5" t="n">
        <v>155</v>
      </c>
    </row>
    <row r="17" spans="1:3">
      <c r="A17" s="4" t="s">
        <v>92</v>
      </c>
      <c r="B17" s="5" t="n">
        <v>-383</v>
      </c>
      <c r="C17" s="5" t="n">
        <v>-880</v>
      </c>
    </row>
    <row r="18" spans="1:3">
      <c r="A18" s="4" t="s">
        <v>93</v>
      </c>
      <c r="B18" s="5" t="n">
        <v>16369</v>
      </c>
      <c r="C18" s="5" t="n">
        <v>13404</v>
      </c>
    </row>
    <row r="19" spans="1:3">
      <c r="A19" s="4" t="s">
        <v>94</v>
      </c>
      <c r="B19" s="5" t="n">
        <v>4682</v>
      </c>
      <c r="C19" s="5" t="n">
        <v>2456</v>
      </c>
    </row>
    <row r="20" spans="1:3">
      <c r="A20" s="4" t="s">
        <v>95</v>
      </c>
      <c r="B20" s="6" t="n">
        <v>11687</v>
      </c>
      <c r="C20" s="6" t="n">
        <v>10948</v>
      </c>
    </row>
    <row r="21" spans="1:3">
      <c r="A21" s="3" t="s">
        <v>96</v>
      </c>
    </row>
    <row r="22" spans="1:3">
      <c r="A22" s="4" t="s">
        <v>97</v>
      </c>
      <c r="B22" s="7" t="n">
        <v>0.28</v>
      </c>
      <c r="C22" s="7" t="n">
        <v>0.26</v>
      </c>
    </row>
    <row r="23" spans="1:3">
      <c r="A23" s="4" t="s">
        <v>98</v>
      </c>
      <c r="B23" s="7" t="n">
        <v>0.28</v>
      </c>
      <c r="C23" s="7" t="n">
        <v>0.26</v>
      </c>
    </row>
    <row r="24" spans="1:3">
      <c r="A24" s="3" t="s">
        <v>99</v>
      </c>
    </row>
    <row r="25" spans="1:3">
      <c r="A25" s="4" t="s">
        <v>97</v>
      </c>
      <c r="B25" s="5" t="n">
        <v>42169</v>
      </c>
      <c r="C25" s="5" t="n">
        <v>41939</v>
      </c>
    </row>
    <row r="26" spans="1:3">
      <c r="A26" s="4" t="s">
        <v>98</v>
      </c>
      <c r="B26" s="5" t="n">
        <v>42299</v>
      </c>
      <c r="C26" s="5" t="n">
        <v>42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80"/>
    <col customWidth="1" max="10" min="10" width="80"/>
    <col customWidth="1" max="11" min="11" width="80"/>
    <col customWidth="1" max="12" min="12" width="21"/>
    <col customWidth="1" max="13" min="13" width="21"/>
    <col customWidth="1" max="14" min="14" width="21"/>
  </cols>
  <sheetData>
    <row r="1" spans="1:14">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row>
    <row r="2" spans="1:14">
      <c r="A2" s="3" t="s">
        <v>350</v>
      </c>
    </row>
    <row r="3" spans="1:14">
      <c r="A3" s="4" t="s">
        <v>351</v>
      </c>
      <c r="I3" s="5" t="n">
        <v>2</v>
      </c>
      <c r="J3" s="5" t="n">
        <v>2</v>
      </c>
      <c r="K3" s="5" t="n">
        <v>2</v>
      </c>
    </row>
    <row r="4" spans="1:14">
      <c r="A4" s="4" t="s">
        <v>352</v>
      </c>
      <c r="I4" s="4" t="s">
        <v>353</v>
      </c>
      <c r="J4" s="4" t="s">
        <v>353</v>
      </c>
      <c r="K4" s="4" t="s">
        <v>353</v>
      </c>
      <c r="N4" s="4" t="s">
        <v>354</v>
      </c>
    </row>
    <row r="5" spans="1:14">
      <c r="A5" s="4" t="s">
        <v>38</v>
      </c>
      <c r="I5" s="6" t="n">
        <v>303920</v>
      </c>
      <c r="M5" s="6" t="n">
        <v>302517</v>
      </c>
      <c r="N5" s="6" t="n">
        <v>269265</v>
      </c>
    </row>
    <row r="6" spans="1:14">
      <c r="A6" s="4" t="s">
        <v>355</v>
      </c>
    </row>
    <row r="7" spans="1:14">
      <c r="A7" s="3" t="s">
        <v>350</v>
      </c>
    </row>
    <row r="8" spans="1:14">
      <c r="A8" s="4" t="s">
        <v>356</v>
      </c>
      <c r="H8" s="4" t="s">
        <v>357</v>
      </c>
    </row>
    <row r="9" spans="1:14">
      <c r="A9" s="4" t="s">
        <v>358</v>
      </c>
      <c r="G9" s="6" t="n">
        <v>5000</v>
      </c>
      <c r="H9" s="6" t="n">
        <v>5000</v>
      </c>
    </row>
    <row r="10" spans="1:14">
      <c r="A10" s="4" t="s">
        <v>359</v>
      </c>
    </row>
    <row r="11" spans="1:14">
      <c r="A11" s="3" t="s">
        <v>350</v>
      </c>
    </row>
    <row r="12" spans="1:14">
      <c r="A12" s="4" t="s">
        <v>360</v>
      </c>
      <c r="I12" s="5" t="n">
        <v>-200</v>
      </c>
      <c r="L12" s="6" t="n">
        <v>-100</v>
      </c>
    </row>
    <row r="13" spans="1:14">
      <c r="A13" s="4" t="s">
        <v>361</v>
      </c>
    </row>
    <row r="14" spans="1:14">
      <c r="A14" s="3" t="s">
        <v>350</v>
      </c>
    </row>
    <row r="15" spans="1:14">
      <c r="A15" s="4" t="s">
        <v>362</v>
      </c>
      <c r="H15" s="6" t="n">
        <v>10000</v>
      </c>
      <c r="I15" s="5" t="n">
        <v>9000</v>
      </c>
      <c r="M15" s="6" t="n">
        <v>9200</v>
      </c>
    </row>
    <row r="16" spans="1:14">
      <c r="A16" s="4" t="s">
        <v>363</v>
      </c>
    </row>
    <row r="17" spans="1:14">
      <c r="A17" s="3" t="s">
        <v>350</v>
      </c>
    </row>
    <row r="18" spans="1:14">
      <c r="A18" s="4" t="s">
        <v>364</v>
      </c>
      <c r="D18" s="4" t="s">
        <v>365</v>
      </c>
    </row>
    <row r="19" spans="1:14">
      <c r="A19" s="4" t="s">
        <v>366</v>
      </c>
      <c r="B19" s="6" t="n">
        <v>67600</v>
      </c>
      <c r="C19" s="8" t="n">
        <v>52.5</v>
      </c>
      <c r="I19" s="6" t="n">
        <v>67500</v>
      </c>
      <c r="J19" s="8" t="n">
        <v>52.4</v>
      </c>
    </row>
    <row r="20" spans="1:14">
      <c r="A20" s="4" t="s">
        <v>367</v>
      </c>
      <c r="B20" s="6" t="n">
        <v>57600</v>
      </c>
      <c r="C20" s="8" t="n">
        <v>44.6</v>
      </c>
    </row>
    <row r="21" spans="1:14">
      <c r="A21" s="4" t="s">
        <v>368</v>
      </c>
      <c r="B21" s="4" t="s">
        <v>369</v>
      </c>
      <c r="C21" s="4" t="s">
        <v>369</v>
      </c>
    </row>
    <row r="22" spans="1:14">
      <c r="A22" s="4" t="s">
        <v>370</v>
      </c>
      <c r="B22" s="6" t="n">
        <v>10000</v>
      </c>
      <c r="C22" s="8" t="n">
        <v>7.9</v>
      </c>
    </row>
    <row r="23" spans="1:14">
      <c r="A23" s="4" t="s">
        <v>371</v>
      </c>
      <c r="I23" s="4" t="s">
        <v>372</v>
      </c>
      <c r="J23" s="4" t="s">
        <v>372</v>
      </c>
      <c r="K23" s="4" t="s">
        <v>372</v>
      </c>
    </row>
    <row r="24" spans="1:14">
      <c r="A24" s="4" t="s">
        <v>373</v>
      </c>
      <c r="B24" s="4" t="s">
        <v>374</v>
      </c>
      <c r="C24" s="4" t="s">
        <v>374</v>
      </c>
    </row>
    <row r="25" spans="1:14">
      <c r="A25" s="4" t="s">
        <v>375</v>
      </c>
      <c r="C25" s="9" t="n">
        <v>3</v>
      </c>
    </row>
    <row r="26" spans="1:14">
      <c r="A26" s="4" t="s">
        <v>376</v>
      </c>
      <c r="B26" s="6" t="n">
        <v>2200</v>
      </c>
    </row>
    <row r="27" spans="1:14">
      <c r="A27" s="4" t="s">
        <v>38</v>
      </c>
      <c r="I27" s="6" t="n">
        <v>36200</v>
      </c>
    </row>
    <row r="28" spans="1:14">
      <c r="A28" s="4" t="s">
        <v>38</v>
      </c>
      <c r="I28" s="5" t="n">
        <v>37200</v>
      </c>
    </row>
    <row r="29" spans="1:14">
      <c r="A29" s="4" t="s">
        <v>377</v>
      </c>
    </row>
    <row r="30" spans="1:14">
      <c r="A30" s="3" t="s">
        <v>350</v>
      </c>
    </row>
    <row r="31" spans="1:14">
      <c r="A31" s="4" t="s">
        <v>378</v>
      </c>
      <c r="B31" s="5" t="n">
        <v>26100</v>
      </c>
    </row>
    <row r="32" spans="1:14">
      <c r="A32" s="4" t="s">
        <v>379</v>
      </c>
    </row>
    <row r="33" spans="1:14">
      <c r="A33" s="3" t="s">
        <v>350</v>
      </c>
    </row>
    <row r="34" spans="1:14">
      <c r="A34" s="4" t="s">
        <v>380</v>
      </c>
      <c r="B34" s="6" t="n">
        <v>31000</v>
      </c>
    </row>
    <row r="35" spans="1:14">
      <c r="A35" s="4" t="s">
        <v>381</v>
      </c>
    </row>
    <row r="36" spans="1:14">
      <c r="A36" s="3" t="s">
        <v>350</v>
      </c>
    </row>
    <row r="37" spans="1:14">
      <c r="A37" s="4" t="s">
        <v>366</v>
      </c>
      <c r="E37" s="6" t="n">
        <v>22400</v>
      </c>
      <c r="F37" s="10" t="n">
        <v>30.2</v>
      </c>
      <c r="I37" s="6" t="n">
        <v>22500</v>
      </c>
      <c r="K37" s="10" t="n">
        <v>30.3</v>
      </c>
    </row>
    <row r="38" spans="1:14">
      <c r="A38" s="4" t="s">
        <v>368</v>
      </c>
      <c r="E38" s="4" t="s">
        <v>382</v>
      </c>
      <c r="F38" s="4" t="s">
        <v>382</v>
      </c>
    </row>
    <row r="39" spans="1:14">
      <c r="A39" s="4" t="s">
        <v>373</v>
      </c>
      <c r="E39" s="4" t="s">
        <v>374</v>
      </c>
      <c r="F39" s="4" t="s">
        <v>374</v>
      </c>
    </row>
    <row r="40" spans="1:14">
      <c r="A40" s="4" t="s">
        <v>378</v>
      </c>
      <c r="E40" s="6" t="n">
        <v>16500</v>
      </c>
    </row>
    <row r="41" spans="1:14">
      <c r="A41" s="4" t="s">
        <v>376</v>
      </c>
      <c r="E41" s="5" t="n">
        <v>2400</v>
      </c>
    </row>
    <row r="42" spans="1:14">
      <c r="A42" s="4" t="s">
        <v>38</v>
      </c>
      <c r="E42" s="5" t="n">
        <v>2500</v>
      </c>
    </row>
    <row r="43" spans="1:14">
      <c r="A43" s="4" t="s">
        <v>383</v>
      </c>
      <c r="F43" s="6" t="n">
        <v>14</v>
      </c>
    </row>
    <row r="44" spans="1:14">
      <c r="A44" s="4" t="s">
        <v>384</v>
      </c>
    </row>
    <row r="45" spans="1:14">
      <c r="A45" s="3" t="s">
        <v>350</v>
      </c>
    </row>
    <row r="46" spans="1:14">
      <c r="A46" s="4" t="s">
        <v>380</v>
      </c>
      <c r="E46" s="6" t="n">
        <v>22000</v>
      </c>
    </row>
    <row r="47" spans="1:14">
      <c r="A47" s="4" t="s">
        <v>385</v>
      </c>
    </row>
    <row r="48" spans="1:14">
      <c r="A48" s="3" t="s">
        <v>350</v>
      </c>
    </row>
    <row r="49" spans="1:14">
      <c r="A49" s="4" t="s">
        <v>352</v>
      </c>
      <c r="N49" s="4" t="s">
        <v>354</v>
      </c>
    </row>
    <row r="50" spans="1:14">
      <c r="A50" s="4" t="s">
        <v>386</v>
      </c>
    </row>
    <row r="51" spans="1:14">
      <c r="A51" s="3" t="s">
        <v>350</v>
      </c>
    </row>
    <row r="52" spans="1:14">
      <c r="A52" s="4" t="s">
        <v>352</v>
      </c>
      <c r="M52" s="4" t="s">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29</v>
      </c>
      <c r="D1" s="2" t="s">
        <v>77</v>
      </c>
      <c r="E1" s="2" t="s">
        <v>388</v>
      </c>
    </row>
    <row r="2" spans="1:5">
      <c r="A2" s="3" t="s">
        <v>389</v>
      </c>
    </row>
    <row r="3" spans="1:5">
      <c r="A3" s="4" t="s">
        <v>31</v>
      </c>
      <c r="B3" s="6" t="n">
        <v>148242</v>
      </c>
      <c r="C3" s="6" t="n">
        <v>128697</v>
      </c>
      <c r="D3" s="6" t="n">
        <v>172590</v>
      </c>
      <c r="E3" s="6" t="n">
        <v>343734</v>
      </c>
    </row>
    <row r="4" spans="1:5">
      <c r="A4" s="4" t="s">
        <v>390</v>
      </c>
      <c r="B4" s="5" t="n">
        <v>151575</v>
      </c>
      <c r="C4" s="5" t="n">
        <v>130231</v>
      </c>
      <c r="D4" s="5" t="n">
        <v>173669</v>
      </c>
      <c r="E4" s="5" t="n">
        <v>344805</v>
      </c>
    </row>
    <row r="5" spans="1:5">
      <c r="A5" s="4" t="s">
        <v>391</v>
      </c>
    </row>
    <row r="6" spans="1:5">
      <c r="A6" s="3" t="s">
        <v>389</v>
      </c>
    </row>
    <row r="7" spans="1:5">
      <c r="A7" s="4" t="s">
        <v>392</v>
      </c>
      <c r="B7" s="5" t="n">
        <v>1960</v>
      </c>
      <c r="C7" s="5" t="n">
        <v>149</v>
      </c>
      <c r="D7" s="5" t="n">
        <v>154</v>
      </c>
      <c r="E7" s="5" t="n">
        <v>154</v>
      </c>
    </row>
    <row r="8" spans="1:5">
      <c r="A8" s="4" t="s">
        <v>393</v>
      </c>
    </row>
    <row r="9" spans="1:5">
      <c r="A9" s="3" t="s">
        <v>389</v>
      </c>
    </row>
    <row r="10" spans="1:5">
      <c r="A10" s="4" t="s">
        <v>394</v>
      </c>
      <c r="B10" s="6" t="n">
        <v>1373</v>
      </c>
      <c r="C10" s="6" t="n">
        <v>1385</v>
      </c>
      <c r="D10" s="6" t="n">
        <v>925</v>
      </c>
      <c r="E10" s="6" t="n">
        <v>9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7</v>
      </c>
    </row>
    <row r="3" spans="1:3">
      <c r="A3" s="4" t="s">
        <v>396</v>
      </c>
    </row>
    <row r="4" spans="1:3">
      <c r="A4" s="3" t="s">
        <v>350</v>
      </c>
    </row>
    <row r="5" spans="1:3">
      <c r="A5" s="4" t="s">
        <v>397</v>
      </c>
      <c r="B5" s="6" t="n">
        <v>12104</v>
      </c>
      <c r="C5" s="6" t="n">
        <v>9967</v>
      </c>
    </row>
    <row r="6" spans="1:3">
      <c r="A6" s="4" t="s">
        <v>398</v>
      </c>
    </row>
    <row r="7" spans="1:3">
      <c r="A7" s="3" t="s">
        <v>350</v>
      </c>
    </row>
    <row r="8" spans="1:3">
      <c r="A8" s="4" t="s">
        <v>397</v>
      </c>
      <c r="B8" s="6" t="n">
        <v>18</v>
      </c>
      <c r="C8" s="6" t="n">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B1" s="2" t="s">
        <v>1</v>
      </c>
    </row>
    <row r="2" spans="1:4">
      <c r="B2" s="2" t="s">
        <v>2</v>
      </c>
      <c r="C2" s="2" t="s">
        <v>77</v>
      </c>
      <c r="D2" s="2" t="s">
        <v>400</v>
      </c>
    </row>
    <row r="3" spans="1:4">
      <c r="A3" s="3" t="s">
        <v>401</v>
      </c>
    </row>
    <row r="4" spans="1:4">
      <c r="A4" s="4" t="s">
        <v>402</v>
      </c>
      <c r="B4" s="4" t="s">
        <v>403</v>
      </c>
      <c r="C4" s="4" t="s">
        <v>403</v>
      </c>
    </row>
    <row r="5" spans="1:4">
      <c r="A5" s="4" t="s">
        <v>404</v>
      </c>
      <c r="B5" s="6" t="n">
        <v>3100</v>
      </c>
      <c r="C5" s="6" t="n">
        <v>3900</v>
      </c>
    </row>
    <row r="6" spans="1:4">
      <c r="A6" s="4" t="s">
        <v>405</v>
      </c>
      <c r="B6" s="4" t="s">
        <v>406</v>
      </c>
    </row>
    <row r="7" spans="1:4">
      <c r="A7" s="4" t="s">
        <v>407</v>
      </c>
      <c r="B7" s="4" t="s">
        <v>408</v>
      </c>
    </row>
    <row r="8" spans="1:4">
      <c r="A8" s="4" t="s">
        <v>409</v>
      </c>
    </row>
    <row r="9" spans="1:4">
      <c r="A9" s="3" t="s">
        <v>401</v>
      </c>
    </row>
    <row r="10" spans="1:4">
      <c r="A10" s="4" t="s">
        <v>410</v>
      </c>
      <c r="B10" s="4" t="s">
        <v>411</v>
      </c>
    </row>
    <row r="11" spans="1:4">
      <c r="A11" s="4" t="s">
        <v>412</v>
      </c>
    </row>
    <row r="12" spans="1:4">
      <c r="A12" s="3" t="s">
        <v>401</v>
      </c>
    </row>
    <row r="13" spans="1:4">
      <c r="A13" s="4" t="s">
        <v>402</v>
      </c>
      <c r="B13" s="4" t="s">
        <v>413</v>
      </c>
      <c r="C13" s="4" t="s">
        <v>414</v>
      </c>
    </row>
    <row r="14" spans="1:4">
      <c r="A14" s="4" t="s">
        <v>415</v>
      </c>
    </row>
    <row r="15" spans="1:4">
      <c r="A15" s="3" t="s">
        <v>401</v>
      </c>
    </row>
    <row r="16" spans="1:4">
      <c r="A16" s="4" t="s">
        <v>61</v>
      </c>
      <c r="C16" s="6" t="n">
        <v>3019</v>
      </c>
    </row>
    <row r="17" spans="1:4">
      <c r="A17" s="4" t="s">
        <v>416</v>
      </c>
    </row>
    <row r="18" spans="1:4">
      <c r="A18" s="3" t="s">
        <v>401</v>
      </c>
    </row>
    <row r="19" spans="1:4">
      <c r="A19" s="4" t="s">
        <v>61</v>
      </c>
      <c r="C19" s="6" t="n">
        <v>3019</v>
      </c>
      <c r="D19" s="6" t="n">
        <v>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7</v>
      </c>
    </row>
    <row r="3" spans="1:3">
      <c r="A3" s="3" t="s">
        <v>418</v>
      </c>
    </row>
    <row r="4" spans="1:3">
      <c r="A4" s="4" t="s">
        <v>79</v>
      </c>
      <c r="B4" s="6" t="n">
        <v>402925</v>
      </c>
      <c r="C4" s="6" t="n">
        <v>414371</v>
      </c>
    </row>
    <row r="5" spans="1:3">
      <c r="A5" s="4" t="s">
        <v>419</v>
      </c>
    </row>
    <row r="6" spans="1:3">
      <c r="A6" s="3" t="s">
        <v>418</v>
      </c>
    </row>
    <row r="7" spans="1:3">
      <c r="A7" s="4" t="s">
        <v>79</v>
      </c>
      <c r="B7" s="5" t="n">
        <v>324777</v>
      </c>
      <c r="C7" s="5" t="n">
        <v>340721</v>
      </c>
    </row>
    <row r="8" spans="1:3">
      <c r="A8" s="4" t="s">
        <v>420</v>
      </c>
    </row>
    <row r="9" spans="1:3">
      <c r="A9" s="3" t="s">
        <v>418</v>
      </c>
    </row>
    <row r="10" spans="1:3">
      <c r="A10" s="4" t="s">
        <v>79</v>
      </c>
      <c r="B10" s="5" t="n">
        <v>324562</v>
      </c>
      <c r="C10" s="5" t="n">
        <v>340422</v>
      </c>
    </row>
    <row r="11" spans="1:3">
      <c r="A11" s="4" t="s">
        <v>421</v>
      </c>
    </row>
    <row r="12" spans="1:3">
      <c r="A12" s="3" t="s">
        <v>418</v>
      </c>
    </row>
    <row r="13" spans="1:3">
      <c r="A13" s="4" t="s">
        <v>79</v>
      </c>
      <c r="B13" s="5" t="n">
        <v>215</v>
      </c>
      <c r="C13" s="5" t="n">
        <v>299</v>
      </c>
    </row>
    <row r="14" spans="1:3">
      <c r="A14" s="4" t="s">
        <v>422</v>
      </c>
    </row>
    <row r="15" spans="1:3">
      <c r="A15" s="3" t="s">
        <v>418</v>
      </c>
    </row>
    <row r="16" spans="1:3">
      <c r="A16" s="4" t="s">
        <v>79</v>
      </c>
      <c r="B16" s="5" t="n">
        <v>78128</v>
      </c>
      <c r="C16" s="5" t="n">
        <v>73627</v>
      </c>
    </row>
    <row r="17" spans="1:3">
      <c r="A17" s="4" t="s">
        <v>423</v>
      </c>
    </row>
    <row r="18" spans="1:3">
      <c r="A18" s="3" t="s">
        <v>418</v>
      </c>
    </row>
    <row r="19" spans="1:3">
      <c r="A19" s="4" t="s">
        <v>79</v>
      </c>
      <c r="B19" s="5" t="n">
        <v>70997</v>
      </c>
      <c r="C19" s="5" t="n">
        <v>71671</v>
      </c>
    </row>
    <row r="20" spans="1:3">
      <c r="A20" s="4" t="s">
        <v>424</v>
      </c>
    </row>
    <row r="21" spans="1:3">
      <c r="A21" s="3" t="s">
        <v>418</v>
      </c>
    </row>
    <row r="22" spans="1:3">
      <c r="A22" s="4" t="s">
        <v>79</v>
      </c>
      <c r="B22" s="5" t="n">
        <v>7131</v>
      </c>
      <c r="C22" s="5" t="n">
        <v>1956</v>
      </c>
    </row>
    <row r="23" spans="1:3">
      <c r="A23" s="4" t="s">
        <v>425</v>
      </c>
    </row>
    <row r="24" spans="1:3">
      <c r="A24" s="3" t="s">
        <v>418</v>
      </c>
    </row>
    <row r="25" spans="1:3">
      <c r="A25" s="4" t="s">
        <v>79</v>
      </c>
      <c r="B25" s="5" t="n">
        <v>20</v>
      </c>
      <c r="C25" s="5" t="n">
        <v>23</v>
      </c>
    </row>
    <row r="26" spans="1:3">
      <c r="A26" s="4" t="s">
        <v>426</v>
      </c>
    </row>
    <row r="27" spans="1:3">
      <c r="A27" s="3" t="s">
        <v>418</v>
      </c>
    </row>
    <row r="28" spans="1:3">
      <c r="A28" s="4" t="s">
        <v>79</v>
      </c>
      <c r="B28" s="6" t="n">
        <v>20</v>
      </c>
      <c r="C28" s="6"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6" t="n">
        <v>355772</v>
      </c>
      <c r="C3" s="6" t="n">
        <v>351325</v>
      </c>
    </row>
    <row r="4" spans="1:3">
      <c r="A4" s="4" t="s">
        <v>430</v>
      </c>
    </row>
    <row r="5" spans="1:3">
      <c r="A5" s="3" t="s">
        <v>428</v>
      </c>
    </row>
    <row r="6" spans="1:3">
      <c r="A6" s="4" t="s">
        <v>431</v>
      </c>
      <c r="B6" s="5" t="n">
        <v>337502</v>
      </c>
      <c r="C6" s="5" t="n">
        <v>335377</v>
      </c>
    </row>
    <row r="7" spans="1:3">
      <c r="A7" s="4" t="s">
        <v>393</v>
      </c>
    </row>
    <row r="8" spans="1:3">
      <c r="A8" s="3" t="s">
        <v>428</v>
      </c>
    </row>
    <row r="9" spans="1:3">
      <c r="A9" s="4" t="s">
        <v>432</v>
      </c>
      <c r="B9" s="6" t="n">
        <v>18270</v>
      </c>
      <c r="C9" s="6" t="n">
        <v>159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434</v>
      </c>
    </row>
    <row r="3" spans="1:3">
      <c r="A3" s="4" t="s">
        <v>46</v>
      </c>
      <c r="B3" s="6" t="n">
        <v>27077</v>
      </c>
      <c r="C3" s="6" t="n">
        <v>30176</v>
      </c>
    </row>
    <row r="4" spans="1:3">
      <c r="A4" s="4" t="s">
        <v>435</v>
      </c>
    </row>
    <row r="5" spans="1:3">
      <c r="A5" s="3" t="s">
        <v>434</v>
      </c>
    </row>
    <row r="6" spans="1:3">
      <c r="A6" s="4" t="s">
        <v>436</v>
      </c>
      <c r="B6" s="5" t="n">
        <v>3381</v>
      </c>
      <c r="C6" s="5" t="n">
        <v>3655</v>
      </c>
    </row>
    <row r="7" spans="1:3">
      <c r="A7" s="4" t="s">
        <v>437</v>
      </c>
      <c r="B7" s="5" t="n">
        <v>15992</v>
      </c>
      <c r="C7" s="5" t="n">
        <v>16404</v>
      </c>
    </row>
    <row r="8" spans="1:3">
      <c r="A8" s="4" t="s">
        <v>438</v>
      </c>
      <c r="B8" s="6" t="n">
        <v>7704</v>
      </c>
      <c r="C8" s="6" t="n">
        <v>10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39</v>
      </c>
      <c r="B1" s="2" t="s">
        <v>1</v>
      </c>
    </row>
    <row r="2" spans="1:4">
      <c r="B2" s="2" t="s">
        <v>2</v>
      </c>
      <c r="C2" s="2" t="s">
        <v>77</v>
      </c>
      <c r="D2" s="2" t="s">
        <v>440</v>
      </c>
    </row>
    <row r="3" spans="1:4">
      <c r="A3" s="3" t="s">
        <v>441</v>
      </c>
    </row>
    <row r="4" spans="1:4">
      <c r="A4" s="4" t="s">
        <v>37</v>
      </c>
      <c r="B4" s="6" t="n">
        <v>218057</v>
      </c>
    </row>
    <row r="5" spans="1:4">
      <c r="A5" s="4" t="s">
        <v>442</v>
      </c>
      <c r="B5" s="5" t="n">
        <v>231715</v>
      </c>
    </row>
    <row r="6" spans="1:4">
      <c r="A6" s="4" t="s">
        <v>443</v>
      </c>
      <c r="B6" s="5" t="n">
        <v>0</v>
      </c>
    </row>
    <row r="7" spans="1:4">
      <c r="A7" s="4" t="s">
        <v>444</v>
      </c>
      <c r="B7" s="5" t="n">
        <v>10600</v>
      </c>
    </row>
    <row r="8" spans="1:4">
      <c r="A8" s="4" t="s">
        <v>445</v>
      </c>
      <c r="C8" s="6" t="n">
        <v>16000</v>
      </c>
    </row>
    <row r="9" spans="1:4">
      <c r="A9" s="4" t="s">
        <v>446</v>
      </c>
    </row>
    <row r="10" spans="1:4">
      <c r="A10" s="3" t="s">
        <v>441</v>
      </c>
    </row>
    <row r="11" spans="1:4">
      <c r="A11" s="4" t="s">
        <v>447</v>
      </c>
      <c r="B11" s="6" t="n">
        <v>2000</v>
      </c>
    </row>
    <row r="12" spans="1:4">
      <c r="A12" s="4" t="s">
        <v>448</v>
      </c>
      <c r="B12" s="4" t="s">
        <v>449</v>
      </c>
    </row>
    <row r="13" spans="1:4">
      <c r="A13" s="4" t="s">
        <v>450</v>
      </c>
    </row>
    <row r="14" spans="1:4">
      <c r="A14" s="3" t="s">
        <v>441</v>
      </c>
    </row>
    <row r="15" spans="1:4">
      <c r="A15" s="4" t="s">
        <v>451</v>
      </c>
      <c r="B15" s="4" t="s">
        <v>374</v>
      </c>
    </row>
    <row r="16" spans="1:4">
      <c r="A16" s="4" t="s">
        <v>452</v>
      </c>
      <c r="B16" s="4" t="s">
        <v>453</v>
      </c>
    </row>
    <row r="17" spans="1:4">
      <c r="A17" s="4" t="s">
        <v>454</v>
      </c>
      <c r="B17" s="4" t="s">
        <v>453</v>
      </c>
    </row>
    <row r="18" spans="1:4">
      <c r="A18" s="4" t="s">
        <v>455</v>
      </c>
      <c r="B18" s="4" t="s">
        <v>456</v>
      </c>
    </row>
    <row r="19" spans="1:4">
      <c r="A19" s="4" t="s">
        <v>457</v>
      </c>
    </row>
    <row r="20" spans="1:4">
      <c r="A20" s="3" t="s">
        <v>441</v>
      </c>
    </row>
    <row r="21" spans="1:4">
      <c r="A21" s="4" t="s">
        <v>451</v>
      </c>
      <c r="B21" s="4" t="s">
        <v>458</v>
      </c>
    </row>
    <row r="22" spans="1:4">
      <c r="A22" s="4" t="s">
        <v>452</v>
      </c>
      <c r="B22" s="4" t="s">
        <v>459</v>
      </c>
    </row>
    <row r="23" spans="1:4">
      <c r="A23" s="4" t="s">
        <v>454</v>
      </c>
      <c r="B23" s="4" t="s">
        <v>460</v>
      </c>
    </row>
    <row r="24" spans="1:4">
      <c r="A24" s="4" t="s">
        <v>455</v>
      </c>
      <c r="B24" s="4" t="s">
        <v>459</v>
      </c>
    </row>
    <row r="25" spans="1:4">
      <c r="A25" s="4" t="s">
        <v>461</v>
      </c>
    </row>
    <row r="26" spans="1:4">
      <c r="A26" s="3" t="s">
        <v>441</v>
      </c>
    </row>
    <row r="27" spans="1:4">
      <c r="A27" s="4" t="s">
        <v>37</v>
      </c>
      <c r="D27" s="6" t="n">
        <v>225300</v>
      </c>
    </row>
    <row r="28" spans="1:4">
      <c r="A28" s="4" t="s">
        <v>442</v>
      </c>
      <c r="D28" s="5" t="n">
        <v>239300</v>
      </c>
    </row>
    <row r="29" spans="1:4">
      <c r="A29" s="4" t="s">
        <v>462</v>
      </c>
      <c r="B29" s="6" t="n">
        <v>110</v>
      </c>
    </row>
    <row r="30" spans="1:4">
      <c r="A30" s="4" t="s">
        <v>463</v>
      </c>
      <c r="D30" s="5" t="n">
        <v>14100</v>
      </c>
    </row>
    <row r="31" spans="1:4">
      <c r="A31" s="4" t="s">
        <v>464</v>
      </c>
    </row>
    <row r="32" spans="1:4">
      <c r="A32" s="3" t="s">
        <v>441</v>
      </c>
    </row>
    <row r="33" spans="1:4">
      <c r="A33" s="4" t="s">
        <v>462</v>
      </c>
      <c r="B33" s="6" t="n">
        <v>110</v>
      </c>
      <c r="D33"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5</v>
      </c>
      <c r="B4" s="6" t="n">
        <v>11687</v>
      </c>
      <c r="C4" s="6" t="n">
        <v>10948</v>
      </c>
    </row>
    <row r="5" spans="1:3">
      <c r="A5" s="3" t="s">
        <v>102</v>
      </c>
    </row>
    <row r="6" spans="1:3">
      <c r="A6" s="4" t="s">
        <v>103</v>
      </c>
      <c r="B6" s="5" t="n">
        <v>1362</v>
      </c>
      <c r="C6" s="5" t="n">
        <v>291</v>
      </c>
    </row>
    <row r="7" spans="1:3">
      <c r="A7" s="4" t="s">
        <v>104</v>
      </c>
      <c r="B7" s="5" t="n">
        <v>1672</v>
      </c>
      <c r="C7" s="5" t="n">
        <v>-2893</v>
      </c>
    </row>
    <row r="8" spans="1:3">
      <c r="A8" s="4" t="s">
        <v>105</v>
      </c>
      <c r="B8" s="5" t="n">
        <v>-15</v>
      </c>
      <c r="C8" s="5" t="n">
        <v>-83</v>
      </c>
    </row>
    <row r="9" spans="1:3">
      <c r="A9" s="4" t="s">
        <v>106</v>
      </c>
      <c r="B9" s="5" t="n">
        <v>-5</v>
      </c>
      <c r="C9" s="5" t="n">
        <v>-10</v>
      </c>
    </row>
    <row r="10" spans="1:3">
      <c r="A10" s="4" t="s">
        <v>107</v>
      </c>
      <c r="B10" s="5" t="n">
        <v>3014</v>
      </c>
      <c r="C10" s="5" t="n">
        <v>-2695</v>
      </c>
    </row>
    <row r="11" spans="1:3">
      <c r="A11" s="4" t="s">
        <v>108</v>
      </c>
      <c r="B11" s="6" t="n">
        <v>14701</v>
      </c>
      <c r="C11" s="6" t="n">
        <v>8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465</v>
      </c>
      <c r="B1" s="2" t="s">
        <v>1</v>
      </c>
    </row>
    <row r="2" spans="1:2">
      <c r="B2" s="2" t="s">
        <v>466</v>
      </c>
    </row>
    <row r="3" spans="1:2">
      <c r="A3" s="3" t="s">
        <v>441</v>
      </c>
    </row>
    <row r="4" spans="1:2">
      <c r="A4" s="4" t="s">
        <v>467</v>
      </c>
      <c r="B4" s="6" t="n">
        <v>15916</v>
      </c>
    </row>
    <row r="5" spans="1:2">
      <c r="A5" s="4" t="s">
        <v>468</v>
      </c>
    </row>
    <row r="6" spans="1:2">
      <c r="A6" s="3" t="s">
        <v>441</v>
      </c>
    </row>
    <row r="7" spans="1:2">
      <c r="A7" s="4" t="s">
        <v>469</v>
      </c>
      <c r="B7" s="5" t="n">
        <v>75</v>
      </c>
    </row>
    <row r="8" spans="1:2">
      <c r="A8" s="4" t="s">
        <v>470</v>
      </c>
      <c r="B8" s="5" t="n">
        <v>2</v>
      </c>
    </row>
    <row r="9" spans="1:2">
      <c r="A9" s="4" t="s">
        <v>398</v>
      </c>
    </row>
    <row r="10" spans="1:2">
      <c r="A10" s="3" t="s">
        <v>441</v>
      </c>
    </row>
    <row r="11" spans="1:2">
      <c r="A11" s="4" t="s">
        <v>469</v>
      </c>
      <c r="B11" s="5" t="n">
        <v>14807</v>
      </c>
    </row>
    <row r="12" spans="1:2">
      <c r="A12" s="4" t="s">
        <v>471</v>
      </c>
      <c r="B12" s="5" t="n">
        <v>423</v>
      </c>
    </row>
    <row r="13" spans="1:2">
      <c r="A13" s="4" t="s">
        <v>470</v>
      </c>
      <c r="B13" s="5" t="n">
        <v>1037</v>
      </c>
    </row>
    <row r="14" spans="1:2">
      <c r="A14" s="4" t="s">
        <v>472</v>
      </c>
      <c r="B14" s="6" t="n">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66</v>
      </c>
    </row>
    <row r="3" spans="1:2">
      <c r="A3" s="3" t="s">
        <v>172</v>
      </c>
    </row>
    <row r="4" spans="1:2">
      <c r="A4" s="4" t="s">
        <v>474</v>
      </c>
      <c r="B4" s="6" t="n">
        <v>13146</v>
      </c>
    </row>
    <row r="5" spans="1:2">
      <c r="A5" s="4" t="s">
        <v>475</v>
      </c>
      <c r="B5" s="6" t="n">
        <v>6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76</v>
      </c>
      <c r="B1" s="2" t="s">
        <v>2</v>
      </c>
    </row>
    <row r="2" spans="1:2">
      <c r="A2" s="3" t="s">
        <v>172</v>
      </c>
    </row>
    <row r="3" spans="1:2">
      <c r="A3" s="4" t="s">
        <v>477</v>
      </c>
      <c r="B3" s="4" t="s">
        <v>478</v>
      </c>
    </row>
    <row r="4" spans="1:2">
      <c r="A4" s="4" t="s">
        <v>479</v>
      </c>
      <c r="B4"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66</v>
      </c>
    </row>
    <row r="2" spans="1:2">
      <c r="A2" s="3" t="s">
        <v>482</v>
      </c>
    </row>
    <row r="3" spans="1:2">
      <c r="A3" s="4" t="s">
        <v>483</v>
      </c>
      <c r="B3" s="6" t="n">
        <v>39922</v>
      </c>
    </row>
    <row r="4" spans="1:2">
      <c r="A4" s="4" t="s">
        <v>484</v>
      </c>
      <c r="B4" s="5" t="n">
        <v>54912</v>
      </c>
    </row>
    <row r="5" spans="1:2">
      <c r="A5" s="4" t="s">
        <v>485</v>
      </c>
      <c r="B5" s="5" t="n">
        <v>48369</v>
      </c>
    </row>
    <row r="6" spans="1:2">
      <c r="A6" s="4" t="s">
        <v>486</v>
      </c>
      <c r="B6" s="5" t="n">
        <v>37324</v>
      </c>
    </row>
    <row r="7" spans="1:2">
      <c r="A7" s="4" t="s">
        <v>487</v>
      </c>
      <c r="B7" s="5" t="n">
        <v>24170</v>
      </c>
    </row>
    <row r="8" spans="1:2">
      <c r="A8" s="4" t="s">
        <v>488</v>
      </c>
      <c r="B8" s="5" t="n">
        <v>54043</v>
      </c>
    </row>
    <row r="9" spans="1:2">
      <c r="A9" s="4" t="s">
        <v>489</v>
      </c>
      <c r="B9" s="5" t="n">
        <v>258740</v>
      </c>
    </row>
    <row r="10" spans="1:2">
      <c r="A10" s="4" t="s">
        <v>490</v>
      </c>
      <c r="B10" s="5" t="n">
        <v>27025</v>
      </c>
    </row>
    <row r="11" spans="1:2">
      <c r="A11" s="4" t="s">
        <v>491</v>
      </c>
      <c r="B11" s="5" t="n">
        <v>231715</v>
      </c>
    </row>
    <row r="12" spans="1:2">
      <c r="A12" s="4" t="s">
        <v>492</v>
      </c>
      <c r="B12" s="5" t="n">
        <v>45636</v>
      </c>
    </row>
    <row r="13" spans="1:2">
      <c r="A13" s="4" t="s">
        <v>52</v>
      </c>
      <c r="B13" s="6" t="n">
        <v>186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48</v>
      </c>
    </row>
    <row r="2" spans="1:2">
      <c r="A2" s="3" t="s">
        <v>494</v>
      </c>
    </row>
    <row r="3" spans="1:2">
      <c r="A3" s="4" t="s">
        <v>12</v>
      </c>
      <c r="B3" s="6" t="n">
        <v>53071</v>
      </c>
    </row>
    <row r="4" spans="1:2">
      <c r="A4" s="4" t="s">
        <v>484</v>
      </c>
      <c r="B4" s="5" t="n">
        <v>48770</v>
      </c>
    </row>
    <row r="5" spans="1:2">
      <c r="A5" s="4" t="s">
        <v>485</v>
      </c>
      <c r="B5" s="5" t="n">
        <v>43324</v>
      </c>
    </row>
    <row r="6" spans="1:2">
      <c r="A6" s="4" t="s">
        <v>486</v>
      </c>
      <c r="B6" s="5" t="n">
        <v>34063</v>
      </c>
    </row>
    <row r="7" spans="1:2">
      <c r="A7" s="4" t="s">
        <v>487</v>
      </c>
      <c r="B7" s="5" t="n">
        <v>22583</v>
      </c>
    </row>
    <row r="8" spans="1:2">
      <c r="A8" s="4" t="s">
        <v>488</v>
      </c>
      <c r="B8" s="5" t="n">
        <v>51456</v>
      </c>
    </row>
    <row r="9" spans="1:2">
      <c r="A9" s="4" t="s">
        <v>495</v>
      </c>
      <c r="B9" s="6" t="n">
        <v>253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496</v>
      </c>
      <c r="B1" s="2" t="s">
        <v>1</v>
      </c>
    </row>
    <row r="2" spans="1:3">
      <c r="B2" s="2" t="s">
        <v>466</v>
      </c>
      <c r="C2" s="2" t="s">
        <v>497</v>
      </c>
    </row>
    <row r="3" spans="1:3">
      <c r="A3" s="3" t="s">
        <v>498</v>
      </c>
    </row>
    <row r="4" spans="1:3">
      <c r="A4" s="4" t="s">
        <v>499</v>
      </c>
      <c r="B4" s="6" t="n">
        <v>10</v>
      </c>
    </row>
    <row r="5" spans="1:3">
      <c r="A5" s="4" t="s">
        <v>500</v>
      </c>
    </row>
    <row r="6" spans="1:3">
      <c r="A6" s="3" t="s">
        <v>498</v>
      </c>
    </row>
    <row r="7" spans="1:3">
      <c r="A7" s="4" t="s">
        <v>501</v>
      </c>
      <c r="C7" s="5" t="n">
        <v>5000</v>
      </c>
    </row>
    <row r="8" spans="1:3">
      <c r="A8" s="4" t="s">
        <v>499</v>
      </c>
      <c r="B8" s="10" t="n">
        <v>9.9</v>
      </c>
    </row>
    <row r="9" spans="1:3">
      <c r="A9" s="4" t="s">
        <v>502</v>
      </c>
      <c r="B9" s="4" t="s">
        <v>503</v>
      </c>
    </row>
    <row r="10" spans="1:3">
      <c r="A10" s="4" t="s">
        <v>504</v>
      </c>
    </row>
    <row r="11" spans="1:3">
      <c r="A11" s="3" t="s">
        <v>498</v>
      </c>
    </row>
    <row r="12" spans="1:3">
      <c r="A12" s="4" t="s">
        <v>499</v>
      </c>
      <c r="B12" s="10"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66</v>
      </c>
    </row>
    <row r="2" spans="1:2">
      <c r="A2" s="4" t="s">
        <v>500</v>
      </c>
    </row>
    <row r="3" spans="1:2">
      <c r="A3" s="3" t="s">
        <v>498</v>
      </c>
    </row>
    <row r="4" spans="1:2">
      <c r="A4" s="4" t="s">
        <v>506</v>
      </c>
      <c r="B4" s="6" t="n">
        <v>17431</v>
      </c>
    </row>
    <row r="5" spans="1:2">
      <c r="A5" s="4" t="s">
        <v>507</v>
      </c>
    </row>
    <row r="6" spans="1:2">
      <c r="A6" s="3" t="s">
        <v>498</v>
      </c>
    </row>
    <row r="7" spans="1:2">
      <c r="A7" s="4" t="s">
        <v>506</v>
      </c>
      <c r="B7" s="5" t="n">
        <v>7073</v>
      </c>
    </row>
    <row r="8" spans="1:2">
      <c r="A8" s="4" t="s">
        <v>508</v>
      </c>
    </row>
    <row r="9" spans="1:2">
      <c r="A9" s="3" t="s">
        <v>498</v>
      </c>
    </row>
    <row r="10" spans="1:2">
      <c r="A10" s="4" t="s">
        <v>506</v>
      </c>
      <c r="B10" s="5" t="n">
        <v>1054</v>
      </c>
    </row>
    <row r="11" spans="1:2">
      <c r="A11" s="4" t="s">
        <v>509</v>
      </c>
    </row>
    <row r="12" spans="1:2">
      <c r="A12" s="3" t="s">
        <v>498</v>
      </c>
    </row>
    <row r="13" spans="1:2">
      <c r="A13" s="4" t="s">
        <v>506</v>
      </c>
      <c r="B13" s="5" t="n">
        <v>3429</v>
      </c>
    </row>
    <row r="14" spans="1:2">
      <c r="A14" s="4" t="s">
        <v>510</v>
      </c>
    </row>
    <row r="15" spans="1:2">
      <c r="A15" s="3" t="s">
        <v>498</v>
      </c>
    </row>
    <row r="16" spans="1:2">
      <c r="A16" s="4" t="s">
        <v>506</v>
      </c>
      <c r="B16" s="5" t="n">
        <v>5875</v>
      </c>
    </row>
    <row r="17" spans="1:2">
      <c r="A17" s="4" t="s">
        <v>504</v>
      </c>
    </row>
    <row r="18" spans="1:2">
      <c r="A18" s="3" t="s">
        <v>498</v>
      </c>
    </row>
    <row r="19" spans="1:2">
      <c r="A19" s="4" t="s">
        <v>506</v>
      </c>
      <c r="B19" s="5" t="n">
        <v>2679</v>
      </c>
    </row>
    <row r="20" spans="1:2">
      <c r="A20" s="4" t="s">
        <v>511</v>
      </c>
      <c r="B20" s="5" t="n">
        <v>3704</v>
      </c>
    </row>
    <row r="21" spans="1:2">
      <c r="A21" s="4" t="s">
        <v>512</v>
      </c>
      <c r="B21" s="5" t="n">
        <v>1025</v>
      </c>
    </row>
    <row r="22" spans="1:2">
      <c r="A22" s="4" t="s">
        <v>513</v>
      </c>
    </row>
    <row r="23" spans="1:2">
      <c r="A23" s="3" t="s">
        <v>498</v>
      </c>
    </row>
    <row r="24" spans="1:2">
      <c r="A24" s="4" t="s">
        <v>511</v>
      </c>
      <c r="B24" s="5" t="n">
        <v>85</v>
      </c>
    </row>
    <row r="25" spans="1:2">
      <c r="A25" s="4" t="s">
        <v>512</v>
      </c>
      <c r="B25" s="5" t="n">
        <v>85</v>
      </c>
    </row>
    <row r="26" spans="1:2">
      <c r="A26" s="4" t="s">
        <v>514</v>
      </c>
    </row>
    <row r="27" spans="1:2">
      <c r="A27" s="3" t="s">
        <v>498</v>
      </c>
    </row>
    <row r="28" spans="1:2">
      <c r="A28" s="4" t="s">
        <v>506</v>
      </c>
      <c r="B28" s="5" t="n">
        <v>1090</v>
      </c>
    </row>
    <row r="29" spans="1:2">
      <c r="A29" s="4" t="s">
        <v>511</v>
      </c>
      <c r="B29" s="5" t="n">
        <v>1744</v>
      </c>
    </row>
    <row r="30" spans="1:2">
      <c r="A30" s="4" t="s">
        <v>512</v>
      </c>
      <c r="B30" s="5" t="n">
        <v>654</v>
      </c>
    </row>
    <row r="31" spans="1:2">
      <c r="A31" s="4" t="s">
        <v>515</v>
      </c>
    </row>
    <row r="32" spans="1:2">
      <c r="A32" s="3" t="s">
        <v>498</v>
      </c>
    </row>
    <row r="33" spans="1:2">
      <c r="A33" s="4" t="s">
        <v>506</v>
      </c>
      <c r="B33" s="5" t="n">
        <v>7</v>
      </c>
    </row>
    <row r="34" spans="1:2">
      <c r="A34" s="4" t="s">
        <v>511</v>
      </c>
      <c r="B34" s="5" t="n">
        <v>213</v>
      </c>
    </row>
    <row r="35" spans="1:2">
      <c r="A35" s="4" t="s">
        <v>512</v>
      </c>
      <c r="B35" s="5" t="n">
        <v>206</v>
      </c>
    </row>
    <row r="36" spans="1:2">
      <c r="A36" s="4" t="s">
        <v>516</v>
      </c>
    </row>
    <row r="37" spans="1:2">
      <c r="A37" s="3" t="s">
        <v>498</v>
      </c>
    </row>
    <row r="38" spans="1:2">
      <c r="A38" s="4" t="s">
        <v>506</v>
      </c>
      <c r="B38" s="5" t="n">
        <v>1582</v>
      </c>
    </row>
    <row r="39" spans="1:2">
      <c r="A39" s="4" t="s">
        <v>511</v>
      </c>
      <c r="B39" s="5" t="n">
        <v>1582</v>
      </c>
    </row>
    <row r="40" spans="1:2">
      <c r="A40" s="4" t="s">
        <v>517</v>
      </c>
    </row>
    <row r="41" spans="1:2">
      <c r="A41" s="3" t="s">
        <v>498</v>
      </c>
    </row>
    <row r="42" spans="1:2">
      <c r="A42" s="4" t="s">
        <v>511</v>
      </c>
      <c r="B42" s="5" t="n">
        <v>80</v>
      </c>
    </row>
    <row r="43" spans="1:2">
      <c r="A43" s="4" t="s">
        <v>512</v>
      </c>
      <c r="B43" s="6" t="n">
        <v>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66</v>
      </c>
    </row>
    <row r="3" spans="1:2">
      <c r="A3" s="4" t="s">
        <v>500</v>
      </c>
    </row>
    <row r="4" spans="1:2">
      <c r="A4" s="3" t="s">
        <v>519</v>
      </c>
    </row>
    <row r="5" spans="1:2">
      <c r="A5" s="4" t="s">
        <v>520</v>
      </c>
      <c r="B5" s="6" t="n">
        <v>2586</v>
      </c>
    </row>
    <row r="6" spans="1:2">
      <c r="A6" s="4" t="s">
        <v>521</v>
      </c>
      <c r="B6" s="5" t="n">
        <v>-606</v>
      </c>
    </row>
    <row r="7" spans="1:2">
      <c r="A7" s="4" t="s">
        <v>522</v>
      </c>
      <c r="B7" s="5" t="n">
        <v>-1338</v>
      </c>
    </row>
    <row r="8" spans="1:2">
      <c r="A8" s="4" t="s">
        <v>523</v>
      </c>
      <c r="B8" s="5" t="n">
        <v>657</v>
      </c>
    </row>
    <row r="9" spans="1:2">
      <c r="A9" s="4" t="s">
        <v>524</v>
      </c>
    </row>
    <row r="10" spans="1:2">
      <c r="A10" s="3" t="s">
        <v>519</v>
      </c>
    </row>
    <row r="11" spans="1:2">
      <c r="A11" s="4" t="s">
        <v>525</v>
      </c>
      <c r="B11" s="5" t="n">
        <v>15</v>
      </c>
    </row>
    <row r="12" spans="1:2">
      <c r="A12" s="4" t="s">
        <v>526</v>
      </c>
    </row>
    <row r="13" spans="1:2">
      <c r="A13" s="3" t="s">
        <v>519</v>
      </c>
    </row>
    <row r="14" spans="1:2">
      <c r="A14" s="4" t="s">
        <v>520</v>
      </c>
      <c r="B14" s="5" t="n">
        <v>1769</v>
      </c>
    </row>
    <row r="15" spans="1:2">
      <c r="A15" s="4" t="s">
        <v>521</v>
      </c>
      <c r="B15" s="5" t="n">
        <v>-265</v>
      </c>
    </row>
    <row r="16" spans="1:2">
      <c r="A16" s="4" t="s">
        <v>522</v>
      </c>
      <c r="B16" s="5" t="n">
        <v>-1338</v>
      </c>
    </row>
    <row r="17" spans="1:2">
      <c r="A17" s="4" t="s">
        <v>523</v>
      </c>
      <c r="B17" s="5" t="n">
        <v>162</v>
      </c>
    </row>
    <row r="18" spans="1:2">
      <c r="A18" s="4" t="s">
        <v>507</v>
      </c>
    </row>
    <row r="19" spans="1:2">
      <c r="A19" s="3" t="s">
        <v>519</v>
      </c>
    </row>
    <row r="20" spans="1:2">
      <c r="A20" s="4" t="s">
        <v>525</v>
      </c>
      <c r="B20" s="5" t="n">
        <v>-4</v>
      </c>
    </row>
    <row r="21" spans="1:2">
      <c r="A21" s="4" t="s">
        <v>527</v>
      </c>
    </row>
    <row r="22" spans="1:2">
      <c r="A22" s="3" t="s">
        <v>519</v>
      </c>
    </row>
    <row r="23" spans="1:2">
      <c r="A23" s="4" t="s">
        <v>520</v>
      </c>
      <c r="B23" s="5" t="n">
        <v>817</v>
      </c>
    </row>
    <row r="24" spans="1:2">
      <c r="A24" s="4" t="s">
        <v>521</v>
      </c>
      <c r="B24" s="5" t="n">
        <v>-341</v>
      </c>
    </row>
    <row r="25" spans="1:2">
      <c r="A25" s="4" t="s">
        <v>523</v>
      </c>
      <c r="B25" s="5" t="n">
        <v>495</v>
      </c>
    </row>
    <row r="26" spans="1:2">
      <c r="A26" s="4" t="s">
        <v>508</v>
      </c>
    </row>
    <row r="27" spans="1:2">
      <c r="A27" s="3" t="s">
        <v>519</v>
      </c>
    </row>
    <row r="28" spans="1:2">
      <c r="A28" s="4" t="s">
        <v>525</v>
      </c>
      <c r="B28" s="5" t="n">
        <v>19</v>
      </c>
    </row>
    <row r="29" spans="1:2">
      <c r="A29" s="4" t="s">
        <v>504</v>
      </c>
    </row>
    <row r="30" spans="1:2">
      <c r="A30" s="3" t="s">
        <v>519</v>
      </c>
    </row>
    <row r="31" spans="1:2">
      <c r="A31" s="4" t="s">
        <v>523</v>
      </c>
      <c r="B31" s="5" t="n">
        <v>1040</v>
      </c>
    </row>
    <row r="32" spans="1:2">
      <c r="A32" s="4" t="s">
        <v>528</v>
      </c>
    </row>
    <row r="33" spans="1:2">
      <c r="A33" s="3" t="s">
        <v>519</v>
      </c>
    </row>
    <row r="34" spans="1:2">
      <c r="A34" s="4" t="s">
        <v>520</v>
      </c>
      <c r="B34" s="5" t="n">
        <v>0</v>
      </c>
    </row>
    <row r="35" spans="1:2">
      <c r="A35" s="4" t="s">
        <v>521</v>
      </c>
      <c r="B35" s="5" t="n">
        <v>-57</v>
      </c>
    </row>
    <row r="36" spans="1:2">
      <c r="A36" s="4" t="s">
        <v>523</v>
      </c>
      <c r="B36" s="5" t="n">
        <v>1040</v>
      </c>
    </row>
    <row r="37" spans="1:2">
      <c r="A37" s="4" t="s">
        <v>515</v>
      </c>
    </row>
    <row r="38" spans="1:2">
      <c r="A38" s="3" t="s">
        <v>519</v>
      </c>
    </row>
    <row r="39" spans="1:2">
      <c r="A39" s="4" t="s">
        <v>525</v>
      </c>
      <c r="B39" s="5" t="n">
        <v>7</v>
      </c>
    </row>
    <row r="40" spans="1:2">
      <c r="A40" s="4" t="s">
        <v>514</v>
      </c>
    </row>
    <row r="41" spans="1:2">
      <c r="A41" s="3" t="s">
        <v>519</v>
      </c>
    </row>
    <row r="42" spans="1:2">
      <c r="A42" s="4" t="s">
        <v>525</v>
      </c>
      <c r="B42" s="6" t="n">
        <v>10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4" t="s">
        <v>500</v>
      </c>
    </row>
    <row r="3" spans="1:3">
      <c r="A3" s="3" t="s">
        <v>498</v>
      </c>
    </row>
    <row r="4" spans="1:3">
      <c r="A4" s="4" t="s">
        <v>530</v>
      </c>
      <c r="B4" s="6" t="n">
        <v>657</v>
      </c>
      <c r="C4" s="6" t="n">
        <v>2586</v>
      </c>
    </row>
    <row r="5" spans="1:3">
      <c r="A5" s="4" t="s">
        <v>526</v>
      </c>
    </row>
    <row r="6" spans="1:3">
      <c r="A6" s="3" t="s">
        <v>498</v>
      </c>
    </row>
    <row r="7" spans="1:3">
      <c r="A7" s="4" t="s">
        <v>530</v>
      </c>
      <c r="B7" s="5" t="n">
        <v>162</v>
      </c>
      <c r="C7" s="5" t="n">
        <v>1769</v>
      </c>
    </row>
    <row r="8" spans="1:3">
      <c r="A8" s="4" t="s">
        <v>527</v>
      </c>
    </row>
    <row r="9" spans="1:3">
      <c r="A9" s="3" t="s">
        <v>498</v>
      </c>
    </row>
    <row r="10" spans="1:3">
      <c r="A10" s="4" t="s">
        <v>530</v>
      </c>
      <c r="B10" s="5" t="n">
        <v>495</v>
      </c>
      <c r="C10" s="5" t="n">
        <v>817</v>
      </c>
    </row>
    <row r="11" spans="1:3">
      <c r="A11" s="4" t="s">
        <v>531</v>
      </c>
    </row>
    <row r="12" spans="1:3">
      <c r="A12" s="3" t="s">
        <v>498</v>
      </c>
    </row>
    <row r="13" spans="1:3">
      <c r="A13" s="4" t="s">
        <v>532</v>
      </c>
      <c r="C13" s="5" t="n">
        <v>100</v>
      </c>
    </row>
    <row r="14" spans="1:3">
      <c r="A14" s="4" t="s">
        <v>533</v>
      </c>
    </row>
    <row r="15" spans="1:3">
      <c r="A15" s="3" t="s">
        <v>498</v>
      </c>
    </row>
    <row r="16" spans="1:3">
      <c r="A16" s="4" t="s">
        <v>532</v>
      </c>
      <c r="B16" s="5" t="n">
        <v>93</v>
      </c>
      <c r="C16" s="5" t="n">
        <v>952</v>
      </c>
    </row>
    <row r="17" spans="1:3">
      <c r="A17" s="4" t="s">
        <v>534</v>
      </c>
    </row>
    <row r="18" spans="1:3">
      <c r="A18" s="3" t="s">
        <v>498</v>
      </c>
    </row>
    <row r="19" spans="1:3">
      <c r="A19" s="4" t="s">
        <v>532</v>
      </c>
      <c r="B19" s="5" t="n">
        <v>6</v>
      </c>
      <c r="C19" s="5" t="n">
        <v>24</v>
      </c>
    </row>
    <row r="20" spans="1:3">
      <c r="A20" s="4" t="s">
        <v>535</v>
      </c>
    </row>
    <row r="21" spans="1:3">
      <c r="A21" s="3" t="s">
        <v>498</v>
      </c>
    </row>
    <row r="22" spans="1:3">
      <c r="A22" s="4" t="s">
        <v>536</v>
      </c>
      <c r="B22" s="5" t="n">
        <v>69</v>
      </c>
      <c r="C22" s="5" t="n">
        <v>717</v>
      </c>
    </row>
    <row r="23" spans="1:3">
      <c r="A23" s="4" t="s">
        <v>537</v>
      </c>
    </row>
    <row r="24" spans="1:3">
      <c r="A24" s="3" t="s">
        <v>498</v>
      </c>
    </row>
    <row r="25" spans="1:3">
      <c r="A25" s="4" t="s">
        <v>532</v>
      </c>
      <c r="B25" s="5" t="n">
        <v>489</v>
      </c>
      <c r="C25" s="5" t="n">
        <v>793</v>
      </c>
    </row>
    <row r="26" spans="1:3">
      <c r="A26" s="4" t="s">
        <v>504</v>
      </c>
    </row>
    <row r="27" spans="1:3">
      <c r="A27" s="3" t="s">
        <v>498</v>
      </c>
    </row>
    <row r="28" spans="1:3">
      <c r="A28" s="4" t="s">
        <v>530</v>
      </c>
      <c r="B28" s="5" t="n">
        <v>1040</v>
      </c>
    </row>
    <row r="29" spans="1:3">
      <c r="A29" s="4" t="s">
        <v>528</v>
      </c>
    </row>
    <row r="30" spans="1:3">
      <c r="A30" s="3" t="s">
        <v>498</v>
      </c>
    </row>
    <row r="31" spans="1:3">
      <c r="A31" s="4" t="s">
        <v>530</v>
      </c>
      <c r="B31" s="5" t="n">
        <v>1040</v>
      </c>
      <c r="C31" s="6" t="n">
        <v>0</v>
      </c>
    </row>
    <row r="32" spans="1:3">
      <c r="A32" s="4" t="s">
        <v>538</v>
      </c>
    </row>
    <row r="33" spans="1:3">
      <c r="A33" s="3" t="s">
        <v>498</v>
      </c>
    </row>
    <row r="34" spans="1:3">
      <c r="A34" s="4" t="s">
        <v>532</v>
      </c>
      <c r="B34" s="5" t="n">
        <v>2</v>
      </c>
    </row>
    <row r="35" spans="1:3">
      <c r="A35" s="4" t="s">
        <v>539</v>
      </c>
    </row>
    <row r="36" spans="1:3">
      <c r="A36" s="3" t="s">
        <v>498</v>
      </c>
    </row>
    <row r="37" spans="1:3">
      <c r="A37" s="4" t="s">
        <v>532</v>
      </c>
      <c r="B37" s="6" t="n">
        <v>10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3" t="s">
        <v>541</v>
      </c>
    </row>
    <row r="3" spans="1:3">
      <c r="A3" s="4" t="s">
        <v>542</v>
      </c>
      <c r="B3" s="6" t="n">
        <v>1320</v>
      </c>
      <c r="C3" s="6" t="n">
        <v>1078</v>
      </c>
    </row>
    <row r="4" spans="1:3">
      <c r="A4" s="4" t="s">
        <v>41</v>
      </c>
      <c r="B4" s="5" t="n">
        <v>14395</v>
      </c>
      <c r="C4" s="5" t="n">
        <v>12520</v>
      </c>
    </row>
    <row r="5" spans="1:3">
      <c r="A5" s="3" t="s">
        <v>543</v>
      </c>
    </row>
    <row r="6" spans="1:3">
      <c r="A6" s="4" t="s">
        <v>544</v>
      </c>
      <c r="B6" s="5" t="n">
        <v>938</v>
      </c>
      <c r="C6" s="5" t="n">
        <v>3264</v>
      </c>
    </row>
    <row r="7" spans="1:3">
      <c r="A7" s="4" t="s">
        <v>54</v>
      </c>
      <c r="B7" s="5" t="n">
        <v>938</v>
      </c>
      <c r="C7" s="5" t="n">
        <v>3264</v>
      </c>
    </row>
    <row r="8" spans="1:3">
      <c r="A8" s="4" t="s">
        <v>545</v>
      </c>
    </row>
    <row r="9" spans="1:3">
      <c r="A9" s="3" t="s">
        <v>541</v>
      </c>
    </row>
    <row r="10" spans="1:3">
      <c r="A10" s="4" t="s">
        <v>542</v>
      </c>
      <c r="B10" s="5" t="n">
        <v>1320</v>
      </c>
      <c r="C10" s="5" t="n">
        <v>1068</v>
      </c>
    </row>
    <row r="11" spans="1:3">
      <c r="A11" s="4" t="s">
        <v>546</v>
      </c>
    </row>
    <row r="12" spans="1:3">
      <c r="A12" s="3" t="s">
        <v>543</v>
      </c>
    </row>
    <row r="13" spans="1:3">
      <c r="A13" s="4" t="s">
        <v>544</v>
      </c>
      <c r="B13" s="5" t="n">
        <v>938</v>
      </c>
      <c r="C13" s="5" t="n">
        <v>2895</v>
      </c>
    </row>
    <row r="14" spans="1:3">
      <c r="A14" s="4" t="s">
        <v>547</v>
      </c>
    </row>
    <row r="15" spans="1:3">
      <c r="A15" s="3" t="s">
        <v>541</v>
      </c>
    </row>
    <row r="16" spans="1:3">
      <c r="A16" s="4" t="s">
        <v>548</v>
      </c>
      <c r="B16" s="5" t="n">
        <v>8580</v>
      </c>
      <c r="C16" s="5" t="n">
        <v>8075</v>
      </c>
    </row>
    <row r="17" spans="1:3">
      <c r="A17" s="4" t="s">
        <v>549</v>
      </c>
    </row>
    <row r="18" spans="1:3">
      <c r="A18" s="3" t="s">
        <v>541</v>
      </c>
    </row>
    <row r="19" spans="1:3">
      <c r="A19" s="4" t="s">
        <v>548</v>
      </c>
      <c r="B19" s="5" t="n">
        <v>4495</v>
      </c>
      <c r="C19" s="5" t="n">
        <v>3367</v>
      </c>
    </row>
    <row r="20" spans="1:3">
      <c r="A20" s="4" t="s">
        <v>550</v>
      </c>
    </row>
    <row r="21" spans="1:3">
      <c r="A21" s="3" t="s">
        <v>541</v>
      </c>
    </row>
    <row r="22" spans="1:3">
      <c r="A22" s="4" t="s">
        <v>542</v>
      </c>
      <c r="C22" s="5" t="n">
        <v>10</v>
      </c>
    </row>
    <row r="23" spans="1:3">
      <c r="A23" s="4" t="s">
        <v>551</v>
      </c>
    </row>
    <row r="24" spans="1:3">
      <c r="A24" s="3" t="s">
        <v>543</v>
      </c>
    </row>
    <row r="25" spans="1:3">
      <c r="A25" s="4" t="s">
        <v>544</v>
      </c>
      <c r="C25" s="5" t="n">
        <v>369</v>
      </c>
    </row>
    <row r="26" spans="1:3">
      <c r="A26" s="4" t="s">
        <v>552</v>
      </c>
    </row>
    <row r="27" spans="1:3">
      <c r="A27" s="3" t="s">
        <v>541</v>
      </c>
    </row>
    <row r="28" spans="1:3">
      <c r="A28" s="4" t="s">
        <v>41</v>
      </c>
      <c r="B28" s="5" t="n">
        <v>13075</v>
      </c>
      <c r="C28" s="5" t="n">
        <v>11442</v>
      </c>
    </row>
    <row r="29" spans="1:3">
      <c r="A29" s="3" t="s">
        <v>543</v>
      </c>
    </row>
    <row r="30" spans="1:3">
      <c r="A30" s="4" t="s">
        <v>54</v>
      </c>
      <c r="B30" s="5" t="n">
        <v>0</v>
      </c>
      <c r="C30" s="5" t="n">
        <v>0</v>
      </c>
    </row>
    <row r="31" spans="1:3">
      <c r="A31" s="4" t="s">
        <v>553</v>
      </c>
    </row>
    <row r="32" spans="1:3">
      <c r="A32" s="3" t="s">
        <v>541</v>
      </c>
    </row>
    <row r="33" spans="1:3">
      <c r="A33" s="4" t="s">
        <v>542</v>
      </c>
      <c r="B33" s="5" t="n">
        <v>0</v>
      </c>
      <c r="C33" s="5" t="n">
        <v>0</v>
      </c>
    </row>
    <row r="34" spans="1:3">
      <c r="A34" s="4" t="s">
        <v>554</v>
      </c>
    </row>
    <row r="35" spans="1:3">
      <c r="A35" s="3" t="s">
        <v>543</v>
      </c>
    </row>
    <row r="36" spans="1:3">
      <c r="A36" s="4" t="s">
        <v>544</v>
      </c>
      <c r="B36" s="5" t="n">
        <v>0</v>
      </c>
      <c r="C36" s="5" t="n">
        <v>0</v>
      </c>
    </row>
    <row r="37" spans="1:3">
      <c r="A37" s="4" t="s">
        <v>555</v>
      </c>
    </row>
    <row r="38" spans="1:3">
      <c r="A38" s="3" t="s">
        <v>541</v>
      </c>
    </row>
    <row r="39" spans="1:3">
      <c r="A39" s="4" t="s">
        <v>548</v>
      </c>
      <c r="B39" s="5" t="n">
        <v>8580</v>
      </c>
      <c r="C39" s="5" t="n">
        <v>8075</v>
      </c>
    </row>
    <row r="40" spans="1:3">
      <c r="A40" s="4" t="s">
        <v>556</v>
      </c>
    </row>
    <row r="41" spans="1:3">
      <c r="A41" s="3" t="s">
        <v>541</v>
      </c>
    </row>
    <row r="42" spans="1:3">
      <c r="A42" s="4" t="s">
        <v>548</v>
      </c>
      <c r="B42" s="5" t="n">
        <v>4495</v>
      </c>
      <c r="C42" s="5" t="n">
        <v>3367</v>
      </c>
    </row>
    <row r="43" spans="1:3">
      <c r="A43" s="4" t="s">
        <v>557</v>
      </c>
    </row>
    <row r="44" spans="1:3">
      <c r="A44" s="3" t="s">
        <v>541</v>
      </c>
    </row>
    <row r="45" spans="1:3">
      <c r="A45" s="4" t="s">
        <v>542</v>
      </c>
      <c r="C45" s="5" t="n">
        <v>0</v>
      </c>
    </row>
    <row r="46" spans="1:3">
      <c r="A46" s="4" t="s">
        <v>558</v>
      </c>
    </row>
    <row r="47" spans="1:3">
      <c r="A47" s="3" t="s">
        <v>543</v>
      </c>
    </row>
    <row r="48" spans="1:3">
      <c r="A48" s="4" t="s">
        <v>544</v>
      </c>
      <c r="C48" s="5" t="n">
        <v>0</v>
      </c>
    </row>
    <row r="49" spans="1:3">
      <c r="A49" s="4" t="s">
        <v>559</v>
      </c>
    </row>
    <row r="50" spans="1:3">
      <c r="A50" s="3" t="s">
        <v>541</v>
      </c>
    </row>
    <row r="51" spans="1:3">
      <c r="A51" s="4" t="s">
        <v>41</v>
      </c>
      <c r="B51" s="5" t="n">
        <v>1320</v>
      </c>
      <c r="C51" s="5" t="n">
        <v>1068</v>
      </c>
    </row>
    <row r="52" spans="1:3">
      <c r="A52" s="3" t="s">
        <v>543</v>
      </c>
    </row>
    <row r="53" spans="1:3">
      <c r="A53" s="4" t="s">
        <v>54</v>
      </c>
      <c r="B53" s="5" t="n">
        <v>938</v>
      </c>
      <c r="C53" s="5" t="n">
        <v>2895</v>
      </c>
    </row>
    <row r="54" spans="1:3">
      <c r="A54" s="4" t="s">
        <v>560</v>
      </c>
    </row>
    <row r="55" spans="1:3">
      <c r="A55" s="3" t="s">
        <v>541</v>
      </c>
    </row>
    <row r="56" spans="1:3">
      <c r="A56" s="4" t="s">
        <v>542</v>
      </c>
      <c r="B56" s="5" t="n">
        <v>1320</v>
      </c>
      <c r="C56" s="5" t="n">
        <v>1068</v>
      </c>
    </row>
    <row r="57" spans="1:3">
      <c r="A57" s="4" t="s">
        <v>561</v>
      </c>
    </row>
    <row r="58" spans="1:3">
      <c r="A58" s="3" t="s">
        <v>543</v>
      </c>
    </row>
    <row r="59" spans="1:3">
      <c r="A59" s="4" t="s">
        <v>544</v>
      </c>
      <c r="B59" s="5" t="n">
        <v>938</v>
      </c>
      <c r="C59" s="5" t="n">
        <v>2895</v>
      </c>
    </row>
    <row r="60" spans="1:3">
      <c r="A60" s="4" t="s">
        <v>562</v>
      </c>
    </row>
    <row r="61" spans="1:3">
      <c r="A61" s="3" t="s">
        <v>541</v>
      </c>
    </row>
    <row r="62" spans="1:3">
      <c r="A62" s="4" t="s">
        <v>548</v>
      </c>
      <c r="B62" s="5" t="n">
        <v>0</v>
      </c>
      <c r="C62" s="5" t="n">
        <v>0</v>
      </c>
    </row>
    <row r="63" spans="1:3">
      <c r="A63" s="4" t="s">
        <v>563</v>
      </c>
    </row>
    <row r="64" spans="1:3">
      <c r="A64" s="3" t="s">
        <v>541</v>
      </c>
    </row>
    <row r="65" spans="1:3">
      <c r="A65" s="4" t="s">
        <v>548</v>
      </c>
      <c r="B65" s="5" t="n">
        <v>0</v>
      </c>
      <c r="C65" s="5" t="n">
        <v>0</v>
      </c>
    </row>
    <row r="66" spans="1:3">
      <c r="A66" s="4" t="s">
        <v>564</v>
      </c>
    </row>
    <row r="67" spans="1:3">
      <c r="A67" s="3" t="s">
        <v>541</v>
      </c>
    </row>
    <row r="68" spans="1:3">
      <c r="A68" s="4" t="s">
        <v>542</v>
      </c>
      <c r="C68" s="5" t="n">
        <v>0</v>
      </c>
    </row>
    <row r="69" spans="1:3">
      <c r="A69" s="4" t="s">
        <v>565</v>
      </c>
    </row>
    <row r="70" spans="1:3">
      <c r="A70" s="3" t="s">
        <v>543</v>
      </c>
    </row>
    <row r="71" spans="1:3">
      <c r="A71" s="4" t="s">
        <v>544</v>
      </c>
      <c r="C71" s="5" t="n">
        <v>0</v>
      </c>
    </row>
    <row r="72" spans="1:3">
      <c r="A72" s="4" t="s">
        <v>566</v>
      </c>
    </row>
    <row r="73" spans="1:3">
      <c r="A73" s="3" t="s">
        <v>541</v>
      </c>
    </row>
    <row r="74" spans="1:3">
      <c r="A74" s="4" t="s">
        <v>41</v>
      </c>
      <c r="B74" s="5" t="n">
        <v>0</v>
      </c>
      <c r="C74" s="5" t="n">
        <v>10</v>
      </c>
    </row>
    <row r="75" spans="1:3">
      <c r="A75" s="3" t="s">
        <v>543</v>
      </c>
    </row>
    <row r="76" spans="1:3">
      <c r="A76" s="4" t="s">
        <v>54</v>
      </c>
      <c r="B76" s="5" t="n">
        <v>0</v>
      </c>
      <c r="C76" s="5" t="n">
        <v>369</v>
      </c>
    </row>
    <row r="77" spans="1:3">
      <c r="A77" s="4" t="s">
        <v>567</v>
      </c>
    </row>
    <row r="78" spans="1:3">
      <c r="A78" s="3" t="s">
        <v>541</v>
      </c>
    </row>
    <row r="79" spans="1:3">
      <c r="A79" s="4" t="s">
        <v>542</v>
      </c>
      <c r="B79" s="5" t="n">
        <v>0</v>
      </c>
      <c r="C79" s="5" t="n">
        <v>0</v>
      </c>
    </row>
    <row r="80" spans="1:3">
      <c r="A80" s="4" t="s">
        <v>568</v>
      </c>
    </row>
    <row r="81" spans="1:3">
      <c r="A81" s="3" t="s">
        <v>543</v>
      </c>
    </row>
    <row r="82" spans="1:3">
      <c r="A82" s="4" t="s">
        <v>544</v>
      </c>
      <c r="B82" s="5" t="n">
        <v>0</v>
      </c>
      <c r="C82" s="5" t="n">
        <v>0</v>
      </c>
    </row>
    <row r="83" spans="1:3">
      <c r="A83" s="4" t="s">
        <v>569</v>
      </c>
    </row>
    <row r="84" spans="1:3">
      <c r="A84" s="3" t="s">
        <v>541</v>
      </c>
    </row>
    <row r="85" spans="1:3">
      <c r="A85" s="4" t="s">
        <v>548</v>
      </c>
      <c r="B85" s="5" t="n">
        <v>0</v>
      </c>
      <c r="C85" s="5" t="n">
        <v>0</v>
      </c>
    </row>
    <row r="86" spans="1:3">
      <c r="A86" s="4" t="s">
        <v>570</v>
      </c>
    </row>
    <row r="87" spans="1:3">
      <c r="A87" s="3" t="s">
        <v>541</v>
      </c>
    </row>
    <row r="88" spans="1:3">
      <c r="A88" s="4" t="s">
        <v>548</v>
      </c>
      <c r="B88" s="6" t="n">
        <v>0</v>
      </c>
      <c r="C88" s="5" t="n">
        <v>0</v>
      </c>
    </row>
    <row r="89" spans="1:3">
      <c r="A89" s="4" t="s">
        <v>571</v>
      </c>
    </row>
    <row r="90" spans="1:3">
      <c r="A90" s="3" t="s">
        <v>541</v>
      </c>
    </row>
    <row r="91" spans="1:3">
      <c r="A91" s="4" t="s">
        <v>542</v>
      </c>
      <c r="C91" s="5" t="n">
        <v>10</v>
      </c>
    </row>
    <row r="92" spans="1:3">
      <c r="A92" s="4" t="s">
        <v>572</v>
      </c>
    </row>
    <row r="93" spans="1:3">
      <c r="A93" s="3" t="s">
        <v>543</v>
      </c>
    </row>
    <row r="94" spans="1:3">
      <c r="A94" s="4" t="s">
        <v>544</v>
      </c>
      <c r="C94" s="6" t="n">
        <v>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09</v>
      </c>
      <c r="B1" s="2" t="s">
        <v>110</v>
      </c>
      <c r="C1" s="2" t="s">
        <v>111</v>
      </c>
      <c r="D1" s="2" t="s">
        <v>112</v>
      </c>
      <c r="E1" s="2" t="s">
        <v>113</v>
      </c>
      <c r="F1" s="2" t="s">
        <v>114</v>
      </c>
      <c r="G1" s="2" t="s">
        <v>115</v>
      </c>
    </row>
    <row r="2" spans="1:7">
      <c r="A2" s="4" t="s">
        <v>116</v>
      </c>
      <c r="B2" s="6" t="n">
        <v>796479</v>
      </c>
      <c r="C2" s="6" t="n">
        <v>429</v>
      </c>
      <c r="D2" s="6" t="n">
        <v>282385</v>
      </c>
      <c r="E2" s="6" t="n">
        <v>546843</v>
      </c>
      <c r="F2" s="6" t="n">
        <v>-31104</v>
      </c>
      <c r="G2" s="6" t="n">
        <v>-2074</v>
      </c>
    </row>
    <row r="3" spans="1:7">
      <c r="A3" s="4" t="s">
        <v>117</v>
      </c>
      <c r="C3" s="5" t="n">
        <v>42899</v>
      </c>
    </row>
    <row r="4" spans="1:7">
      <c r="A4" s="4" t="s">
        <v>118</v>
      </c>
      <c r="B4" s="5" t="n">
        <v>2077</v>
      </c>
      <c r="D4" s="5" t="n">
        <v>2077</v>
      </c>
    </row>
    <row r="5" spans="1:7">
      <c r="A5" s="4" t="s">
        <v>119</v>
      </c>
      <c r="D5" s="5" t="n">
        <v>59</v>
      </c>
      <c r="G5" s="5" t="n">
        <v>-59</v>
      </c>
    </row>
    <row r="6" spans="1:7">
      <c r="A6" s="4" t="s">
        <v>120</v>
      </c>
      <c r="C6" s="5" t="n">
        <v>18</v>
      </c>
    </row>
    <row r="7" spans="1:7">
      <c r="A7" s="4" t="s">
        <v>121</v>
      </c>
      <c r="B7" s="5" t="n">
        <v>-3682</v>
      </c>
      <c r="C7" s="6" t="n">
        <v>-1</v>
      </c>
      <c r="D7" s="5" t="n">
        <v>-3681</v>
      </c>
    </row>
    <row r="8" spans="1:7">
      <c r="A8" s="4" t="s">
        <v>122</v>
      </c>
      <c r="C8" s="5" t="n">
        <v>-118</v>
      </c>
    </row>
    <row r="9" spans="1:7">
      <c r="A9" s="4" t="s">
        <v>108</v>
      </c>
      <c r="B9" s="5" t="n">
        <v>8253</v>
      </c>
      <c r="E9" s="5" t="n">
        <v>10948</v>
      </c>
      <c r="F9" s="5" t="n">
        <v>-2695</v>
      </c>
    </row>
    <row r="10" spans="1:7">
      <c r="A10" s="4" t="s">
        <v>123</v>
      </c>
      <c r="B10" s="5" t="n">
        <v>806146</v>
      </c>
      <c r="C10" s="6" t="n">
        <v>428</v>
      </c>
      <c r="D10" s="5" t="n">
        <v>280840</v>
      </c>
      <c r="E10" s="5" t="n">
        <v>560810</v>
      </c>
      <c r="F10" s="5" t="n">
        <v>-33799</v>
      </c>
      <c r="G10" s="5" t="n">
        <v>-2133</v>
      </c>
    </row>
    <row r="11" spans="1:7">
      <c r="A11" s="4" t="s">
        <v>124</v>
      </c>
      <c r="C11" s="5" t="n">
        <v>42799</v>
      </c>
    </row>
    <row r="12" spans="1:7">
      <c r="A12" s="4" t="s">
        <v>125</v>
      </c>
      <c r="B12" s="5" t="n">
        <v>3019</v>
      </c>
      <c r="E12" s="5" t="n">
        <v>3019</v>
      </c>
    </row>
    <row r="13" spans="1:7">
      <c r="A13" s="4" t="s">
        <v>126</v>
      </c>
      <c r="B13" s="5" t="n">
        <v>826609</v>
      </c>
      <c r="C13" s="6" t="n">
        <v>428</v>
      </c>
      <c r="D13" s="5" t="n">
        <v>286544</v>
      </c>
      <c r="E13" s="5" t="n">
        <v>598788</v>
      </c>
      <c r="F13" s="5" t="n">
        <v>-56775</v>
      </c>
      <c r="G13" s="5" t="n">
        <v>-2376</v>
      </c>
    </row>
    <row r="14" spans="1:7">
      <c r="A14" s="4" t="s">
        <v>127</v>
      </c>
      <c r="C14" s="5" t="n">
        <v>42778</v>
      </c>
    </row>
    <row r="15" spans="1:7">
      <c r="A15" s="4" t="s">
        <v>118</v>
      </c>
      <c r="B15" s="5" t="n">
        <v>1890</v>
      </c>
      <c r="D15" s="5" t="n">
        <v>1890</v>
      </c>
    </row>
    <row r="16" spans="1:7">
      <c r="A16" s="4" t="s">
        <v>119</v>
      </c>
      <c r="C16" s="6" t="n">
        <v>-2</v>
      </c>
      <c r="D16" s="5" t="n">
        <v>182</v>
      </c>
      <c r="G16" s="5" t="n">
        <v>-180</v>
      </c>
    </row>
    <row r="17" spans="1:7">
      <c r="A17" s="4" t="s">
        <v>120</v>
      </c>
      <c r="C17" s="5" t="n">
        <v>-168</v>
      </c>
    </row>
    <row r="18" spans="1:7">
      <c r="A18" s="4" t="s">
        <v>121</v>
      </c>
      <c r="B18" s="5" t="n">
        <v>-1269</v>
      </c>
      <c r="D18" s="5" t="n">
        <v>-1269</v>
      </c>
    </row>
    <row r="19" spans="1:7">
      <c r="A19" s="4" t="s">
        <v>122</v>
      </c>
      <c r="C19" s="5" t="n">
        <v>-45</v>
      </c>
    </row>
    <row r="20" spans="1:7">
      <c r="A20" s="4" t="s">
        <v>108</v>
      </c>
      <c r="B20" s="5" t="n">
        <v>14701</v>
      </c>
      <c r="E20" s="5" t="n">
        <v>11687</v>
      </c>
      <c r="F20" s="5" t="n">
        <v>3014</v>
      </c>
    </row>
    <row r="21" spans="1:7">
      <c r="A21" s="4" t="s">
        <v>128</v>
      </c>
      <c r="B21" s="5" t="n">
        <v>842041</v>
      </c>
      <c r="C21" s="6" t="n">
        <v>426</v>
      </c>
      <c r="D21" s="6" t="n">
        <v>287347</v>
      </c>
      <c r="E21" s="5" t="n">
        <v>610585</v>
      </c>
      <c r="F21" s="6" t="n">
        <v>-53761</v>
      </c>
      <c r="G21" s="6" t="n">
        <v>-2556</v>
      </c>
    </row>
    <row r="22" spans="1:7">
      <c r="A22" s="4" t="s">
        <v>129</v>
      </c>
      <c r="C22" s="5" t="n">
        <v>42565</v>
      </c>
    </row>
    <row r="23" spans="1:7">
      <c r="A23" s="4" t="s">
        <v>130</v>
      </c>
      <c r="B23" s="6" t="n">
        <v>110</v>
      </c>
      <c r="E23" s="6" t="n">
        <v>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7</v>
      </c>
    </row>
    <row r="3" spans="1:3">
      <c r="A3" s="3" t="s">
        <v>574</v>
      </c>
    </row>
    <row r="4" spans="1:3">
      <c r="A4" s="4" t="s">
        <v>520</v>
      </c>
      <c r="B4" s="6" t="n">
        <v>-359</v>
      </c>
      <c r="C4" s="6" t="n">
        <v>-527</v>
      </c>
    </row>
    <row r="5" spans="1:3">
      <c r="A5" s="4" t="s">
        <v>575</v>
      </c>
      <c r="C5" s="5" t="n">
        <v>42</v>
      </c>
    </row>
    <row r="6" spans="1:3">
      <c r="A6" s="4" t="s">
        <v>576</v>
      </c>
      <c r="C6" s="5" t="n">
        <v>-11</v>
      </c>
    </row>
    <row r="7" spans="1:3">
      <c r="A7" s="4" t="s">
        <v>523</v>
      </c>
      <c r="C7" s="5" t="n">
        <v>-409</v>
      </c>
    </row>
    <row r="8" spans="1:3">
      <c r="A8" s="4" t="s">
        <v>461</v>
      </c>
    </row>
    <row r="9" spans="1:3">
      <c r="A9" s="3" t="s">
        <v>574</v>
      </c>
    </row>
    <row r="10" spans="1:3">
      <c r="A10" s="4" t="s">
        <v>577</v>
      </c>
      <c r="B10" s="6" t="n">
        <v>359</v>
      </c>
    </row>
    <row r="11" spans="1:3">
      <c r="A11" s="4" t="s">
        <v>578</v>
      </c>
    </row>
    <row r="12" spans="1:3">
      <c r="A12" s="3" t="s">
        <v>574</v>
      </c>
    </row>
    <row r="13" spans="1:3">
      <c r="A13" s="4" t="s">
        <v>579</v>
      </c>
      <c r="C13" s="5" t="n">
        <v>87</v>
      </c>
    </row>
    <row r="14" spans="1:3">
      <c r="A14" s="3" t="s">
        <v>580</v>
      </c>
    </row>
    <row r="15" spans="1:3">
      <c r="A15" s="4" t="s">
        <v>581</v>
      </c>
      <c r="C15" s="6" t="n">
        <v>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7</v>
      </c>
    </row>
    <row r="3" spans="1:3">
      <c r="A3" s="3" t="s">
        <v>583</v>
      </c>
    </row>
    <row r="4" spans="1:3">
      <c r="A4" s="4" t="s">
        <v>85</v>
      </c>
      <c r="B4" s="6" t="n">
        <v>-1582</v>
      </c>
      <c r="C4" s="6" t="n">
        <v>-3526</v>
      </c>
    </row>
    <row r="5" spans="1:3">
      <c r="A5" s="4" t="s">
        <v>584</v>
      </c>
    </row>
    <row r="6" spans="1:3">
      <c r="A6" s="3" t="s">
        <v>583</v>
      </c>
    </row>
    <row r="7" spans="1:3">
      <c r="A7" s="4" t="s">
        <v>37</v>
      </c>
      <c r="B7" s="5" t="n">
        <v>-1239</v>
      </c>
    </row>
    <row r="8" spans="1:3">
      <c r="A8" s="4" t="s">
        <v>585</v>
      </c>
    </row>
    <row r="9" spans="1:3">
      <c r="A9" s="3" t="s">
        <v>583</v>
      </c>
    </row>
    <row r="10" spans="1:3">
      <c r="A10" s="4" t="s">
        <v>85</v>
      </c>
      <c r="B10" s="6" t="n">
        <v>-343</v>
      </c>
      <c r="C10" s="6" t="n">
        <v>-35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7</v>
      </c>
    </row>
    <row r="3" spans="1:3">
      <c r="A3" s="3" t="s">
        <v>587</v>
      </c>
    </row>
    <row r="4" spans="1:3">
      <c r="A4" s="4" t="s">
        <v>588</v>
      </c>
      <c r="B4" s="6" t="n">
        <v>1582</v>
      </c>
      <c r="C4" s="6" t="n">
        <v>3526</v>
      </c>
    </row>
    <row r="5" spans="1:3">
      <c r="A5" s="4" t="s">
        <v>589</v>
      </c>
    </row>
    <row r="6" spans="1:3">
      <c r="A6" s="3" t="s">
        <v>587</v>
      </c>
    </row>
    <row r="7" spans="1:3">
      <c r="A7" s="4" t="s">
        <v>588</v>
      </c>
      <c r="B7" s="6" t="n">
        <v>1600</v>
      </c>
      <c r="C7" s="6" t="n">
        <v>3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591</v>
      </c>
    </row>
    <row r="2" spans="1:3">
      <c r="B2" s="2" t="s">
        <v>2</v>
      </c>
      <c r="C2" s="2" t="s">
        <v>29</v>
      </c>
    </row>
    <row r="3" spans="1:3">
      <c r="A3" s="3" t="s">
        <v>592</v>
      </c>
    </row>
    <row r="4" spans="1:3">
      <c r="A4" s="4" t="s">
        <v>593</v>
      </c>
      <c r="B4" s="6" t="n">
        <v>294900</v>
      </c>
      <c r="C4" s="6" t="n">
        <v>294093</v>
      </c>
    </row>
    <row r="5" spans="1:3">
      <c r="A5" s="4" t="s">
        <v>594</v>
      </c>
      <c r="B5" s="5" t="n">
        <v>-124623</v>
      </c>
      <c r="C5" s="5" t="n">
        <v>-120062</v>
      </c>
    </row>
    <row r="6" spans="1:3">
      <c r="A6" s="4" t="s">
        <v>595</v>
      </c>
      <c r="B6" s="6" t="n">
        <v>170277</v>
      </c>
      <c r="C6" s="6" t="n">
        <v>174031</v>
      </c>
    </row>
    <row r="7" spans="1:3">
      <c r="A7" s="4" t="s">
        <v>596</v>
      </c>
      <c r="B7" s="4" t="s">
        <v>459</v>
      </c>
      <c r="C7" s="4" t="s">
        <v>459</v>
      </c>
    </row>
    <row r="8" spans="1:3">
      <c r="A8" s="4" t="s">
        <v>597</v>
      </c>
    </row>
    <row r="9" spans="1:3">
      <c r="A9" s="3" t="s">
        <v>592</v>
      </c>
    </row>
    <row r="10" spans="1:3">
      <c r="A10" s="4" t="s">
        <v>593</v>
      </c>
      <c r="B10" s="6" t="n">
        <v>190343</v>
      </c>
      <c r="C10" s="6" t="n">
        <v>189697</v>
      </c>
    </row>
    <row r="11" spans="1:3">
      <c r="A11" s="4" t="s">
        <v>594</v>
      </c>
      <c r="B11" s="5" t="n">
        <v>-110232</v>
      </c>
      <c r="C11" s="5" t="n">
        <v>-106502</v>
      </c>
    </row>
    <row r="12" spans="1:3">
      <c r="A12" s="4" t="s">
        <v>595</v>
      </c>
      <c r="B12" s="6" t="n">
        <v>80111</v>
      </c>
      <c r="C12" s="6" t="n">
        <v>83195</v>
      </c>
    </row>
    <row r="13" spans="1:3">
      <c r="A13" s="4" t="s">
        <v>596</v>
      </c>
      <c r="B13" s="4" t="s">
        <v>598</v>
      </c>
      <c r="C13" s="4" t="s">
        <v>598</v>
      </c>
    </row>
    <row r="14" spans="1:3">
      <c r="A14" s="4" t="s">
        <v>599</v>
      </c>
    </row>
    <row r="15" spans="1:3">
      <c r="A15" s="3" t="s">
        <v>592</v>
      </c>
    </row>
    <row r="16" spans="1:3">
      <c r="A16" s="4" t="s">
        <v>593</v>
      </c>
      <c r="B16" s="6" t="n">
        <v>19313</v>
      </c>
      <c r="C16" s="6" t="n">
        <v>19236</v>
      </c>
    </row>
    <row r="17" spans="1:3">
      <c r="A17" s="4" t="s">
        <v>594</v>
      </c>
      <c r="B17" s="5" t="n">
        <v>-11175</v>
      </c>
      <c r="C17" s="5" t="n">
        <v>-10594</v>
      </c>
    </row>
    <row r="18" spans="1:3">
      <c r="A18" s="4" t="s">
        <v>595</v>
      </c>
      <c r="B18" s="6" t="n">
        <v>8138</v>
      </c>
      <c r="C18" s="6" t="n">
        <v>8642</v>
      </c>
    </row>
    <row r="19" spans="1:3">
      <c r="A19" s="4" t="s">
        <v>596</v>
      </c>
      <c r="B19" s="4" t="s">
        <v>600</v>
      </c>
      <c r="C19" s="4" t="s">
        <v>600</v>
      </c>
    </row>
    <row r="20" spans="1:3">
      <c r="A20" s="4" t="s">
        <v>601</v>
      </c>
    </row>
    <row r="21" spans="1:3">
      <c r="A21" s="3" t="s">
        <v>592</v>
      </c>
    </row>
    <row r="22" spans="1:3">
      <c r="A22" s="4" t="s">
        <v>593</v>
      </c>
      <c r="B22" s="6" t="n">
        <v>2760</v>
      </c>
      <c r="C22" s="6" t="n">
        <v>2746</v>
      </c>
    </row>
    <row r="23" spans="1:3">
      <c r="A23" s="4" t="s">
        <v>594</v>
      </c>
      <c r="B23" s="5" t="n">
        <v>-1950</v>
      </c>
      <c r="C23" s="5" t="n">
        <v>-1724</v>
      </c>
    </row>
    <row r="24" spans="1:3">
      <c r="A24" s="4" t="s">
        <v>595</v>
      </c>
      <c r="B24" s="6" t="n">
        <v>810</v>
      </c>
      <c r="C24" s="6" t="n">
        <v>1022</v>
      </c>
    </row>
    <row r="25" spans="1:3">
      <c r="A25" s="4" t="s">
        <v>596</v>
      </c>
      <c r="B25" s="4" t="s">
        <v>374</v>
      </c>
      <c r="C25" s="4" t="s">
        <v>374</v>
      </c>
    </row>
    <row r="26" spans="1:3">
      <c r="A26" s="4" t="s">
        <v>602</v>
      </c>
    </row>
    <row r="27" spans="1:3">
      <c r="A27" s="3" t="s">
        <v>592</v>
      </c>
    </row>
    <row r="28" spans="1:3">
      <c r="A28" s="4" t="s">
        <v>593</v>
      </c>
      <c r="B28" s="6" t="n">
        <v>506</v>
      </c>
      <c r="C28" s="6" t="n">
        <v>517</v>
      </c>
    </row>
    <row r="29" spans="1:3">
      <c r="A29" s="4" t="s">
        <v>594</v>
      </c>
      <c r="B29" s="6" t="n">
        <v>-506</v>
      </c>
      <c r="C29" s="6" t="n">
        <v>-517</v>
      </c>
    </row>
    <row r="30" spans="1:3">
      <c r="A30" s="4" t="s">
        <v>596</v>
      </c>
      <c r="B30" s="4" t="s">
        <v>456</v>
      </c>
      <c r="C30" s="4" t="s">
        <v>456</v>
      </c>
    </row>
    <row r="31" spans="1:3">
      <c r="A31" s="4" t="s">
        <v>603</v>
      </c>
    </row>
    <row r="32" spans="1:3">
      <c r="A32" s="3" t="s">
        <v>592</v>
      </c>
    </row>
    <row r="33" spans="1:3">
      <c r="A33" s="4" t="s">
        <v>593</v>
      </c>
      <c r="B33" s="6" t="n">
        <v>1040</v>
      </c>
      <c r="C33" s="6" t="n">
        <v>1040</v>
      </c>
    </row>
    <row r="34" spans="1:3">
      <c r="A34" s="4" t="s">
        <v>594</v>
      </c>
      <c r="B34" s="5" t="n">
        <v>-760</v>
      </c>
      <c r="C34" s="5" t="n">
        <v>-725</v>
      </c>
    </row>
    <row r="35" spans="1:3">
      <c r="A35" s="4" t="s">
        <v>595</v>
      </c>
      <c r="B35" s="6" t="n">
        <v>280</v>
      </c>
      <c r="C35" s="6" t="n">
        <v>315</v>
      </c>
    </row>
    <row r="36" spans="1:3">
      <c r="A36" s="4" t="s">
        <v>596</v>
      </c>
      <c r="B36" s="4" t="s">
        <v>604</v>
      </c>
      <c r="C36" s="4" t="s">
        <v>604</v>
      </c>
    </row>
    <row r="37" spans="1:3">
      <c r="A37" s="4" t="s">
        <v>605</v>
      </c>
    </row>
    <row r="38" spans="1:3">
      <c r="A38" s="3" t="s">
        <v>592</v>
      </c>
    </row>
    <row r="39" spans="1:3">
      <c r="A39" s="4" t="s">
        <v>593</v>
      </c>
      <c r="B39" s="6" t="n">
        <v>80938</v>
      </c>
      <c r="C39" s="6" t="n">
        <v>80857</v>
      </c>
    </row>
    <row r="40" spans="1:3">
      <c r="A40" s="4" t="s">
        <v>595</v>
      </c>
      <c r="B40" s="6" t="n">
        <v>80938</v>
      </c>
      <c r="C40" s="6" t="n">
        <v>808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66</v>
      </c>
    </row>
    <row r="2" spans="1:2">
      <c r="A2" s="3" t="s">
        <v>607</v>
      </c>
    </row>
    <row r="3" spans="1:2">
      <c r="A3" s="4" t="s">
        <v>483</v>
      </c>
      <c r="B3" s="6" t="n">
        <v>12436</v>
      </c>
    </row>
    <row r="4" spans="1:2">
      <c r="A4" s="4" t="s">
        <v>484</v>
      </c>
      <c r="B4" s="5" t="n">
        <v>14052</v>
      </c>
    </row>
    <row r="5" spans="1:2">
      <c r="A5" s="4" t="s">
        <v>485</v>
      </c>
      <c r="B5" s="5" t="n">
        <v>9468</v>
      </c>
    </row>
    <row r="6" spans="1:2">
      <c r="A6" s="4" t="s">
        <v>486</v>
      </c>
      <c r="B6" s="5" t="n">
        <v>8169</v>
      </c>
    </row>
    <row r="7" spans="1:2">
      <c r="A7" s="4" t="s">
        <v>487</v>
      </c>
      <c r="B7" s="5" t="n">
        <v>7325</v>
      </c>
    </row>
    <row r="8" spans="1:2">
      <c r="A8" s="4" t="s">
        <v>608</v>
      </c>
      <c r="B8" s="5" t="n">
        <v>7080</v>
      </c>
    </row>
    <row r="9" spans="1:2">
      <c r="A9" s="4" t="s">
        <v>609</v>
      </c>
      <c r="B9" s="6" t="n">
        <v>30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1</v>
      </c>
      <c r="C1" s="2" t="s">
        <v>591</v>
      </c>
    </row>
    <row r="2" spans="1:3">
      <c r="B2" s="2" t="s">
        <v>2</v>
      </c>
      <c r="C2" s="2" t="s">
        <v>29</v>
      </c>
    </row>
    <row r="3" spans="1:3">
      <c r="A3" s="3" t="s">
        <v>611</v>
      </c>
    </row>
    <row r="4" spans="1:3">
      <c r="A4" s="4" t="s">
        <v>612</v>
      </c>
      <c r="B4" s="6" t="n">
        <v>302517</v>
      </c>
      <c r="C4" s="6" t="n">
        <v>269265</v>
      </c>
    </row>
    <row r="5" spans="1:3">
      <c r="A5" s="4" t="s">
        <v>613</v>
      </c>
      <c r="B5" s="5" t="n">
        <v>167</v>
      </c>
    </row>
    <row r="6" spans="1:3">
      <c r="A6" s="4" t="s">
        <v>613</v>
      </c>
      <c r="C6" s="5" t="n">
        <v>38536</v>
      </c>
    </row>
    <row r="7" spans="1:3">
      <c r="A7" s="4" t="s">
        <v>614</v>
      </c>
      <c r="B7" s="5" t="n">
        <v>1236</v>
      </c>
      <c r="C7" s="5" t="n">
        <v>-5284</v>
      </c>
    </row>
    <row r="8" spans="1:3">
      <c r="A8" s="4" t="s">
        <v>615</v>
      </c>
      <c r="B8" s="5" t="n">
        <v>303920</v>
      </c>
      <c r="C8" s="5" t="n">
        <v>302517</v>
      </c>
    </row>
    <row r="9" spans="1:3">
      <c r="A9" s="4" t="s">
        <v>419</v>
      </c>
    </row>
    <row r="10" spans="1:3">
      <c r="A10" s="3" t="s">
        <v>611</v>
      </c>
    </row>
    <row r="11" spans="1:3">
      <c r="A11" s="4" t="s">
        <v>612</v>
      </c>
      <c r="B11" s="5" t="n">
        <v>255436</v>
      </c>
      <c r="C11" s="5" t="n">
        <v>258496</v>
      </c>
    </row>
    <row r="12" spans="1:3">
      <c r="A12" s="4" t="s">
        <v>613</v>
      </c>
      <c r="B12" s="5" t="n">
        <v>291</v>
      </c>
    </row>
    <row r="13" spans="1:3">
      <c r="A13" s="4" t="s">
        <v>613</v>
      </c>
      <c r="C13" s="5" t="n">
        <v>2175</v>
      </c>
    </row>
    <row r="14" spans="1:3">
      <c r="A14" s="4" t="s">
        <v>614</v>
      </c>
      <c r="B14" s="5" t="n">
        <v>953</v>
      </c>
      <c r="C14" s="5" t="n">
        <v>-5235</v>
      </c>
    </row>
    <row r="15" spans="1:3">
      <c r="A15" s="4" t="s">
        <v>615</v>
      </c>
      <c r="B15" s="5" t="n">
        <v>256680</v>
      </c>
      <c r="C15" s="5" t="n">
        <v>255436</v>
      </c>
    </row>
    <row r="16" spans="1:3">
      <c r="A16" s="4" t="s">
        <v>422</v>
      </c>
    </row>
    <row r="17" spans="1:3">
      <c r="A17" s="3" t="s">
        <v>611</v>
      </c>
    </row>
    <row r="18" spans="1:3">
      <c r="A18" s="4" t="s">
        <v>612</v>
      </c>
      <c r="B18" s="5" t="n">
        <v>47081</v>
      </c>
      <c r="C18" s="5" t="n">
        <v>10769</v>
      </c>
    </row>
    <row r="19" spans="1:3">
      <c r="A19" s="4" t="s">
        <v>613</v>
      </c>
      <c r="B19" s="5" t="n">
        <v>-124</v>
      </c>
    </row>
    <row r="20" spans="1:3">
      <c r="A20" s="4" t="s">
        <v>613</v>
      </c>
      <c r="C20" s="5" t="n">
        <v>36361</v>
      </c>
    </row>
    <row r="21" spans="1:3">
      <c r="A21" s="4" t="s">
        <v>614</v>
      </c>
      <c r="B21" s="5" t="n">
        <v>283</v>
      </c>
      <c r="C21" s="5" t="n">
        <v>-49</v>
      </c>
    </row>
    <row r="22" spans="1:3">
      <c r="A22" s="4" t="s">
        <v>615</v>
      </c>
      <c r="B22" s="6" t="n">
        <v>47240</v>
      </c>
      <c r="C22" s="6" t="n">
        <v>470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16</v>
      </c>
      <c r="B1" s="2" t="s">
        <v>1</v>
      </c>
    </row>
    <row r="2" spans="1:4">
      <c r="B2" s="2" t="s">
        <v>617</v>
      </c>
      <c r="C2" s="2" t="s">
        <v>348</v>
      </c>
      <c r="D2" s="2" t="s">
        <v>349</v>
      </c>
    </row>
    <row r="3" spans="1:4">
      <c r="A3" s="3" t="s">
        <v>611</v>
      </c>
    </row>
    <row r="4" spans="1:4">
      <c r="A4" s="4" t="s">
        <v>618</v>
      </c>
      <c r="B4" s="5" t="n">
        <v>6</v>
      </c>
    </row>
    <row r="5" spans="1:4">
      <c r="A5" s="4" t="s">
        <v>619</v>
      </c>
      <c r="B5" s="5" t="n">
        <v>4</v>
      </c>
    </row>
    <row r="6" spans="1:4">
      <c r="A6" s="4" t="s">
        <v>620</v>
      </c>
      <c r="B6" s="6" t="n">
        <v>303920000</v>
      </c>
      <c r="C6" s="6" t="n">
        <v>302517000</v>
      </c>
      <c r="D6" s="6" t="n">
        <v>269265000</v>
      </c>
    </row>
    <row r="7" spans="1:4">
      <c r="A7" s="4" t="s">
        <v>621</v>
      </c>
    </row>
    <row r="8" spans="1:4">
      <c r="A8" s="3" t="s">
        <v>611</v>
      </c>
    </row>
    <row r="9" spans="1:4">
      <c r="A9" s="4" t="s">
        <v>622</v>
      </c>
      <c r="B9" s="5" t="n">
        <v>0</v>
      </c>
    </row>
    <row r="10" spans="1:4">
      <c r="A10" s="4" t="s">
        <v>620</v>
      </c>
      <c r="B10" s="5" t="n">
        <v>10000000</v>
      </c>
    </row>
    <row r="11" spans="1:4">
      <c r="A11" s="4" t="s">
        <v>623</v>
      </c>
    </row>
    <row r="12" spans="1:4">
      <c r="A12" s="3" t="s">
        <v>611</v>
      </c>
    </row>
    <row r="13" spans="1:4">
      <c r="A13" s="4" t="s">
        <v>622</v>
      </c>
      <c r="B13" s="5" t="n">
        <v>0</v>
      </c>
    </row>
    <row r="14" spans="1:4">
      <c r="A14" s="4" t="s">
        <v>620</v>
      </c>
      <c r="B14" s="5" t="n">
        <v>71300000</v>
      </c>
    </row>
    <row r="15" spans="1:4">
      <c r="A15" s="4" t="s">
        <v>363</v>
      </c>
    </row>
    <row r="16" spans="1:4">
      <c r="A16" s="3" t="s">
        <v>611</v>
      </c>
    </row>
    <row r="17" spans="1:4">
      <c r="A17" s="4" t="s">
        <v>622</v>
      </c>
      <c r="B17" s="5" t="n">
        <v>0</v>
      </c>
    </row>
    <row r="18" spans="1:4">
      <c r="A18" s="4" t="s">
        <v>620</v>
      </c>
      <c r="B18" s="6" t="n">
        <v>37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9</v>
      </c>
    </row>
    <row r="3" spans="1:3">
      <c r="A3" s="3" t="s">
        <v>184</v>
      </c>
    </row>
    <row r="4" spans="1:3">
      <c r="A4" s="4" t="s">
        <v>625</v>
      </c>
      <c r="B4" s="6" t="n">
        <v>-163</v>
      </c>
      <c r="C4" s="6" t="n">
        <v>-1825</v>
      </c>
    </row>
    <row r="5" spans="1:3">
      <c r="A5" s="4" t="s">
        <v>626</v>
      </c>
      <c r="B5" s="5" t="n">
        <v>-29</v>
      </c>
      <c r="C5" s="5" t="n">
        <v>-39</v>
      </c>
    </row>
    <row r="6" spans="1:3">
      <c r="A6" s="4" t="s">
        <v>627</v>
      </c>
      <c r="B6" s="5" t="n">
        <v>-192</v>
      </c>
      <c r="C6" s="6" t="n">
        <v>-1864</v>
      </c>
    </row>
    <row r="7" spans="1:3">
      <c r="A7" s="4" t="s">
        <v>628</v>
      </c>
      <c r="B7" s="6" t="n">
        <v>-1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9</v>
      </c>
      <c r="B1" s="2" t="s">
        <v>1</v>
      </c>
      <c r="C1" s="2" t="s">
        <v>591</v>
      </c>
    </row>
    <row r="2" spans="1:3">
      <c r="B2" s="2" t="s">
        <v>2</v>
      </c>
      <c r="C2" s="2" t="s">
        <v>29</v>
      </c>
    </row>
    <row r="3" spans="1:3">
      <c r="A3" s="4" t="s">
        <v>630</v>
      </c>
    </row>
    <row r="4" spans="1:3">
      <c r="A4" s="3" t="s">
        <v>631</v>
      </c>
    </row>
    <row r="5" spans="1:3">
      <c r="A5" s="4" t="s">
        <v>632</v>
      </c>
      <c r="B5" s="6" t="n">
        <v>17250</v>
      </c>
      <c r="C5" s="6" t="n">
        <v>26250</v>
      </c>
    </row>
    <row r="6" spans="1:3">
      <c r="A6" s="4" t="s">
        <v>633</v>
      </c>
      <c r="B6" s="4" t="s">
        <v>634</v>
      </c>
      <c r="C6" s="4" t="s">
        <v>634</v>
      </c>
    </row>
    <row r="7" spans="1:3">
      <c r="A7" s="4" t="s">
        <v>635</v>
      </c>
    </row>
    <row r="8" spans="1:3">
      <c r="A8" s="3" t="s">
        <v>631</v>
      </c>
    </row>
    <row r="9" spans="1:3">
      <c r="A9" s="4" t="s">
        <v>632</v>
      </c>
      <c r="B9" s="6" t="n">
        <v>21000</v>
      </c>
      <c r="C9" s="6" t="n">
        <v>39000</v>
      </c>
    </row>
    <row r="10" spans="1:3">
      <c r="A10" s="4" t="s">
        <v>633</v>
      </c>
      <c r="B10" s="4" t="s">
        <v>636</v>
      </c>
      <c r="C10" s="4" t="s">
        <v>636</v>
      </c>
    </row>
    <row r="11" spans="1:3">
      <c r="A11" s="4" t="s">
        <v>637</v>
      </c>
    </row>
    <row r="12" spans="1:3">
      <c r="A12" s="3" t="s">
        <v>631</v>
      </c>
    </row>
    <row r="13" spans="1:3">
      <c r="A13" s="4" t="s">
        <v>632</v>
      </c>
      <c r="B13" s="6" t="n">
        <v>46000</v>
      </c>
      <c r="C13" s="6" t="n">
        <v>67000</v>
      </c>
    </row>
    <row r="14" spans="1:3">
      <c r="A14" s="4" t="s">
        <v>633</v>
      </c>
      <c r="B14" s="4" t="s">
        <v>634</v>
      </c>
      <c r="C14" s="4" t="s">
        <v>634</v>
      </c>
    </row>
    <row r="15" spans="1:3">
      <c r="A15" s="4" t="s">
        <v>638</v>
      </c>
    </row>
    <row r="16" spans="1:3">
      <c r="A16" s="3" t="s">
        <v>631</v>
      </c>
    </row>
    <row r="17" spans="1:3">
      <c r="A17" s="4" t="s">
        <v>632</v>
      </c>
      <c r="B17" s="6" t="n">
        <v>17000</v>
      </c>
      <c r="C17" s="6" t="n">
        <v>19261</v>
      </c>
    </row>
    <row r="18" spans="1:3">
      <c r="A18" s="4" t="s">
        <v>633</v>
      </c>
      <c r="B18" s="4" t="s">
        <v>639</v>
      </c>
      <c r="C18" s="4" t="s">
        <v>639</v>
      </c>
    </row>
    <row r="19" spans="1:3">
      <c r="A19" s="4" t="s">
        <v>640</v>
      </c>
    </row>
    <row r="20" spans="1:3">
      <c r="A20" s="3" t="s">
        <v>631</v>
      </c>
    </row>
    <row r="21" spans="1:3">
      <c r="A21" s="4" t="s">
        <v>632</v>
      </c>
      <c r="C21" s="6" t="n">
        <v>14069</v>
      </c>
    </row>
    <row r="22" spans="1:3">
      <c r="A22" s="4" t="s">
        <v>633</v>
      </c>
      <c r="C22" s="4" t="s">
        <v>6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42</v>
      </c>
      <c r="B1" s="2" t="s">
        <v>1</v>
      </c>
      <c r="C1" s="2" t="s">
        <v>591</v>
      </c>
    </row>
    <row r="2" spans="1:3">
      <c r="B2" s="2" t="s">
        <v>2</v>
      </c>
      <c r="C2" s="2" t="s">
        <v>29</v>
      </c>
    </row>
    <row r="3" spans="1:3">
      <c r="A3" s="3" t="s">
        <v>184</v>
      </c>
    </row>
    <row r="4" spans="1:3">
      <c r="A4" s="4" t="s">
        <v>643</v>
      </c>
      <c r="B4" s="6" t="n">
        <v>1300000</v>
      </c>
      <c r="C4" s="6" t="n">
        <v>1100000</v>
      </c>
    </row>
    <row r="5" spans="1:3">
      <c r="A5" s="4" t="s">
        <v>644</v>
      </c>
      <c r="B5" s="5" t="n">
        <v>1300000</v>
      </c>
      <c r="C5" s="5" t="n">
        <v>1100000</v>
      </c>
    </row>
    <row r="6" spans="1:3">
      <c r="A6" s="4" t="s">
        <v>645</v>
      </c>
      <c r="B6" s="6" t="n">
        <v>900000</v>
      </c>
      <c r="C6" s="6" t="n">
        <v>2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5</v>
      </c>
      <c r="B4" s="6" t="n">
        <v>11687</v>
      </c>
      <c r="C4" s="6" t="n">
        <v>10948</v>
      </c>
    </row>
    <row r="5" spans="1:3">
      <c r="A5" s="3" t="s">
        <v>133</v>
      </c>
    </row>
    <row r="6" spans="1:3">
      <c r="A6" s="4" t="s">
        <v>134</v>
      </c>
      <c r="B6" s="5" t="n">
        <v>13957</v>
      </c>
      <c r="C6" s="5" t="n">
        <v>14964</v>
      </c>
    </row>
    <row r="7" spans="1:3">
      <c r="A7" s="4" t="s">
        <v>84</v>
      </c>
      <c r="B7" s="5" t="n">
        <v>4286</v>
      </c>
      <c r="C7" s="5" t="n">
        <v>4213</v>
      </c>
    </row>
    <row r="8" spans="1:3">
      <c r="A8" s="4" t="s">
        <v>135</v>
      </c>
      <c r="B8" s="5" t="n">
        <v>-95</v>
      </c>
      <c r="C8" s="5" t="n">
        <v>-181</v>
      </c>
    </row>
    <row r="9" spans="1:3">
      <c r="A9" s="4" t="s">
        <v>136</v>
      </c>
      <c r="B9" s="5" t="n">
        <v>1582</v>
      </c>
      <c r="C9" s="5" t="n">
        <v>3526</v>
      </c>
    </row>
    <row r="10" spans="1:3">
      <c r="A10" s="4" t="s">
        <v>137</v>
      </c>
      <c r="B10" s="5" t="n">
        <v>573</v>
      </c>
      <c r="C10" s="5" t="n">
        <v>194</v>
      </c>
    </row>
    <row r="11" spans="1:3">
      <c r="A11" s="4" t="s">
        <v>118</v>
      </c>
      <c r="B11" s="5" t="n">
        <v>1890</v>
      </c>
      <c r="C11" s="5" t="n">
        <v>2077</v>
      </c>
    </row>
    <row r="12" spans="1:3">
      <c r="A12" s="4" t="s">
        <v>138</v>
      </c>
      <c r="B12" s="5" t="n">
        <v>530</v>
      </c>
      <c r="C12" s="5" t="n">
        <v>584</v>
      </c>
    </row>
    <row r="13" spans="1:3">
      <c r="A13" s="4" t="s">
        <v>139</v>
      </c>
      <c r="B13" s="5" t="n">
        <v>-494</v>
      </c>
      <c r="C13" s="5" t="n">
        <v>168</v>
      </c>
    </row>
    <row r="14" spans="1:3">
      <c r="A14" s="4" t="s">
        <v>140</v>
      </c>
      <c r="B14" s="5" t="n">
        <v>69</v>
      </c>
      <c r="C14" s="5" t="n">
        <v>67</v>
      </c>
    </row>
    <row r="15" spans="1:3">
      <c r="A15" s="4" t="s">
        <v>141</v>
      </c>
      <c r="B15" s="5" t="n">
        <v>263</v>
      </c>
      <c r="C15" s="5" t="n">
        <v>150</v>
      </c>
    </row>
    <row r="16" spans="1:3">
      <c r="A16" s="3" t="s">
        <v>142</v>
      </c>
    </row>
    <row r="17" spans="1:3">
      <c r="A17" s="4" t="s">
        <v>32</v>
      </c>
      <c r="B17" s="5" t="n">
        <v>-2320</v>
      </c>
      <c r="C17" s="5" t="n">
        <v>-2120</v>
      </c>
    </row>
    <row r="18" spans="1:3">
      <c r="A18" s="4" t="s">
        <v>33</v>
      </c>
      <c r="B18" s="5" t="n">
        <v>1103</v>
      </c>
      <c r="C18" s="5" t="n">
        <v>-134</v>
      </c>
    </row>
    <row r="19" spans="1:3">
      <c r="A19" s="4" t="s">
        <v>34</v>
      </c>
      <c r="B19" s="5" t="n">
        <v>-359</v>
      </c>
      <c r="C19" s="5" t="n">
        <v>665</v>
      </c>
    </row>
    <row r="20" spans="1:3">
      <c r="A20" s="4" t="s">
        <v>40</v>
      </c>
      <c r="B20" s="5" t="n">
        <v>-1961</v>
      </c>
      <c r="C20" s="5" t="n">
        <v>-1496</v>
      </c>
    </row>
    <row r="21" spans="1:3">
      <c r="A21" s="4" t="s">
        <v>43</v>
      </c>
      <c r="B21" s="5" t="n">
        <v>-15</v>
      </c>
      <c r="C21" s="5" t="n">
        <v>-4413</v>
      </c>
    </row>
    <row r="22" spans="1:3">
      <c r="A22" s="4" t="s">
        <v>143</v>
      </c>
      <c r="B22" s="5" t="n">
        <v>1664</v>
      </c>
      <c r="C22" s="5" t="n">
        <v>-1622</v>
      </c>
    </row>
    <row r="23" spans="1:3">
      <c r="A23" s="4" t="s">
        <v>44</v>
      </c>
      <c r="B23" s="5" t="n">
        <v>6866</v>
      </c>
      <c r="C23" s="5" t="n">
        <v>-1832</v>
      </c>
    </row>
    <row r="24" spans="1:3">
      <c r="A24" s="4" t="s">
        <v>48</v>
      </c>
      <c r="B24" s="5" t="n">
        <v>2179</v>
      </c>
      <c r="C24" s="5" t="n">
        <v>3766</v>
      </c>
    </row>
    <row r="25" spans="1:3">
      <c r="A25" s="4" t="s">
        <v>46</v>
      </c>
      <c r="B25" s="5" t="n">
        <v>-3507</v>
      </c>
      <c r="C25" s="5" t="n">
        <v>-2976</v>
      </c>
    </row>
    <row r="26" spans="1:3">
      <c r="A26" s="4" t="s">
        <v>53</v>
      </c>
      <c r="B26" s="5" t="n">
        <v>198</v>
      </c>
      <c r="C26" s="5" t="n">
        <v>2071</v>
      </c>
    </row>
    <row r="27" spans="1:3">
      <c r="A27" s="4" t="s">
        <v>144</v>
      </c>
      <c r="B27" s="5" t="n">
        <v>1207</v>
      </c>
    </row>
    <row r="28" spans="1:3">
      <c r="A28" s="4" t="s">
        <v>145</v>
      </c>
      <c r="B28" s="5" t="n">
        <v>39303</v>
      </c>
      <c r="C28" s="5" t="n">
        <v>28619</v>
      </c>
    </row>
    <row r="29" spans="1:3">
      <c r="A29" s="3" t="s">
        <v>146</v>
      </c>
    </row>
    <row r="30" spans="1:3">
      <c r="A30" s="4" t="s">
        <v>147</v>
      </c>
      <c r="B30" s="5" t="n">
        <v>-5696</v>
      </c>
      <c r="C30" s="5" t="n">
        <v>-13258</v>
      </c>
    </row>
    <row r="31" spans="1:3">
      <c r="A31" s="4" t="s">
        <v>148</v>
      </c>
      <c r="B31" s="5" t="n">
        <v>-61</v>
      </c>
    </row>
    <row r="32" spans="1:3">
      <c r="A32" s="4" t="s">
        <v>149</v>
      </c>
      <c r="C32" s="5" t="n">
        <v>-7505</v>
      </c>
    </row>
    <row r="33" spans="1:3">
      <c r="A33" s="4" t="s">
        <v>141</v>
      </c>
      <c r="B33" s="5" t="n">
        <v>26</v>
      </c>
      <c r="C33" s="5" t="n">
        <v>2</v>
      </c>
    </row>
    <row r="34" spans="1:3">
      <c r="A34" s="4" t="s">
        <v>150</v>
      </c>
      <c r="B34" s="5" t="n">
        <v>-5731</v>
      </c>
      <c r="C34" s="5" t="n">
        <v>-20761</v>
      </c>
    </row>
    <row r="35" spans="1:3">
      <c r="A35" s="3" t="s">
        <v>151</v>
      </c>
    </row>
    <row r="36" spans="1:3">
      <c r="A36" s="4" t="s">
        <v>152</v>
      </c>
      <c r="B36" s="5" t="n">
        <v>-9000</v>
      </c>
      <c r="C36" s="5" t="n">
        <v>-175000</v>
      </c>
    </row>
    <row r="37" spans="1:3">
      <c r="A37" s="4" t="s">
        <v>121</v>
      </c>
      <c r="B37" s="5" t="n">
        <v>-1269</v>
      </c>
      <c r="C37" s="5" t="n">
        <v>-3682</v>
      </c>
    </row>
    <row r="38" spans="1:3">
      <c r="A38" s="4" t="s">
        <v>153</v>
      </c>
      <c r="B38" s="5" t="n">
        <v>-1091</v>
      </c>
    </row>
    <row r="39" spans="1:3">
      <c r="A39" s="4" t="s">
        <v>141</v>
      </c>
      <c r="B39" s="5" t="n">
        <v>-6</v>
      </c>
      <c r="C39" s="5" t="n">
        <v>20</v>
      </c>
    </row>
    <row r="40" spans="1:3">
      <c r="A40" s="4" t="s">
        <v>154</v>
      </c>
      <c r="B40" s="5" t="n">
        <v>-11366</v>
      </c>
      <c r="C40" s="5" t="n">
        <v>-178662</v>
      </c>
    </row>
    <row r="41" spans="1:3">
      <c r="A41" s="4" t="s">
        <v>155</v>
      </c>
      <c r="B41" s="5" t="n">
        <v>-862</v>
      </c>
      <c r="C41" s="5" t="n">
        <v>-332</v>
      </c>
    </row>
    <row r="42" spans="1:3">
      <c r="A42" s="4" t="s">
        <v>156</v>
      </c>
      <c r="B42" s="5" t="n">
        <v>21344</v>
      </c>
      <c r="C42" s="5" t="n">
        <v>-171136</v>
      </c>
    </row>
    <row r="43" spans="1:3">
      <c r="A43" s="4" t="s">
        <v>157</v>
      </c>
      <c r="B43" s="5" t="n">
        <v>130231</v>
      </c>
      <c r="C43" s="5" t="n">
        <v>344805</v>
      </c>
    </row>
    <row r="44" spans="1:3">
      <c r="A44" s="4" t="s">
        <v>158</v>
      </c>
      <c r="B44" s="5" t="n">
        <v>151575</v>
      </c>
      <c r="C44" s="5" t="n">
        <v>173669</v>
      </c>
    </row>
    <row r="45" spans="1:3">
      <c r="A45" s="3" t="s">
        <v>159</v>
      </c>
    </row>
    <row r="46" spans="1:3">
      <c r="A46" s="4" t="s">
        <v>160</v>
      </c>
      <c r="B46" s="5" t="n">
        <v>946</v>
      </c>
      <c r="C46" s="5" t="n">
        <v>1042</v>
      </c>
    </row>
    <row r="47" spans="1:3">
      <c r="A47" s="4" t="s">
        <v>161</v>
      </c>
      <c r="B47" s="5" t="n">
        <v>2862</v>
      </c>
      <c r="C47" s="5" t="n">
        <v>4754</v>
      </c>
    </row>
    <row r="48" spans="1:3">
      <c r="A48" s="3" t="s">
        <v>162</v>
      </c>
    </row>
    <row r="49" spans="1:3">
      <c r="A49" s="4" t="s">
        <v>163</v>
      </c>
      <c r="B49" s="5" t="n">
        <v>3669</v>
      </c>
      <c r="C49" s="5" t="n">
        <v>4430</v>
      </c>
    </row>
    <row r="50" spans="1:3">
      <c r="A50" s="4" t="s">
        <v>164</v>
      </c>
      <c r="B50" s="5" t="n">
        <v>-5</v>
      </c>
      <c r="C50" s="5" t="n">
        <v>-10</v>
      </c>
    </row>
    <row r="51" spans="1:3">
      <c r="A51" s="4" t="s">
        <v>165</v>
      </c>
      <c r="B51" s="6" t="n">
        <v>102</v>
      </c>
      <c r="C51" s="6" t="n">
        <v>3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9</v>
      </c>
    </row>
    <row r="2" spans="1:3">
      <c r="A2" s="3" t="s">
        <v>647</v>
      </c>
    </row>
    <row r="3" spans="1:3">
      <c r="A3" s="4" t="s">
        <v>542</v>
      </c>
      <c r="B3" s="6" t="n">
        <v>1320</v>
      </c>
      <c r="C3" s="6" t="n">
        <v>1078</v>
      </c>
    </row>
    <row r="4" spans="1:3">
      <c r="A4" s="4" t="s">
        <v>544</v>
      </c>
      <c r="B4" s="5" t="n">
        <v>938</v>
      </c>
      <c r="C4" s="5" t="n">
        <v>3264</v>
      </c>
    </row>
    <row r="5" spans="1:3">
      <c r="A5" s="4" t="s">
        <v>648</v>
      </c>
    </row>
    <row r="6" spans="1:3">
      <c r="A6" s="3" t="s">
        <v>647</v>
      </c>
    </row>
    <row r="7" spans="1:3">
      <c r="A7" s="4" t="s">
        <v>542</v>
      </c>
      <c r="B7" s="5" t="n">
        <v>161</v>
      </c>
      <c r="C7" s="5" t="n">
        <v>30</v>
      </c>
    </row>
    <row r="8" spans="1:3">
      <c r="A8" s="4" t="s">
        <v>649</v>
      </c>
    </row>
    <row r="9" spans="1:3">
      <c r="A9" s="3" t="s">
        <v>647</v>
      </c>
    </row>
    <row r="10" spans="1:3">
      <c r="A10" s="4" t="s">
        <v>542</v>
      </c>
      <c r="B10" s="5" t="n">
        <v>287</v>
      </c>
    </row>
    <row r="11" spans="1:3">
      <c r="A11" s="4" t="s">
        <v>650</v>
      </c>
    </row>
    <row r="12" spans="1:3">
      <c r="A12" s="3" t="s">
        <v>647</v>
      </c>
    </row>
    <row r="13" spans="1:3">
      <c r="A13" s="4" t="s">
        <v>544</v>
      </c>
      <c r="B13" s="5" t="n">
        <v>74</v>
      </c>
      <c r="C13" s="5" t="n">
        <v>247</v>
      </c>
    </row>
    <row r="14" spans="1:3">
      <c r="A14" s="4" t="s">
        <v>651</v>
      </c>
    </row>
    <row r="15" spans="1:3">
      <c r="A15" s="3" t="s">
        <v>647</v>
      </c>
    </row>
    <row r="16" spans="1:3">
      <c r="A16" s="4" t="s">
        <v>544</v>
      </c>
      <c r="C16" s="5" t="n">
        <v>44</v>
      </c>
    </row>
    <row r="17" spans="1:3">
      <c r="A17" s="4" t="s">
        <v>652</v>
      </c>
    </row>
    <row r="18" spans="1:3">
      <c r="A18" s="3" t="s">
        <v>647</v>
      </c>
    </row>
    <row r="19" spans="1:3">
      <c r="A19" s="4" t="s">
        <v>542</v>
      </c>
      <c r="C19" s="5" t="n">
        <v>10</v>
      </c>
    </row>
    <row r="20" spans="1:3">
      <c r="A20" s="4" t="s">
        <v>653</v>
      </c>
    </row>
    <row r="21" spans="1:3">
      <c r="A21" s="3" t="s">
        <v>647</v>
      </c>
    </row>
    <row r="22" spans="1:3">
      <c r="A22" s="4" t="s">
        <v>544</v>
      </c>
      <c r="C22" s="5" t="n">
        <v>8</v>
      </c>
    </row>
    <row r="23" spans="1:3">
      <c r="A23" s="4" t="s">
        <v>654</v>
      </c>
    </row>
    <row r="24" spans="1:3">
      <c r="A24" s="3" t="s">
        <v>647</v>
      </c>
    </row>
    <row r="25" spans="1:3">
      <c r="A25" s="4" t="s">
        <v>544</v>
      </c>
      <c r="C25" s="5" t="n">
        <v>361</v>
      </c>
    </row>
    <row r="26" spans="1:3">
      <c r="A26" s="4" t="s">
        <v>655</v>
      </c>
    </row>
    <row r="27" spans="1:3">
      <c r="A27" s="3" t="s">
        <v>647</v>
      </c>
    </row>
    <row r="28" spans="1:3">
      <c r="A28" s="4" t="s">
        <v>542</v>
      </c>
      <c r="B28" s="5" t="n">
        <v>872</v>
      </c>
      <c r="C28" s="5" t="n">
        <v>1038</v>
      </c>
    </row>
    <row r="29" spans="1:3">
      <c r="A29" s="4" t="s">
        <v>656</v>
      </c>
    </row>
    <row r="30" spans="1:3">
      <c r="A30" s="3" t="s">
        <v>647</v>
      </c>
    </row>
    <row r="31" spans="1:3">
      <c r="A31" s="4" t="s">
        <v>544</v>
      </c>
      <c r="B31" s="6" t="n">
        <v>864</v>
      </c>
      <c r="C31" s="6" t="n">
        <v>26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7</v>
      </c>
    </row>
    <row r="3" spans="1:3">
      <c r="A3" s="3" t="s">
        <v>658</v>
      </c>
    </row>
    <row r="4" spans="1:3">
      <c r="A4" s="4" t="s">
        <v>79</v>
      </c>
      <c r="B4" s="6" t="n">
        <v>402925</v>
      </c>
      <c r="C4" s="6" t="n">
        <v>414371</v>
      </c>
    </row>
    <row r="5" spans="1:3">
      <c r="A5" s="4" t="s">
        <v>659</v>
      </c>
      <c r="B5" s="5" t="n">
        <v>-33</v>
      </c>
      <c r="C5" s="5" t="n">
        <v>-1082</v>
      </c>
    </row>
    <row r="6" spans="1:3">
      <c r="A6" s="4" t="s">
        <v>660</v>
      </c>
    </row>
    <row r="7" spans="1:3">
      <c r="A7" s="3" t="s">
        <v>658</v>
      </c>
    </row>
    <row r="8" spans="1:3">
      <c r="A8" s="4" t="s">
        <v>661</v>
      </c>
      <c r="B8" s="5" t="n">
        <v>1183</v>
      </c>
      <c r="C8" s="5" t="n">
        <v>-2696</v>
      </c>
    </row>
    <row r="9" spans="1:3">
      <c r="A9" s="4" t="s">
        <v>662</v>
      </c>
    </row>
    <row r="10" spans="1:3">
      <c r="A10" s="3" t="s">
        <v>658</v>
      </c>
    </row>
    <row r="11" spans="1:3">
      <c r="A11" s="4" t="s">
        <v>663</v>
      </c>
      <c r="B11" s="5" t="n">
        <v>-501</v>
      </c>
      <c r="C11" s="5" t="n">
        <v>243</v>
      </c>
    </row>
    <row r="12" spans="1:3">
      <c r="A12" s="4" t="s">
        <v>664</v>
      </c>
    </row>
    <row r="13" spans="1:3">
      <c r="A13" s="3" t="s">
        <v>658</v>
      </c>
    </row>
    <row r="14" spans="1:3">
      <c r="A14" s="4" t="s">
        <v>659</v>
      </c>
      <c r="B14" s="6" t="n">
        <v>-33</v>
      </c>
      <c r="C14" s="5" t="n">
        <v>-1169</v>
      </c>
    </row>
    <row r="15" spans="1:3">
      <c r="A15" s="4" t="s">
        <v>665</v>
      </c>
    </row>
    <row r="16" spans="1:3">
      <c r="A16" s="3" t="s">
        <v>658</v>
      </c>
    </row>
    <row r="17" spans="1:3">
      <c r="A17" s="4" t="s">
        <v>659</v>
      </c>
      <c r="C17" s="6" t="n">
        <v>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9</v>
      </c>
    </row>
    <row r="2" spans="1:3">
      <c r="A2" s="3" t="s">
        <v>667</v>
      </c>
    </row>
    <row r="3" spans="1:3">
      <c r="A3" s="4" t="s">
        <v>668</v>
      </c>
      <c r="B3" s="6" t="n">
        <v>9368</v>
      </c>
      <c r="C3" s="6" t="n">
        <v>8864</v>
      </c>
    </row>
    <row r="4" spans="1:3">
      <c r="A4" s="4" t="s">
        <v>391</v>
      </c>
    </row>
    <row r="5" spans="1:3">
      <c r="A5" s="3" t="s">
        <v>667</v>
      </c>
    </row>
    <row r="6" spans="1:3">
      <c r="A6" s="4" t="s">
        <v>669</v>
      </c>
      <c r="B6" s="6" t="n">
        <v>13075</v>
      </c>
      <c r="C6" s="6" t="n">
        <v>114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670</v>
      </c>
      <c r="B1" s="2" t="s">
        <v>2</v>
      </c>
    </row>
    <row r="2" spans="1:2">
      <c r="A2" s="4" t="s">
        <v>671</v>
      </c>
    </row>
    <row r="3" spans="1:2">
      <c r="A3" s="3" t="s">
        <v>667</v>
      </c>
    </row>
    <row r="4" spans="1:2">
      <c r="A4" s="4" t="s">
        <v>672</v>
      </c>
      <c r="B4" s="4" t="s">
        <v>673</v>
      </c>
    </row>
    <row r="5" spans="1:2">
      <c r="A5" s="4" t="s">
        <v>674</v>
      </c>
    </row>
    <row r="6" spans="1:2">
      <c r="A6" s="3" t="s">
        <v>667</v>
      </c>
    </row>
    <row r="7" spans="1:2">
      <c r="A7" s="4" t="s">
        <v>672</v>
      </c>
      <c r="B7" s="4" t="s">
        <v>6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7</v>
      </c>
    </row>
    <row r="3" spans="1:3">
      <c r="A3" s="3" t="s">
        <v>667</v>
      </c>
    </row>
    <row r="4" spans="1:3">
      <c r="A4" s="4" t="s">
        <v>677</v>
      </c>
      <c r="B4" s="6" t="n">
        <v>61</v>
      </c>
      <c r="C4" s="6" t="n">
        <v>5</v>
      </c>
    </row>
    <row r="5" spans="1:3">
      <c r="A5" s="4" t="s">
        <v>678</v>
      </c>
      <c r="B5" s="5" t="n">
        <v>29</v>
      </c>
      <c r="C5" s="5" t="n">
        <v>25</v>
      </c>
    </row>
    <row r="6" spans="1:3">
      <c r="A6" s="4" t="s">
        <v>679</v>
      </c>
      <c r="B6" s="5" t="n">
        <v>1090</v>
      </c>
      <c r="C6" s="5" t="n">
        <v>-55</v>
      </c>
    </row>
    <row r="7" spans="1:3">
      <c r="A7" s="4" t="s">
        <v>680</v>
      </c>
      <c r="B7" s="6" t="n">
        <v>1180</v>
      </c>
      <c r="C7" s="6" t="n">
        <v>-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6"/>
    <col customWidth="1" max="7" min="7" width="14"/>
  </cols>
  <sheetData>
    <row r="1" spans="1:7">
      <c r="A1" s="1" t="s">
        <v>681</v>
      </c>
      <c r="B1" s="2" t="s">
        <v>682</v>
      </c>
      <c r="C1" s="2" t="s">
        <v>1</v>
      </c>
    </row>
    <row r="2" spans="1:7">
      <c r="B2" s="2" t="s">
        <v>683</v>
      </c>
      <c r="C2" s="2" t="s">
        <v>2</v>
      </c>
      <c r="D2" s="2" t="s">
        <v>77</v>
      </c>
      <c r="E2" s="2" t="s">
        <v>684</v>
      </c>
      <c r="F2" s="2" t="s">
        <v>29</v>
      </c>
      <c r="G2" s="2" t="s">
        <v>685</v>
      </c>
    </row>
    <row r="3" spans="1:7">
      <c r="A3" s="3" t="s">
        <v>686</v>
      </c>
    </row>
    <row r="4" spans="1:7">
      <c r="A4" s="4" t="s">
        <v>687</v>
      </c>
      <c r="C4" s="6" t="n">
        <v>93000000</v>
      </c>
      <c r="F4" s="6" t="n">
        <v>102000000</v>
      </c>
    </row>
    <row r="5" spans="1:7">
      <c r="A5" s="4" t="s">
        <v>688</v>
      </c>
      <c r="C5" s="5" t="n">
        <v>1091000</v>
      </c>
    </row>
    <row r="6" spans="1:7">
      <c r="A6" s="4" t="s">
        <v>689</v>
      </c>
      <c r="C6" s="6" t="n">
        <v>9000000</v>
      </c>
      <c r="D6" s="6" t="n">
        <v>175000000</v>
      </c>
    </row>
    <row r="7" spans="1:7">
      <c r="A7" s="4" t="s">
        <v>690</v>
      </c>
    </row>
    <row r="8" spans="1:7">
      <c r="A8" s="3" t="s">
        <v>686</v>
      </c>
    </row>
    <row r="9" spans="1:7">
      <c r="A9" s="4" t="s">
        <v>691</v>
      </c>
      <c r="E9" s="6" t="n">
        <v>500000000</v>
      </c>
    </row>
    <row r="10" spans="1:7">
      <c r="A10" s="4" t="s">
        <v>692</v>
      </c>
      <c r="C10" s="4" t="s">
        <v>693</v>
      </c>
    </row>
    <row r="11" spans="1:7">
      <c r="A11" s="4" t="s">
        <v>687</v>
      </c>
      <c r="C11" s="6" t="n">
        <v>93000000</v>
      </c>
    </row>
    <row r="12" spans="1:7">
      <c r="A12" s="4" t="s">
        <v>694</v>
      </c>
      <c r="C12" s="4" t="s">
        <v>695</v>
      </c>
    </row>
    <row r="13" spans="1:7">
      <c r="A13" s="4" t="s">
        <v>688</v>
      </c>
      <c r="C13" s="6" t="n">
        <v>1100000</v>
      </c>
    </row>
    <row r="14" spans="1:7">
      <c r="A14" s="4" t="s">
        <v>696</v>
      </c>
    </row>
    <row r="15" spans="1:7">
      <c r="A15" s="3" t="s">
        <v>686</v>
      </c>
    </row>
    <row r="16" spans="1:7">
      <c r="A16" s="4" t="s">
        <v>697</v>
      </c>
      <c r="C16" s="4" t="s">
        <v>403</v>
      </c>
    </row>
    <row r="17" spans="1:7">
      <c r="A17" s="4" t="s">
        <v>698</v>
      </c>
    </row>
    <row r="18" spans="1:7">
      <c r="A18" s="3" t="s">
        <v>686</v>
      </c>
    </row>
    <row r="19" spans="1:7">
      <c r="A19" s="4" t="s">
        <v>697</v>
      </c>
      <c r="C19" s="4" t="s">
        <v>699</v>
      </c>
    </row>
    <row r="20" spans="1:7">
      <c r="A20" s="4" t="s">
        <v>700</v>
      </c>
    </row>
    <row r="21" spans="1:7">
      <c r="A21" s="3" t="s">
        <v>686</v>
      </c>
    </row>
    <row r="22" spans="1:7">
      <c r="A22" s="4" t="s">
        <v>691</v>
      </c>
      <c r="G22" s="6" t="n">
        <v>440000000</v>
      </c>
    </row>
    <row r="23" spans="1:7">
      <c r="A23" s="4" t="s">
        <v>687</v>
      </c>
      <c r="F23" s="6" t="n">
        <v>102000000</v>
      </c>
    </row>
    <row r="24" spans="1:7">
      <c r="A24" s="4" t="s">
        <v>701</v>
      </c>
      <c r="E24" s="5" t="n">
        <v>300000</v>
      </c>
    </row>
    <row r="25" spans="1:7">
      <c r="A25" s="4" t="s">
        <v>689</v>
      </c>
      <c r="B25" s="6" t="n">
        <v>175000000</v>
      </c>
    </row>
    <row r="26" spans="1:7">
      <c r="A26" s="4" t="s">
        <v>702</v>
      </c>
    </row>
    <row r="27" spans="1:7">
      <c r="A27" s="3" t="s">
        <v>686</v>
      </c>
    </row>
    <row r="28" spans="1:7">
      <c r="A28" s="4" t="s">
        <v>691</v>
      </c>
      <c r="E28" s="5" t="n">
        <v>200000000</v>
      </c>
    </row>
    <row r="29" spans="1:7">
      <c r="A29" s="4" t="s">
        <v>703</v>
      </c>
    </row>
    <row r="30" spans="1:7">
      <c r="A30" s="3" t="s">
        <v>686</v>
      </c>
    </row>
    <row r="31" spans="1:7">
      <c r="A31" s="4" t="s">
        <v>691</v>
      </c>
      <c r="E31" s="5" t="n">
        <v>15000000</v>
      </c>
    </row>
    <row r="32" spans="1:7">
      <c r="A32" s="4" t="s">
        <v>704</v>
      </c>
    </row>
    <row r="33" spans="1:7">
      <c r="A33" s="3" t="s">
        <v>686</v>
      </c>
    </row>
    <row r="34" spans="1:7">
      <c r="A34" s="4" t="s">
        <v>691</v>
      </c>
      <c r="E34" s="6" t="n">
        <v>15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7</v>
      </c>
    </row>
    <row r="3" spans="1:3">
      <c r="A3" s="3" t="s">
        <v>706</v>
      </c>
    </row>
    <row r="4" spans="1:3">
      <c r="A4" s="4" t="s">
        <v>707</v>
      </c>
      <c r="B4" s="6" t="n">
        <v>96000</v>
      </c>
      <c r="C4" s="6" t="n">
        <v>121389</v>
      </c>
    </row>
    <row r="5" spans="1:3">
      <c r="A5" s="4" t="s">
        <v>708</v>
      </c>
      <c r="B5" s="6" t="n">
        <v>962</v>
      </c>
      <c r="C5" s="6" t="n">
        <v>1001</v>
      </c>
    </row>
    <row r="6" spans="1:3">
      <c r="A6" s="4" t="s">
        <v>709</v>
      </c>
      <c r="B6" s="4" t="s">
        <v>710</v>
      </c>
      <c r="C6" s="4" t="s">
        <v>7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591</v>
      </c>
    </row>
    <row r="2" spans="1:3">
      <c r="B2" s="2" t="s">
        <v>2</v>
      </c>
      <c r="C2" s="2" t="s">
        <v>29</v>
      </c>
    </row>
    <row r="3" spans="1:3">
      <c r="A3" s="3" t="s">
        <v>713</v>
      </c>
    </row>
    <row r="4" spans="1:3">
      <c r="A4" s="4" t="s">
        <v>714</v>
      </c>
      <c r="B4" s="6" t="n">
        <v>826609</v>
      </c>
      <c r="C4" s="6" t="n">
        <v>796479</v>
      </c>
    </row>
    <row r="5" spans="1:3">
      <c r="A5" s="4" t="s">
        <v>715</v>
      </c>
      <c r="B5" s="5" t="n">
        <v>842041</v>
      </c>
      <c r="C5" s="5" t="n">
        <v>826609</v>
      </c>
    </row>
    <row r="6" spans="1:3">
      <c r="A6" s="4" t="s">
        <v>716</v>
      </c>
    </row>
    <row r="7" spans="1:3">
      <c r="A7" s="3" t="s">
        <v>713</v>
      </c>
    </row>
    <row r="8" spans="1:3">
      <c r="A8" s="4" t="s">
        <v>714</v>
      </c>
      <c r="B8" s="5" t="n">
        <v>-58253</v>
      </c>
      <c r="C8" s="5" t="n">
        <v>-36315</v>
      </c>
    </row>
    <row r="9" spans="1:3">
      <c r="A9" s="4" t="s">
        <v>717</v>
      </c>
      <c r="B9" s="5" t="n">
        <v>1346</v>
      </c>
      <c r="C9" s="5" t="n">
        <v>-22158</v>
      </c>
    </row>
    <row r="10" spans="1:3">
      <c r="A10" s="4" t="s">
        <v>718</v>
      </c>
      <c r="B10" s="5" t="n">
        <v>16</v>
      </c>
      <c r="C10" s="5" t="n">
        <v>220</v>
      </c>
    </row>
    <row r="11" spans="1:3">
      <c r="A11" s="4" t="s">
        <v>715</v>
      </c>
      <c r="B11" s="5" t="n">
        <v>-56891</v>
      </c>
      <c r="C11" s="5" t="n">
        <v>-58253</v>
      </c>
    </row>
    <row r="12" spans="1:3">
      <c r="A12" s="4" t="s">
        <v>719</v>
      </c>
    </row>
    <row r="13" spans="1:3">
      <c r="A13" s="3" t="s">
        <v>713</v>
      </c>
    </row>
    <row r="14" spans="1:3">
      <c r="A14" s="4" t="s">
        <v>714</v>
      </c>
      <c r="B14" s="5" t="n">
        <v>1046</v>
      </c>
      <c r="C14" s="5" t="n">
        <v>1046</v>
      </c>
    </row>
    <row r="15" spans="1:3">
      <c r="A15" s="4" t="s">
        <v>715</v>
      </c>
      <c r="B15" s="5" t="n">
        <v>1046</v>
      </c>
      <c r="C15" s="5" t="n">
        <v>1046</v>
      </c>
    </row>
    <row r="16" spans="1:3">
      <c r="A16" s="4" t="s">
        <v>720</v>
      </c>
    </row>
    <row r="17" spans="1:3">
      <c r="A17" s="3" t="s">
        <v>713</v>
      </c>
    </row>
    <row r="18" spans="1:3">
      <c r="A18" s="4" t="s">
        <v>714</v>
      </c>
      <c r="B18" s="5" t="n">
        <v>-1864</v>
      </c>
      <c r="C18" s="5" t="n">
        <v>2471</v>
      </c>
    </row>
    <row r="19" spans="1:3">
      <c r="A19" s="4" t="s">
        <v>717</v>
      </c>
      <c r="B19" s="5" t="n">
        <v>1183</v>
      </c>
      <c r="C19" s="5" t="n">
        <v>-4287</v>
      </c>
    </row>
    <row r="20" spans="1:3">
      <c r="A20" s="4" t="s">
        <v>721</v>
      </c>
      <c r="C20" s="5" t="n">
        <v>84</v>
      </c>
    </row>
    <row r="21" spans="1:3">
      <c r="A21" s="4" t="s">
        <v>722</v>
      </c>
      <c r="B21" s="5" t="n">
        <v>511</v>
      </c>
      <c r="C21" s="5" t="n">
        <v>6</v>
      </c>
    </row>
    <row r="22" spans="1:3">
      <c r="A22" s="4" t="s">
        <v>718</v>
      </c>
      <c r="B22" s="5" t="n">
        <v>-22</v>
      </c>
      <c r="C22" s="5" t="n">
        <v>-138</v>
      </c>
    </row>
    <row r="23" spans="1:3">
      <c r="A23" s="4" t="s">
        <v>715</v>
      </c>
      <c r="B23" s="5" t="n">
        <v>-192</v>
      </c>
      <c r="C23" s="5" t="n">
        <v>-1864</v>
      </c>
    </row>
    <row r="24" spans="1:3">
      <c r="A24" s="4" t="s">
        <v>723</v>
      </c>
    </row>
    <row r="25" spans="1:3">
      <c r="A25" s="3" t="s">
        <v>713</v>
      </c>
    </row>
    <row r="26" spans="1:3">
      <c r="A26" s="4" t="s">
        <v>714</v>
      </c>
      <c r="B26" s="5" t="n">
        <v>2256</v>
      </c>
      <c r="C26" s="5" t="n">
        <v>1574</v>
      </c>
    </row>
    <row r="27" spans="1:3">
      <c r="A27" s="4" t="s">
        <v>717</v>
      </c>
      <c r="C27" s="5" t="n">
        <v>783</v>
      </c>
    </row>
    <row r="28" spans="1:3">
      <c r="A28" s="4" t="s">
        <v>721</v>
      </c>
      <c r="B28" s="5" t="n">
        <v>3</v>
      </c>
      <c r="C28" s="5" t="n">
        <v>47</v>
      </c>
    </row>
    <row r="29" spans="1:3">
      <c r="A29" s="4" t="s">
        <v>722</v>
      </c>
      <c r="B29" s="5" t="n">
        <v>-24</v>
      </c>
      <c r="C29" s="5" t="n">
        <v>-66</v>
      </c>
    </row>
    <row r="30" spans="1:3">
      <c r="A30" s="4" t="s">
        <v>718</v>
      </c>
      <c r="B30" s="5" t="n">
        <v>6</v>
      </c>
      <c r="C30" s="5" t="n">
        <v>-82</v>
      </c>
    </row>
    <row r="31" spans="1:3">
      <c r="A31" s="4" t="s">
        <v>715</v>
      </c>
      <c r="B31" s="5" t="n">
        <v>2241</v>
      </c>
      <c r="C31" s="5" t="n">
        <v>2256</v>
      </c>
    </row>
    <row r="32" spans="1:3">
      <c r="A32" s="4" t="s">
        <v>724</v>
      </c>
    </row>
    <row r="33" spans="1:3">
      <c r="A33" s="3" t="s">
        <v>713</v>
      </c>
    </row>
    <row r="34" spans="1:3">
      <c r="A34" s="4" t="s">
        <v>714</v>
      </c>
      <c r="B34" s="5" t="n">
        <v>40</v>
      </c>
      <c r="C34" s="5" t="n">
        <v>120</v>
      </c>
    </row>
    <row r="35" spans="1:3">
      <c r="A35" s="4" t="s">
        <v>722</v>
      </c>
      <c r="B35" s="5" t="n">
        <v>-5</v>
      </c>
      <c r="C35" s="5" t="n">
        <v>-80</v>
      </c>
    </row>
    <row r="36" spans="1:3">
      <c r="A36" s="4" t="s">
        <v>715</v>
      </c>
      <c r="B36" s="5" t="n">
        <v>35</v>
      </c>
      <c r="C36" s="5" t="n">
        <v>40</v>
      </c>
    </row>
    <row r="37" spans="1:3">
      <c r="A37" s="4" t="s">
        <v>114</v>
      </c>
    </row>
    <row r="38" spans="1:3">
      <c r="A38" s="3" t="s">
        <v>713</v>
      </c>
    </row>
    <row r="39" spans="1:3">
      <c r="A39" s="4" t="s">
        <v>714</v>
      </c>
      <c r="B39" s="5" t="n">
        <v>-56775</v>
      </c>
      <c r="C39" s="5" t="n">
        <v>-31104</v>
      </c>
    </row>
    <row r="40" spans="1:3">
      <c r="A40" s="4" t="s">
        <v>717</v>
      </c>
      <c r="B40" s="5" t="n">
        <v>2529</v>
      </c>
      <c r="C40" s="5" t="n">
        <v>-25662</v>
      </c>
    </row>
    <row r="41" spans="1:3">
      <c r="A41" s="4" t="s">
        <v>721</v>
      </c>
      <c r="B41" s="5" t="n">
        <v>3</v>
      </c>
      <c r="C41" s="5" t="n">
        <v>131</v>
      </c>
    </row>
    <row r="42" spans="1:3">
      <c r="A42" s="4" t="s">
        <v>722</v>
      </c>
      <c r="B42" s="5" t="n">
        <v>482</v>
      </c>
      <c r="C42" s="5" t="n">
        <v>-140</v>
      </c>
    </row>
    <row r="43" spans="1:3">
      <c r="A43" s="4" t="s">
        <v>715</v>
      </c>
      <c r="B43" s="6" t="n">
        <v>-53761</v>
      </c>
      <c r="C43" s="6" t="n">
        <v>-567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7</v>
      </c>
    </row>
    <row r="3" spans="1:3">
      <c r="A3" s="3" t="s">
        <v>726</v>
      </c>
    </row>
    <row r="4" spans="1:3">
      <c r="A4" s="4" t="s">
        <v>717</v>
      </c>
      <c r="B4" s="6" t="n">
        <v>16369</v>
      </c>
      <c r="C4" s="6" t="n">
        <v>13404</v>
      </c>
    </row>
    <row r="5" spans="1:3">
      <c r="A5" s="4" t="s">
        <v>721</v>
      </c>
      <c r="B5" s="5" t="n">
        <v>4682</v>
      </c>
      <c r="C5" s="5" t="n">
        <v>2456</v>
      </c>
    </row>
    <row r="6" spans="1:3">
      <c r="A6" s="4" t="s">
        <v>727</v>
      </c>
      <c r="B6" s="5" t="n">
        <v>11687</v>
      </c>
      <c r="C6" s="5" t="n">
        <v>10948</v>
      </c>
    </row>
    <row r="7" spans="1:3">
      <c r="A7" s="4" t="s">
        <v>728</v>
      </c>
    </row>
    <row r="8" spans="1:3">
      <c r="A8" s="3" t="s">
        <v>726</v>
      </c>
    </row>
    <row r="9" spans="1:3">
      <c r="A9" s="4" t="s">
        <v>727</v>
      </c>
      <c r="B9" s="5" t="n">
        <v>-482</v>
      </c>
      <c r="C9" s="5" t="n">
        <v>278</v>
      </c>
    </row>
    <row r="10" spans="1:3">
      <c r="A10" s="4" t="s">
        <v>729</v>
      </c>
    </row>
    <row r="11" spans="1:3">
      <c r="A11" s="3" t="s">
        <v>726</v>
      </c>
    </row>
    <row r="12" spans="1:3">
      <c r="A12" s="4" t="s">
        <v>721</v>
      </c>
      <c r="B12" s="5" t="n">
        <v>-10</v>
      </c>
      <c r="C12" s="5" t="n">
        <v>7</v>
      </c>
    </row>
    <row r="13" spans="1:3">
      <c r="A13" s="4" t="s">
        <v>727</v>
      </c>
      <c r="B13" s="5" t="n">
        <v>-511</v>
      </c>
      <c r="C13" s="5" t="n">
        <v>250</v>
      </c>
    </row>
    <row r="14" spans="1:3">
      <c r="A14" s="4" t="s">
        <v>730</v>
      </c>
    </row>
    <row r="15" spans="1:3">
      <c r="A15" s="3" t="s">
        <v>726</v>
      </c>
    </row>
    <row r="16" spans="1:3">
      <c r="A16" s="4" t="s">
        <v>721</v>
      </c>
      <c r="B16" s="5" t="n">
        <v>3</v>
      </c>
      <c r="C16" s="5" t="n">
        <v>3</v>
      </c>
    </row>
    <row r="17" spans="1:3">
      <c r="A17" s="4" t="s">
        <v>727</v>
      </c>
      <c r="B17" s="5" t="n">
        <v>24</v>
      </c>
      <c r="C17" s="5" t="n">
        <v>18</v>
      </c>
    </row>
    <row r="18" spans="1:3">
      <c r="A18" s="4" t="s">
        <v>731</v>
      </c>
    </row>
    <row r="19" spans="1:3">
      <c r="A19" s="3" t="s">
        <v>726</v>
      </c>
    </row>
    <row r="20" spans="1:3">
      <c r="A20" s="4" t="s">
        <v>717</v>
      </c>
      <c r="B20" s="5" t="n">
        <v>-501</v>
      </c>
      <c r="C20" s="5" t="n">
        <v>243</v>
      </c>
    </row>
    <row r="21" spans="1:3">
      <c r="A21" s="4" t="s">
        <v>732</v>
      </c>
    </row>
    <row r="22" spans="1:3">
      <c r="A22" s="3" t="s">
        <v>726</v>
      </c>
    </row>
    <row r="23" spans="1:3">
      <c r="A23" s="4" t="s">
        <v>717</v>
      </c>
      <c r="B23" s="5" t="n">
        <v>21</v>
      </c>
      <c r="C23" s="5" t="n">
        <v>15</v>
      </c>
    </row>
    <row r="24" spans="1:3">
      <c r="A24" s="4" t="s">
        <v>733</v>
      </c>
    </row>
    <row r="25" spans="1:3">
      <c r="A25" s="3" t="s">
        <v>726</v>
      </c>
    </row>
    <row r="26" spans="1:3">
      <c r="A26" s="4" t="s">
        <v>727</v>
      </c>
      <c r="B26" s="6" t="n">
        <v>5</v>
      </c>
      <c r="C26" s="6" t="n">
        <v>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34</v>
      </c>
      <c r="B1" s="2" t="s">
        <v>1</v>
      </c>
      <c r="E1" s="2" t="s">
        <v>591</v>
      </c>
    </row>
    <row r="2" spans="1:6">
      <c r="B2" s="2" t="s">
        <v>2</v>
      </c>
      <c r="C2" s="2" t="s">
        <v>77</v>
      </c>
      <c r="D2" s="2" t="s">
        <v>388</v>
      </c>
      <c r="E2" s="2" t="s">
        <v>29</v>
      </c>
      <c r="F2" s="2" t="s">
        <v>388</v>
      </c>
    </row>
    <row r="3" spans="1:6">
      <c r="A3" s="3" t="s">
        <v>735</v>
      </c>
    </row>
    <row r="4" spans="1:6">
      <c r="A4" s="4" t="s">
        <v>736</v>
      </c>
      <c r="B4" s="4" t="s">
        <v>737</v>
      </c>
      <c r="C4" s="4" t="s">
        <v>738</v>
      </c>
    </row>
    <row r="5" spans="1:6">
      <c r="A5" s="4" t="s">
        <v>352</v>
      </c>
      <c r="B5" s="4" t="s">
        <v>353</v>
      </c>
      <c r="F5" s="4" t="s">
        <v>354</v>
      </c>
    </row>
    <row r="6" spans="1:6">
      <c r="A6" s="4" t="s">
        <v>739</v>
      </c>
      <c r="B6" s="10" t="n">
        <v>0.5</v>
      </c>
    </row>
    <row r="7" spans="1:6">
      <c r="A7" s="4" t="s">
        <v>740</v>
      </c>
      <c r="D7" s="10" t="n">
        <v>531.8</v>
      </c>
      <c r="F7" s="10" t="n">
        <v>531.8</v>
      </c>
    </row>
    <row r="8" spans="1:6">
      <c r="A8" s="4" t="s">
        <v>386</v>
      </c>
    </row>
    <row r="9" spans="1:6">
      <c r="A9" s="3" t="s">
        <v>735</v>
      </c>
    </row>
    <row r="10" spans="1:6">
      <c r="A10" s="4" t="s">
        <v>352</v>
      </c>
      <c r="E10" s="4" t="s">
        <v>353</v>
      </c>
    </row>
    <row r="11" spans="1:6">
      <c r="A11" s="4" t="s">
        <v>741</v>
      </c>
      <c r="D11" s="11" t="n">
        <v>32.7</v>
      </c>
      <c r="E11" s="10" t="n">
        <v>-0.2</v>
      </c>
      <c r="F11" s="11" t="n">
        <v>32.7</v>
      </c>
    </row>
    <row r="12" spans="1:6">
      <c r="A12" s="4" t="s">
        <v>742</v>
      </c>
    </row>
    <row r="13" spans="1:6">
      <c r="A13" s="3" t="s">
        <v>735</v>
      </c>
    </row>
    <row r="14" spans="1:6">
      <c r="A14" s="4" t="s">
        <v>741</v>
      </c>
      <c r="D14" s="11" t="n">
        <v>32.7</v>
      </c>
      <c r="F14" s="11" t="n">
        <v>32.7</v>
      </c>
    </row>
    <row r="15" spans="1:6">
      <c r="A15" s="4" t="s">
        <v>743</v>
      </c>
    </row>
    <row r="16" spans="1:6">
      <c r="A16" s="3" t="s">
        <v>735</v>
      </c>
    </row>
    <row r="17" spans="1:6">
      <c r="A17" s="4" t="s">
        <v>741</v>
      </c>
      <c r="D17" s="5" t="n">
        <v>1</v>
      </c>
      <c r="F17" s="5" t="n">
        <v>1</v>
      </c>
    </row>
    <row r="18" spans="1:6">
      <c r="A18" s="4" t="s">
        <v>744</v>
      </c>
    </row>
    <row r="19" spans="1:6">
      <c r="A19" s="3" t="s">
        <v>735</v>
      </c>
    </row>
    <row r="20" spans="1:6">
      <c r="A20" s="4" t="s">
        <v>741</v>
      </c>
      <c r="D20" s="6" t="n">
        <v>-1</v>
      </c>
      <c r="F20" s="6" t="n">
        <v>-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7</v>
      </c>
    </row>
    <row r="3" spans="1:3">
      <c r="A3" s="3" t="s">
        <v>746</v>
      </c>
    </row>
    <row r="4" spans="1:3">
      <c r="A4" s="4" t="s">
        <v>747</v>
      </c>
      <c r="B4" s="5" t="n">
        <v>42169</v>
      </c>
      <c r="C4" s="5" t="n">
        <v>41939</v>
      </c>
    </row>
    <row r="5" spans="1:3">
      <c r="A5" s="3" t="s">
        <v>748</v>
      </c>
    </row>
    <row r="6" spans="1:3">
      <c r="A6" s="4" t="s">
        <v>749</v>
      </c>
      <c r="B6" s="5" t="n">
        <v>130</v>
      </c>
      <c r="C6" s="5" t="n">
        <v>293</v>
      </c>
    </row>
    <row r="7" spans="1:3">
      <c r="A7" s="4" t="s">
        <v>750</v>
      </c>
      <c r="B7" s="5" t="n">
        <v>42299</v>
      </c>
      <c r="C7" s="5" t="n">
        <v>42232</v>
      </c>
    </row>
    <row r="8" spans="1:3">
      <c r="A8" s="4" t="s">
        <v>751</v>
      </c>
      <c r="B8" s="5" t="n">
        <v>115</v>
      </c>
      <c r="C8" s="5"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2</v>
      </c>
      <c r="B1" s="2" t="s">
        <v>1</v>
      </c>
      <c r="D1" s="2" t="s">
        <v>753</v>
      </c>
    </row>
    <row r="2" spans="1:6">
      <c r="B2" s="2" t="s">
        <v>2</v>
      </c>
      <c r="C2" s="2" t="s">
        <v>77</v>
      </c>
      <c r="D2" s="2" t="s">
        <v>2</v>
      </c>
      <c r="E2" s="2" t="s">
        <v>754</v>
      </c>
      <c r="F2" s="2" t="s">
        <v>755</v>
      </c>
    </row>
    <row r="3" spans="1:6">
      <c r="A3" s="3" t="s">
        <v>756</v>
      </c>
    </row>
    <row r="4" spans="1:6">
      <c r="A4" s="4" t="s">
        <v>757</v>
      </c>
      <c r="E4" s="5" t="n">
        <v>10000000</v>
      </c>
      <c r="F4" s="5" t="n">
        <v>5000000</v>
      </c>
    </row>
    <row r="5" spans="1:6">
      <c r="A5" s="4" t="s">
        <v>758</v>
      </c>
      <c r="B5" s="5" t="n">
        <v>0</v>
      </c>
      <c r="C5" s="5" t="n">
        <v>0</v>
      </c>
      <c r="D5" s="5" t="n">
        <v>5300000</v>
      </c>
    </row>
    <row r="6" spans="1:6">
      <c r="A6" s="4" t="s">
        <v>759</v>
      </c>
      <c r="E6" s="5" t="n">
        <v>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60</v>
      </c>
      <c r="B1" s="2" t="s">
        <v>1</v>
      </c>
    </row>
    <row r="2" spans="1:2">
      <c r="B2" s="2" t="s">
        <v>466</v>
      </c>
    </row>
    <row r="3" spans="1:2">
      <c r="A3" s="4" t="s">
        <v>450</v>
      </c>
    </row>
    <row r="4" spans="1:2">
      <c r="A4" s="3" t="s">
        <v>761</v>
      </c>
    </row>
    <row r="5" spans="1:2">
      <c r="A5" s="4" t="s">
        <v>762</v>
      </c>
      <c r="B5" s="4" t="s">
        <v>763</v>
      </c>
    </row>
    <row r="6" spans="1:2">
      <c r="A6" s="4" t="s">
        <v>457</v>
      </c>
    </row>
    <row r="7" spans="1:2">
      <c r="A7" s="3" t="s">
        <v>761</v>
      </c>
    </row>
    <row r="8" spans="1:2">
      <c r="A8" s="4" t="s">
        <v>762</v>
      </c>
      <c r="B8" s="4" t="s">
        <v>459</v>
      </c>
    </row>
    <row r="9" spans="1:2">
      <c r="A9" s="4" t="s">
        <v>764</v>
      </c>
      <c r="B9" s="6" t="n">
        <v>13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7</v>
      </c>
    </row>
    <row r="3" spans="1:3">
      <c r="A3" s="3" t="s">
        <v>766</v>
      </c>
    </row>
    <row r="4" spans="1:3">
      <c r="A4" s="4" t="s">
        <v>767</v>
      </c>
      <c r="B4" s="6" t="n">
        <v>98</v>
      </c>
      <c r="C4" s="6" t="n">
        <v>114</v>
      </c>
    </row>
    <row r="5" spans="1:3">
      <c r="A5" s="4" t="s">
        <v>768</v>
      </c>
      <c r="B5" s="5" t="n">
        <v>62</v>
      </c>
      <c r="C5" s="5" t="n">
        <v>50</v>
      </c>
    </row>
    <row r="6" spans="1:3">
      <c r="A6" s="4" t="s">
        <v>769</v>
      </c>
      <c r="B6" s="5" t="n">
        <v>-21</v>
      </c>
      <c r="C6" s="5" t="n">
        <v>-15</v>
      </c>
    </row>
    <row r="7" spans="1:3">
      <c r="A7" s="4" t="s">
        <v>770</v>
      </c>
      <c r="B7" s="6" t="n">
        <v>139</v>
      </c>
      <c r="C7" s="6" t="n">
        <v>1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71</v>
      </c>
      <c r="B1" s="2" t="s">
        <v>1</v>
      </c>
    </row>
    <row r="2" spans="1:2">
      <c r="B2" s="2" t="s">
        <v>2</v>
      </c>
    </row>
    <row r="3" spans="1:2">
      <c r="A3" s="3" t="s">
        <v>772</v>
      </c>
    </row>
    <row r="4" spans="1:2">
      <c r="A4" s="4" t="s">
        <v>773</v>
      </c>
      <c r="B4" s="4" t="s">
        <v>774</v>
      </c>
    </row>
    <row r="5" spans="1:2">
      <c r="A5" s="4" t="s">
        <v>457</v>
      </c>
    </row>
    <row r="6" spans="1:2">
      <c r="A6" s="3" t="s">
        <v>772</v>
      </c>
    </row>
    <row r="7" spans="1:2">
      <c r="A7" s="4" t="s">
        <v>775</v>
      </c>
      <c r="B7" s="4" t="s">
        <v>7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7</v>
      </c>
    </row>
    <row r="3" spans="1:3">
      <c r="A3" s="3" t="s">
        <v>205</v>
      </c>
    </row>
    <row r="4" spans="1:3">
      <c r="A4" s="4" t="s">
        <v>778</v>
      </c>
      <c r="B4" s="6" t="n">
        <v>466</v>
      </c>
      <c r="C4" s="6" t="n">
        <v>4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9</v>
      </c>
    </row>
    <row r="2" spans="1:3">
      <c r="A2" s="3" t="s">
        <v>780</v>
      </c>
    </row>
    <row r="3" spans="1:3">
      <c r="A3" s="4" t="s">
        <v>781</v>
      </c>
      <c r="B3" s="6" t="n">
        <v>10</v>
      </c>
      <c r="C3" s="6" t="n">
        <v>12</v>
      </c>
    </row>
    <row r="4" spans="1:3">
      <c r="A4" s="4" t="s">
        <v>782</v>
      </c>
      <c r="B4" s="6" t="n">
        <v>35</v>
      </c>
      <c r="C4" s="6" t="n">
        <v>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7</v>
      </c>
    </row>
    <row r="3" spans="1:3">
      <c r="A3" s="4" t="s">
        <v>398</v>
      </c>
    </row>
    <row r="4" spans="1:3">
      <c r="A4" s="3" t="s">
        <v>784</v>
      </c>
    </row>
    <row r="5" spans="1:3">
      <c r="A5" s="4" t="s">
        <v>785</v>
      </c>
      <c r="B5" s="6" t="n">
        <v>-1890</v>
      </c>
      <c r="C5" s="6" t="n">
        <v>-2077</v>
      </c>
    </row>
    <row r="6" spans="1:3">
      <c r="A6" s="4" t="s">
        <v>786</v>
      </c>
    </row>
    <row r="7" spans="1:3">
      <c r="A7" s="3" t="s">
        <v>784</v>
      </c>
    </row>
    <row r="8" spans="1:3">
      <c r="A8" s="4" t="s">
        <v>787</v>
      </c>
      <c r="B8" s="6" t="n">
        <v>454</v>
      </c>
      <c r="C8" s="6" t="n">
        <v>4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4" t="s">
        <v>790</v>
      </c>
    </row>
    <row r="4" spans="1:2">
      <c r="A4" s="3" t="s">
        <v>784</v>
      </c>
    </row>
    <row r="5" spans="1:2">
      <c r="A5" s="4" t="s">
        <v>791</v>
      </c>
      <c r="B5" s="5" t="n">
        <v>338732</v>
      </c>
    </row>
    <row r="6" spans="1:2">
      <c r="A6" s="4" t="s">
        <v>792</v>
      </c>
      <c r="B6" s="7" t="n">
        <v>28.43</v>
      </c>
    </row>
    <row r="7" spans="1:2">
      <c r="A7" s="4" t="s">
        <v>793</v>
      </c>
    </row>
    <row r="8" spans="1:2">
      <c r="A8" s="3" t="s">
        <v>784</v>
      </c>
    </row>
    <row r="9" spans="1:2">
      <c r="A9" s="4" t="s">
        <v>791</v>
      </c>
      <c r="B9" s="5" t="n">
        <v>169367</v>
      </c>
    </row>
    <row r="10" spans="1:2">
      <c r="A10" s="4" t="s">
        <v>792</v>
      </c>
      <c r="B10" s="7" t="n">
        <v>28.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794</v>
      </c>
      <c r="B1" s="2" t="s">
        <v>1</v>
      </c>
    </row>
    <row r="2" spans="1:2">
      <c r="B2" s="2" t="s">
        <v>795</v>
      </c>
    </row>
    <row r="3" spans="1:2">
      <c r="A3" s="3" t="s">
        <v>211</v>
      </c>
    </row>
    <row r="4" spans="1:2">
      <c r="A4" s="4" t="s">
        <v>796</v>
      </c>
      <c r="B4" s="5" t="n">
        <v>2</v>
      </c>
    </row>
    <row r="5" spans="1:2">
      <c r="A5" s="4" t="s">
        <v>351</v>
      </c>
      <c r="B5"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69</v>
      </c>
    </row>
    <row r="4" spans="1:2">
      <c r="A4" s="4" t="s">
        <v>7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7</v>
      </c>
    </row>
    <row r="3" spans="1:3">
      <c r="A3" s="3" t="s">
        <v>798</v>
      </c>
    </row>
    <row r="4" spans="1:3">
      <c r="A4" s="4" t="s">
        <v>79</v>
      </c>
      <c r="B4" s="6" t="n">
        <v>402925</v>
      </c>
      <c r="C4" s="6" t="n">
        <v>414371</v>
      </c>
    </row>
    <row r="5" spans="1:3">
      <c r="A5" s="4" t="s">
        <v>799</v>
      </c>
      <c r="B5" s="4" t="s">
        <v>403</v>
      </c>
      <c r="C5" s="4" t="s">
        <v>403</v>
      </c>
    </row>
    <row r="6" spans="1:3">
      <c r="A6" s="4" t="s">
        <v>83</v>
      </c>
      <c r="B6" s="6" t="n">
        <v>13897</v>
      </c>
      <c r="C6" s="6" t="n">
        <v>14836</v>
      </c>
    </row>
    <row r="7" spans="1:3">
      <c r="A7" s="4" t="s">
        <v>84</v>
      </c>
      <c r="B7" s="5" t="n">
        <v>4286</v>
      </c>
      <c r="C7" s="5" t="n">
        <v>4213</v>
      </c>
    </row>
    <row r="8" spans="1:3">
      <c r="A8" s="4" t="s">
        <v>800</v>
      </c>
      <c r="B8" s="5" t="n">
        <v>16752</v>
      </c>
      <c r="C8" s="5" t="n">
        <v>14284</v>
      </c>
    </row>
    <row r="9" spans="1:3">
      <c r="A9" s="4" t="s">
        <v>92</v>
      </c>
      <c r="B9" s="5" t="n">
        <v>-383</v>
      </c>
      <c r="C9" s="5" t="n">
        <v>-880</v>
      </c>
    </row>
    <row r="10" spans="1:3">
      <c r="A10" s="4" t="s">
        <v>94</v>
      </c>
      <c r="B10" s="5" t="n">
        <v>-4682</v>
      </c>
      <c r="C10" s="5" t="n">
        <v>-2456</v>
      </c>
    </row>
    <row r="11" spans="1:3">
      <c r="A11" s="4" t="s">
        <v>95</v>
      </c>
      <c r="B11" s="5" t="n">
        <v>11687</v>
      </c>
      <c r="C11" s="5" t="n">
        <v>10948</v>
      </c>
    </row>
    <row r="12" spans="1:3">
      <c r="A12" s="4" t="s">
        <v>419</v>
      </c>
    </row>
    <row r="13" spans="1:3">
      <c r="A13" s="3" t="s">
        <v>798</v>
      </c>
    </row>
    <row r="14" spans="1:3">
      <c r="A14" s="4" t="s">
        <v>79</v>
      </c>
      <c r="B14" s="5" t="n">
        <v>324777</v>
      </c>
      <c r="C14" s="5" t="n">
        <v>340721</v>
      </c>
    </row>
    <row r="15" spans="1:3">
      <c r="A15" s="4" t="s">
        <v>801</v>
      </c>
    </row>
    <row r="16" spans="1:3">
      <c r="A16" s="3" t="s">
        <v>798</v>
      </c>
    </row>
    <row r="17" spans="1:3">
      <c r="A17" s="4" t="s">
        <v>79</v>
      </c>
      <c r="B17" s="6" t="n">
        <v>324777</v>
      </c>
      <c r="C17" s="6" t="n">
        <v>340721</v>
      </c>
    </row>
    <row r="18" spans="1:3">
      <c r="A18" s="4" t="s">
        <v>799</v>
      </c>
      <c r="B18" s="4" t="s">
        <v>802</v>
      </c>
      <c r="C18" s="4" t="s">
        <v>803</v>
      </c>
    </row>
    <row r="19" spans="1:3">
      <c r="A19" s="4" t="s">
        <v>83</v>
      </c>
      <c r="B19" s="6" t="n">
        <v>11507</v>
      </c>
      <c r="C19" s="6" t="n">
        <v>12683</v>
      </c>
    </row>
    <row r="20" spans="1:3">
      <c r="A20" s="4" t="s">
        <v>84</v>
      </c>
      <c r="B20" s="5" t="n">
        <v>3438</v>
      </c>
      <c r="C20" s="5" t="n">
        <v>3992</v>
      </c>
    </row>
    <row r="21" spans="1:3">
      <c r="A21" s="4" t="s">
        <v>800</v>
      </c>
      <c r="B21" s="5" t="n">
        <v>30068</v>
      </c>
      <c r="C21" s="5" t="n">
        <v>25864</v>
      </c>
    </row>
    <row r="22" spans="1:3">
      <c r="A22" s="4" t="s">
        <v>422</v>
      </c>
    </row>
    <row r="23" spans="1:3">
      <c r="A23" s="3" t="s">
        <v>798</v>
      </c>
    </row>
    <row r="24" spans="1:3">
      <c r="A24" s="4" t="s">
        <v>79</v>
      </c>
      <c r="B24" s="5" t="n">
        <v>78128</v>
      </c>
      <c r="C24" s="5" t="n">
        <v>73627</v>
      </c>
    </row>
    <row r="25" spans="1:3">
      <c r="A25" s="4" t="s">
        <v>804</v>
      </c>
    </row>
    <row r="26" spans="1:3">
      <c r="A26" s="3" t="s">
        <v>798</v>
      </c>
    </row>
    <row r="27" spans="1:3">
      <c r="A27" s="4" t="s">
        <v>79</v>
      </c>
      <c r="B27" s="6" t="n">
        <v>78128</v>
      </c>
      <c r="C27" s="6" t="n">
        <v>73627</v>
      </c>
    </row>
    <row r="28" spans="1:3">
      <c r="A28" s="4" t="s">
        <v>799</v>
      </c>
      <c r="B28" s="4" t="s">
        <v>805</v>
      </c>
      <c r="C28" s="4" t="s">
        <v>806</v>
      </c>
    </row>
    <row r="29" spans="1:3">
      <c r="A29" s="4" t="s">
        <v>83</v>
      </c>
      <c r="B29" s="6" t="n">
        <v>1626</v>
      </c>
      <c r="C29" s="6" t="n">
        <v>1411</v>
      </c>
    </row>
    <row r="30" spans="1:3">
      <c r="A30" s="4" t="s">
        <v>84</v>
      </c>
      <c r="B30" s="5" t="n">
        <v>848</v>
      </c>
      <c r="C30" s="5" t="n">
        <v>221</v>
      </c>
    </row>
    <row r="31" spans="1:3">
      <c r="A31" s="4" t="s">
        <v>800</v>
      </c>
      <c r="B31" s="5" t="n">
        <v>1491</v>
      </c>
      <c r="C31" s="5" t="n">
        <v>4639</v>
      </c>
    </row>
    <row r="32" spans="1:3">
      <c r="A32" s="4" t="s">
        <v>425</v>
      </c>
    </row>
    <row r="33" spans="1:3">
      <c r="A33" s="3" t="s">
        <v>798</v>
      </c>
    </row>
    <row r="34" spans="1:3">
      <c r="A34" s="4" t="s">
        <v>79</v>
      </c>
      <c r="B34" s="6" t="n">
        <v>20</v>
      </c>
      <c r="C34" s="6" t="n">
        <v>23</v>
      </c>
    </row>
    <row r="35" spans="1:3">
      <c r="A35" s="4" t="s">
        <v>799</v>
      </c>
      <c r="B35" s="4" t="s">
        <v>807</v>
      </c>
      <c r="C35" s="4" t="s">
        <v>807</v>
      </c>
    </row>
    <row r="36" spans="1:3">
      <c r="A36" s="4" t="s">
        <v>83</v>
      </c>
      <c r="B36" s="6" t="n">
        <v>764</v>
      </c>
      <c r="C36" s="6" t="n">
        <v>742</v>
      </c>
    </row>
    <row r="37" spans="1:3">
      <c r="A37" s="4" t="s">
        <v>800</v>
      </c>
      <c r="B37" s="5" t="n">
        <v>-14807</v>
      </c>
      <c r="C37" s="5" t="n">
        <v>-16219</v>
      </c>
    </row>
    <row r="38" spans="1:3">
      <c r="A38" s="4" t="s">
        <v>92</v>
      </c>
      <c r="B38" s="5" t="n">
        <v>-383</v>
      </c>
      <c r="C38" s="5" t="n">
        <v>-880</v>
      </c>
    </row>
    <row r="39" spans="1:3">
      <c r="A39" s="4" t="s">
        <v>94</v>
      </c>
      <c r="B39" s="6" t="n">
        <v>-4682</v>
      </c>
      <c r="C39" s="6" t="n">
        <v>-24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77</v>
      </c>
    </row>
    <row r="3" spans="1:3">
      <c r="A3" s="3" t="s">
        <v>798</v>
      </c>
    </row>
    <row r="4" spans="1:3">
      <c r="A4" s="4" t="s">
        <v>79</v>
      </c>
      <c r="B4" s="6" t="n">
        <v>402925</v>
      </c>
      <c r="C4" s="6" t="n">
        <v>414371</v>
      </c>
    </row>
    <row r="5" spans="1:3">
      <c r="A5" s="4" t="s">
        <v>419</v>
      </c>
    </row>
    <row r="6" spans="1:3">
      <c r="A6" s="3" t="s">
        <v>798</v>
      </c>
    </row>
    <row r="7" spans="1:3">
      <c r="A7" s="4" t="s">
        <v>79</v>
      </c>
      <c r="B7" s="5" t="n">
        <v>324777</v>
      </c>
      <c r="C7" s="5" t="n">
        <v>340721</v>
      </c>
    </row>
    <row r="8" spans="1:3">
      <c r="A8" s="4" t="s">
        <v>801</v>
      </c>
    </row>
    <row r="9" spans="1:3">
      <c r="A9" s="3" t="s">
        <v>798</v>
      </c>
    </row>
    <row r="10" spans="1:3">
      <c r="A10" s="4" t="s">
        <v>79</v>
      </c>
      <c r="B10" s="5" t="n">
        <v>324777</v>
      </c>
      <c r="C10" s="5" t="n">
        <v>340721</v>
      </c>
    </row>
    <row r="11" spans="1:3">
      <c r="A11" s="4" t="s">
        <v>809</v>
      </c>
    </row>
    <row r="12" spans="1:3">
      <c r="A12" s="3" t="s">
        <v>798</v>
      </c>
    </row>
    <row r="13" spans="1:3">
      <c r="A13" s="4" t="s">
        <v>79</v>
      </c>
      <c r="B13" s="5" t="n">
        <v>162032</v>
      </c>
      <c r="C13" s="5" t="n">
        <v>171446</v>
      </c>
    </row>
    <row r="14" spans="1:3">
      <c r="A14" s="4" t="s">
        <v>810</v>
      </c>
    </row>
    <row r="15" spans="1:3">
      <c r="A15" s="3" t="s">
        <v>798</v>
      </c>
    </row>
    <row r="16" spans="1:3">
      <c r="A16" s="4" t="s">
        <v>79</v>
      </c>
      <c r="B16" s="5" t="n">
        <v>56078</v>
      </c>
      <c r="C16" s="5" t="n">
        <v>60086</v>
      </c>
    </row>
    <row r="17" spans="1:3">
      <c r="A17" s="4" t="s">
        <v>811</v>
      </c>
    </row>
    <row r="18" spans="1:3">
      <c r="A18" s="3" t="s">
        <v>798</v>
      </c>
    </row>
    <row r="19" spans="1:3">
      <c r="A19" s="4" t="s">
        <v>79</v>
      </c>
      <c r="B19" s="5" t="n">
        <v>30717</v>
      </c>
      <c r="C19" s="5" t="n">
        <v>32075</v>
      </c>
    </row>
    <row r="20" spans="1:3">
      <c r="A20" s="4" t="s">
        <v>812</v>
      </c>
    </row>
    <row r="21" spans="1:3">
      <c r="A21" s="3" t="s">
        <v>798</v>
      </c>
    </row>
    <row r="22" spans="1:3">
      <c r="A22" s="4" t="s">
        <v>79</v>
      </c>
      <c r="B22" s="5" t="n">
        <v>25564</v>
      </c>
      <c r="C22" s="5" t="n">
        <v>27189</v>
      </c>
    </row>
    <row r="23" spans="1:3">
      <c r="A23" s="4" t="s">
        <v>813</v>
      </c>
    </row>
    <row r="24" spans="1:3">
      <c r="A24" s="3" t="s">
        <v>798</v>
      </c>
    </row>
    <row r="25" spans="1:3">
      <c r="A25" s="4" t="s">
        <v>79</v>
      </c>
      <c r="B25" s="5" t="n">
        <v>20476</v>
      </c>
      <c r="C25" s="5" t="n">
        <v>20011</v>
      </c>
    </row>
    <row r="26" spans="1:3">
      <c r="A26" s="4" t="s">
        <v>814</v>
      </c>
    </row>
    <row r="27" spans="1:3">
      <c r="A27" s="3" t="s">
        <v>798</v>
      </c>
    </row>
    <row r="28" spans="1:3">
      <c r="A28" s="4" t="s">
        <v>79</v>
      </c>
      <c r="B28" s="5" t="n">
        <v>8903</v>
      </c>
      <c r="C28" s="5" t="n">
        <v>9348</v>
      </c>
    </row>
    <row r="29" spans="1:3">
      <c r="A29" s="4" t="s">
        <v>815</v>
      </c>
    </row>
    <row r="30" spans="1:3">
      <c r="A30" s="3" t="s">
        <v>798</v>
      </c>
    </row>
    <row r="31" spans="1:3">
      <c r="A31" s="4" t="s">
        <v>79</v>
      </c>
      <c r="B31" s="5" t="n">
        <v>7629</v>
      </c>
      <c r="C31" s="5" t="n">
        <v>7702</v>
      </c>
    </row>
    <row r="32" spans="1:3">
      <c r="A32" s="4" t="s">
        <v>816</v>
      </c>
    </row>
    <row r="33" spans="1:3">
      <c r="A33" s="3" t="s">
        <v>798</v>
      </c>
    </row>
    <row r="34" spans="1:3">
      <c r="A34" s="4" t="s">
        <v>79</v>
      </c>
      <c r="B34" s="5" t="n">
        <v>6557</v>
      </c>
      <c r="C34" s="5" t="n">
        <v>6318</v>
      </c>
    </row>
    <row r="35" spans="1:3">
      <c r="A35" s="4" t="s">
        <v>817</v>
      </c>
    </row>
    <row r="36" spans="1:3">
      <c r="A36" s="3" t="s">
        <v>798</v>
      </c>
    </row>
    <row r="37" spans="1:3">
      <c r="A37" s="4" t="s">
        <v>79</v>
      </c>
      <c r="B37" s="5" t="n">
        <v>6821</v>
      </c>
      <c r="C37" s="5" t="n">
        <v>6546</v>
      </c>
    </row>
    <row r="38" spans="1:3">
      <c r="A38" s="4" t="s">
        <v>422</v>
      </c>
    </row>
    <row r="39" spans="1:3">
      <c r="A39" s="3" t="s">
        <v>798</v>
      </c>
    </row>
    <row r="40" spans="1:3">
      <c r="A40" s="4" t="s">
        <v>79</v>
      </c>
      <c r="B40" s="5" t="n">
        <v>78128</v>
      </c>
      <c r="C40" s="5" t="n">
        <v>73627</v>
      </c>
    </row>
    <row r="41" spans="1:3">
      <c r="A41" s="4" t="s">
        <v>804</v>
      </c>
    </row>
    <row r="42" spans="1:3">
      <c r="A42" s="3" t="s">
        <v>798</v>
      </c>
    </row>
    <row r="43" spans="1:3">
      <c r="A43" s="4" t="s">
        <v>79</v>
      </c>
      <c r="B43" s="5" t="n">
        <v>78128</v>
      </c>
      <c r="C43" s="5" t="n">
        <v>73627</v>
      </c>
    </row>
    <row r="44" spans="1:3">
      <c r="A44" s="4" t="s">
        <v>818</v>
      </c>
    </row>
    <row r="45" spans="1:3">
      <c r="A45" s="3" t="s">
        <v>798</v>
      </c>
    </row>
    <row r="46" spans="1:3">
      <c r="A46" s="4" t="s">
        <v>79</v>
      </c>
      <c r="B46" s="5" t="n">
        <v>15227</v>
      </c>
      <c r="C46" s="5" t="n">
        <v>13839</v>
      </c>
    </row>
    <row r="47" spans="1:3">
      <c r="A47" s="4" t="s">
        <v>819</v>
      </c>
    </row>
    <row r="48" spans="1:3">
      <c r="A48" s="3" t="s">
        <v>798</v>
      </c>
    </row>
    <row r="49" spans="1:3">
      <c r="A49" s="4" t="s">
        <v>79</v>
      </c>
      <c r="B49" s="5" t="n">
        <v>23864</v>
      </c>
      <c r="C49" s="5" t="n">
        <v>24175</v>
      </c>
    </row>
    <row r="50" spans="1:3">
      <c r="A50" s="4" t="s">
        <v>820</v>
      </c>
    </row>
    <row r="51" spans="1:3">
      <c r="A51" s="3" t="s">
        <v>798</v>
      </c>
    </row>
    <row r="52" spans="1:3">
      <c r="A52" s="4" t="s">
        <v>79</v>
      </c>
      <c r="B52" s="5" t="n">
        <v>13640</v>
      </c>
      <c r="C52" s="5" t="n">
        <v>14130</v>
      </c>
    </row>
    <row r="53" spans="1:3">
      <c r="A53" s="4" t="s">
        <v>821</v>
      </c>
    </row>
    <row r="54" spans="1:3">
      <c r="A54" s="3" t="s">
        <v>798</v>
      </c>
    </row>
    <row r="55" spans="1:3">
      <c r="A55" s="4" t="s">
        <v>79</v>
      </c>
      <c r="B55" s="5" t="n">
        <v>16885</v>
      </c>
      <c r="C55" s="5" t="n">
        <v>13347</v>
      </c>
    </row>
    <row r="56" spans="1:3">
      <c r="A56" s="4" t="s">
        <v>822</v>
      </c>
    </row>
    <row r="57" spans="1:3">
      <c r="A57" s="3" t="s">
        <v>798</v>
      </c>
    </row>
    <row r="58" spans="1:3">
      <c r="A58" s="4" t="s">
        <v>79</v>
      </c>
      <c r="B58" s="5" t="n">
        <v>8512</v>
      </c>
      <c r="C58" s="5" t="n">
        <v>8136</v>
      </c>
    </row>
    <row r="59" spans="1:3">
      <c r="A59" s="4" t="s">
        <v>425</v>
      </c>
    </row>
    <row r="60" spans="1:3">
      <c r="A60" s="3" t="s">
        <v>798</v>
      </c>
    </row>
    <row r="61" spans="1:3">
      <c r="A61" s="4" t="s">
        <v>79</v>
      </c>
      <c r="B61" s="6" t="n">
        <v>20</v>
      </c>
      <c r="C61" s="6" t="n">
        <v>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77</v>
      </c>
    </row>
    <row r="3" spans="1:3">
      <c r="A3" s="3" t="s">
        <v>824</v>
      </c>
    </row>
    <row r="4" spans="1:3">
      <c r="A4" s="4" t="s">
        <v>825</v>
      </c>
      <c r="B4" s="6" t="n">
        <v>-176</v>
      </c>
      <c r="C4" s="6" t="n">
        <v>1448</v>
      </c>
    </row>
    <row r="5" spans="1:3">
      <c r="A5" s="4" t="s">
        <v>826</v>
      </c>
      <c r="B5" s="5" t="n">
        <v>-33</v>
      </c>
      <c r="C5" s="5" t="n">
        <v>-1082</v>
      </c>
    </row>
    <row r="6" spans="1:3">
      <c r="A6" s="4" t="s">
        <v>827</v>
      </c>
      <c r="B6" s="5" t="n">
        <v>-361</v>
      </c>
      <c r="C6" s="5" t="n">
        <v>-186</v>
      </c>
    </row>
    <row r="7" spans="1:3">
      <c r="A7" s="4" t="s">
        <v>828</v>
      </c>
      <c r="B7" s="5" t="n">
        <v>610</v>
      </c>
      <c r="C7" s="5" t="n">
        <v>155</v>
      </c>
    </row>
    <row r="8" spans="1:3">
      <c r="A8" s="4" t="s">
        <v>578</v>
      </c>
    </row>
    <row r="9" spans="1:3">
      <c r="A9" s="3" t="s">
        <v>824</v>
      </c>
    </row>
    <row r="10" spans="1:3">
      <c r="A10" s="4" t="s">
        <v>829</v>
      </c>
      <c r="B10" s="6" t="n">
        <v>1180</v>
      </c>
      <c r="C10" s="6" t="n">
        <v>-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30</v>
      </c>
      <c r="B1" s="2" t="s">
        <v>682</v>
      </c>
      <c r="C1" s="2" t="s">
        <v>1</v>
      </c>
    </row>
    <row r="2" spans="1:4">
      <c r="B2" s="2" t="s">
        <v>831</v>
      </c>
      <c r="C2" s="2" t="s">
        <v>2</v>
      </c>
      <c r="D2" s="2" t="s">
        <v>77</v>
      </c>
    </row>
    <row r="3" spans="1:4">
      <c r="A3" s="3" t="s">
        <v>832</v>
      </c>
    </row>
    <row r="4" spans="1:4">
      <c r="A4" s="4" t="s">
        <v>833</v>
      </c>
      <c r="B4" s="4" t="s">
        <v>458</v>
      </c>
    </row>
    <row r="5" spans="1:4">
      <c r="A5" s="4" t="s">
        <v>834</v>
      </c>
    </row>
    <row r="6" spans="1:4">
      <c r="A6" s="3" t="s">
        <v>832</v>
      </c>
    </row>
    <row r="7" spans="1:4">
      <c r="A7" s="4" t="s">
        <v>835</v>
      </c>
      <c r="C7" s="6" t="n">
        <v>100000</v>
      </c>
      <c r="D7" s="6" t="n">
        <v>100000</v>
      </c>
    </row>
    <row r="8" spans="1:4">
      <c r="A8" s="4" t="s">
        <v>836</v>
      </c>
      <c r="C8" s="4" t="s">
        <v>837</v>
      </c>
    </row>
    <row r="9" spans="1:4">
      <c r="A9" s="4" t="s">
        <v>838</v>
      </c>
    </row>
    <row r="10" spans="1:4">
      <c r="A10" s="3" t="s">
        <v>832</v>
      </c>
    </row>
    <row r="11" spans="1:4">
      <c r="A11" s="4" t="s">
        <v>836</v>
      </c>
      <c r="C11" s="4" t="s">
        <v>839</v>
      </c>
    </row>
    <row r="12" spans="1:4">
      <c r="A12" s="4" t="s">
        <v>840</v>
      </c>
      <c r="D12" s="6" t="n">
        <v>0</v>
      </c>
    </row>
    <row r="13" spans="1:4">
      <c r="A13" s="4" t="s">
        <v>841</v>
      </c>
    </row>
    <row r="14" spans="1:4">
      <c r="A14" s="3" t="s">
        <v>832</v>
      </c>
    </row>
    <row r="15" spans="1:4">
      <c r="A15" s="4" t="s">
        <v>840</v>
      </c>
      <c r="C15" s="6" t="n">
        <v>100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5:44Z</dcterms:created>
  <dcterms:modified xmlns:dcterms="http://purl.org/dc/terms/" xmlns:xsi="http://www.w3.org/2001/XMLSchema-instance" xsi:type="dcterms:W3CDTF">2019-05-07T16:05:44Z</dcterms:modified>
</cp:coreProperties>
</file>